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greement and Plan of Merger" sheetId="9" state="visible" r:id="rId9"/>
    <sheet xmlns:r="http://schemas.openxmlformats.org/officeDocument/2006/relationships" name="Supplemental Detail for Certain" sheetId="10" state="visible" r:id="rId10"/>
    <sheet xmlns:r="http://schemas.openxmlformats.org/officeDocument/2006/relationships" name="Investments in Real Estate" sheetId="11" state="visible" r:id="rId11"/>
    <sheet xmlns:r="http://schemas.openxmlformats.org/officeDocument/2006/relationships" name="Revolving Credit Facility and C" sheetId="12" state="visible" r:id="rId12"/>
    <sheet xmlns:r="http://schemas.openxmlformats.org/officeDocument/2006/relationships" name="Term Loans" sheetId="13" state="visible" r:id="rId13"/>
    <sheet xmlns:r="http://schemas.openxmlformats.org/officeDocument/2006/relationships" name="Mortgages Payable" sheetId="14" state="visible" r:id="rId14"/>
    <sheet xmlns:r="http://schemas.openxmlformats.org/officeDocument/2006/relationships" name="Notes Payable" sheetId="15" state="visible" r:id="rId15"/>
    <sheet xmlns:r="http://schemas.openxmlformats.org/officeDocument/2006/relationships" name="Issuances of Common Stock" sheetId="16" state="visible" r:id="rId16"/>
    <sheet xmlns:r="http://schemas.openxmlformats.org/officeDocument/2006/relationships" name="Noncontrolling Interests" sheetId="17" state="visible" r:id="rId17"/>
    <sheet xmlns:r="http://schemas.openxmlformats.org/officeDocument/2006/relationships" name="Financial Instruments and Fair " sheetId="18" state="visible" r:id="rId18"/>
    <sheet xmlns:r="http://schemas.openxmlformats.org/officeDocument/2006/relationships" name="Operating Leases" sheetId="19" state="visible" r:id="rId19"/>
    <sheet xmlns:r="http://schemas.openxmlformats.org/officeDocument/2006/relationships" name="Gain on Sales of Real Estate" sheetId="20" state="visible" r:id="rId20"/>
    <sheet xmlns:r="http://schemas.openxmlformats.org/officeDocument/2006/relationships" name="Provisions for Impairments" sheetId="21" state="visible" r:id="rId21"/>
    <sheet xmlns:r="http://schemas.openxmlformats.org/officeDocument/2006/relationships" name="Distributions Paid and Payable" sheetId="22" state="visible" r:id="rId22"/>
    <sheet xmlns:r="http://schemas.openxmlformats.org/officeDocument/2006/relationships" name="Net Income per Common Share" sheetId="23" state="visible" r:id="rId23"/>
    <sheet xmlns:r="http://schemas.openxmlformats.org/officeDocument/2006/relationships" name="Supplemental Disclosures of Cas" sheetId="24" state="visible" r:id="rId24"/>
    <sheet xmlns:r="http://schemas.openxmlformats.org/officeDocument/2006/relationships" name="Segment Information" sheetId="25" state="visible" r:id="rId25"/>
    <sheet xmlns:r="http://schemas.openxmlformats.org/officeDocument/2006/relationships" name="Common Stock Incentive Pla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Detail for Certa_2" sheetId="31" state="visible" r:id="rId31"/>
    <sheet xmlns:r="http://schemas.openxmlformats.org/officeDocument/2006/relationships" name="Investments in Real Estate (Tab" sheetId="32" state="visible" r:id="rId32"/>
    <sheet xmlns:r="http://schemas.openxmlformats.org/officeDocument/2006/relationships" name="Mortgages Payable (Tables)" sheetId="33" state="visible" r:id="rId33"/>
    <sheet xmlns:r="http://schemas.openxmlformats.org/officeDocument/2006/relationships" name="Notes Payable (Tables)" sheetId="34" state="visible" r:id="rId34"/>
    <sheet xmlns:r="http://schemas.openxmlformats.org/officeDocument/2006/relationships" name="Issuances of Common Stock (Tabl" sheetId="35" state="visible" r:id="rId35"/>
    <sheet xmlns:r="http://schemas.openxmlformats.org/officeDocument/2006/relationships" name="Noncontrolling Interests (Table" sheetId="36" state="visible" r:id="rId36"/>
    <sheet xmlns:r="http://schemas.openxmlformats.org/officeDocument/2006/relationships" name="Financial Instruments and Fai_2" sheetId="37" state="visible" r:id="rId37"/>
    <sheet xmlns:r="http://schemas.openxmlformats.org/officeDocument/2006/relationships" name="Gain on Sales of Real Estate (T" sheetId="38" state="visible" r:id="rId38"/>
    <sheet xmlns:r="http://schemas.openxmlformats.org/officeDocument/2006/relationships" name="Provisions for Impairments (Tab" sheetId="39" state="visible" r:id="rId39"/>
    <sheet xmlns:r="http://schemas.openxmlformats.org/officeDocument/2006/relationships" name="Distributions Paid and Payable " sheetId="40" state="visible" r:id="rId40"/>
    <sheet xmlns:r="http://schemas.openxmlformats.org/officeDocument/2006/relationships" name="Net Income per Common Share (Ta" sheetId="41" state="visible" r:id="rId41"/>
    <sheet xmlns:r="http://schemas.openxmlformats.org/officeDocument/2006/relationships" name="Supplemental Disclosures of C_2" sheetId="42" state="visible" r:id="rId42"/>
    <sheet xmlns:r="http://schemas.openxmlformats.org/officeDocument/2006/relationships" name="Segment Information (Tables)" sheetId="43" state="visible" r:id="rId43"/>
    <sheet xmlns:r="http://schemas.openxmlformats.org/officeDocument/2006/relationships" name="Basis of Presentation (Details)" sheetId="44" state="visible" r:id="rId44"/>
    <sheet xmlns:r="http://schemas.openxmlformats.org/officeDocument/2006/relationships" name="Summary of Significant Accoun_4" sheetId="45" state="visible" r:id="rId45"/>
    <sheet xmlns:r="http://schemas.openxmlformats.org/officeDocument/2006/relationships" name="Agreement and Plan of Merger (D" sheetId="46" state="visible" r:id="rId46"/>
    <sheet xmlns:r="http://schemas.openxmlformats.org/officeDocument/2006/relationships" name="Supplemental Detail for Certa_3" sheetId="47" state="visible" r:id="rId47"/>
    <sheet xmlns:r="http://schemas.openxmlformats.org/officeDocument/2006/relationships" name="Supplemental Detail for Certa_4" sheetId="48" state="visible" r:id="rId48"/>
    <sheet xmlns:r="http://schemas.openxmlformats.org/officeDocument/2006/relationships" name="Supplemental Detail for Certa_5" sheetId="49" state="visible" r:id="rId49"/>
    <sheet xmlns:r="http://schemas.openxmlformats.org/officeDocument/2006/relationships" name="Supplemental Detail for Certa_6" sheetId="50" state="visible" r:id="rId50"/>
    <sheet xmlns:r="http://schemas.openxmlformats.org/officeDocument/2006/relationships" name="Supplemental Detail for Certa_7" sheetId="51" state="visible" r:id="rId51"/>
    <sheet xmlns:r="http://schemas.openxmlformats.org/officeDocument/2006/relationships" name="Supplemental Detail for Certa_8" sheetId="52" state="visible" r:id="rId52"/>
    <sheet xmlns:r="http://schemas.openxmlformats.org/officeDocument/2006/relationships" name="Investments in Real Estate - Ac" sheetId="53" state="visible" r:id="rId53"/>
    <sheet xmlns:r="http://schemas.openxmlformats.org/officeDocument/2006/relationships" name="Investments in Real Estate - _2" sheetId="54" state="visible" r:id="rId54"/>
    <sheet xmlns:r="http://schemas.openxmlformats.org/officeDocument/2006/relationships" name="Investments in Real Estate - _3" sheetId="55" state="visible" r:id="rId55"/>
    <sheet xmlns:r="http://schemas.openxmlformats.org/officeDocument/2006/relationships" name="Investments in Real Estate - _4" sheetId="56" state="visible" r:id="rId56"/>
    <sheet xmlns:r="http://schemas.openxmlformats.org/officeDocument/2006/relationships" name="Investments in Real Estate - In" sheetId="57" state="visible" r:id="rId57"/>
    <sheet xmlns:r="http://schemas.openxmlformats.org/officeDocument/2006/relationships" name="Investments in Real Estate - Pr" sheetId="58" state="visible" r:id="rId58"/>
    <sheet xmlns:r="http://schemas.openxmlformats.org/officeDocument/2006/relationships" name="Investments in Real Estate - Es" sheetId="59" state="visible" r:id="rId59"/>
    <sheet xmlns:r="http://schemas.openxmlformats.org/officeDocument/2006/relationships" name="Revolving Credit Facility and_2" sheetId="60" state="visible" r:id="rId60"/>
    <sheet xmlns:r="http://schemas.openxmlformats.org/officeDocument/2006/relationships" name="Term Loans (Details)" sheetId="61" state="visible" r:id="rId61"/>
    <sheet xmlns:r="http://schemas.openxmlformats.org/officeDocument/2006/relationships" name="Mortgages Payable - Narrative (" sheetId="62" state="visible" r:id="rId62"/>
    <sheet xmlns:r="http://schemas.openxmlformats.org/officeDocument/2006/relationships" name="Mortgages Payable - Summary of " sheetId="63" state="visible" r:id="rId63"/>
    <sheet xmlns:r="http://schemas.openxmlformats.org/officeDocument/2006/relationships" name="Mortgages Payable - Summary o_2" sheetId="64" state="visible" r:id="rId64"/>
    <sheet xmlns:r="http://schemas.openxmlformats.org/officeDocument/2006/relationships" name="Notes Payable - General (Detail" sheetId="65" state="visible" r:id="rId65"/>
    <sheet xmlns:r="http://schemas.openxmlformats.org/officeDocument/2006/relationships" name="Notes Payable - Maturities (Det" sheetId="66" state="visible" r:id="rId66"/>
    <sheet xmlns:r="http://schemas.openxmlformats.org/officeDocument/2006/relationships" name="Notes Payable - General Narrati" sheetId="67" state="visible" r:id="rId67"/>
    <sheet xmlns:r="http://schemas.openxmlformats.org/officeDocument/2006/relationships" name="Notes Payable - Note Repayment " sheetId="68" state="visible" r:id="rId68"/>
    <sheet xmlns:r="http://schemas.openxmlformats.org/officeDocument/2006/relationships" name="Notes Payable - Note Issuances " sheetId="69" state="visible" r:id="rId69"/>
    <sheet xmlns:r="http://schemas.openxmlformats.org/officeDocument/2006/relationships" name="Notes Payable - Note Issuance_2" sheetId="70" state="visible" r:id="rId70"/>
    <sheet xmlns:r="http://schemas.openxmlformats.org/officeDocument/2006/relationships" name="Issuances of Common Stock - Iss" sheetId="71" state="visible" r:id="rId71"/>
    <sheet xmlns:r="http://schemas.openxmlformats.org/officeDocument/2006/relationships" name="Issuances of Common Stock - At-" sheetId="72" state="visible" r:id="rId72"/>
    <sheet xmlns:r="http://schemas.openxmlformats.org/officeDocument/2006/relationships" name="Issuances of Common Stock - Div" sheetId="73" state="visible" r:id="rId73"/>
    <sheet xmlns:r="http://schemas.openxmlformats.org/officeDocument/2006/relationships" name="Noncontrolling Interests - Narr" sheetId="74" state="visible" r:id="rId74"/>
    <sheet xmlns:r="http://schemas.openxmlformats.org/officeDocument/2006/relationships" name="Noncontrolling Interests - Chan" sheetId="75" state="visible" r:id="rId75"/>
    <sheet xmlns:r="http://schemas.openxmlformats.org/officeDocument/2006/relationships" name="Noncontrolling Interests - Vari"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Operating Leases (Details)" sheetId="80" state="visible" r:id="rId80"/>
    <sheet xmlns:r="http://schemas.openxmlformats.org/officeDocument/2006/relationships" name="Gain on Sales of Real Estate (D" sheetId="81" state="visible" r:id="rId81"/>
    <sheet xmlns:r="http://schemas.openxmlformats.org/officeDocument/2006/relationships" name="Provisions for Impairments (Det" sheetId="82" state="visible" r:id="rId82"/>
    <sheet xmlns:r="http://schemas.openxmlformats.org/officeDocument/2006/relationships" name="Distributions Paid and Payabl_2" sheetId="83" state="visible" r:id="rId83"/>
    <sheet xmlns:r="http://schemas.openxmlformats.org/officeDocument/2006/relationships" name="Net Income per Common Share (De" sheetId="84" state="visible" r:id="rId84"/>
    <sheet xmlns:r="http://schemas.openxmlformats.org/officeDocument/2006/relationships" name="Supplemental Disclosures of C_3" sheetId="85" state="visible" r:id="rId85"/>
    <sheet xmlns:r="http://schemas.openxmlformats.org/officeDocument/2006/relationships" name="Supplemental Disclosures of C_4" sheetId="86" state="visible" r:id="rId86"/>
    <sheet xmlns:r="http://schemas.openxmlformats.org/officeDocument/2006/relationships" name="Segment Information - Assets (D" sheetId="87" state="visible" r:id="rId87"/>
    <sheet xmlns:r="http://schemas.openxmlformats.org/officeDocument/2006/relationships" name="Segment Information - Revenue (" sheetId="88" state="visible" r:id="rId88"/>
    <sheet xmlns:r="http://schemas.openxmlformats.org/officeDocument/2006/relationships" name="Common Stock Incentive Plan - S" sheetId="89" state="visible" r:id="rId89"/>
    <sheet xmlns:r="http://schemas.openxmlformats.org/officeDocument/2006/relationships" name="Common Stock Incentive Plan - R" sheetId="90" state="visible" r:id="rId90"/>
    <sheet xmlns:r="http://schemas.openxmlformats.org/officeDocument/2006/relationships" name="Common Stock Incentive Plan - P"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0_);_(&quot;€ &quot;(#,##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374</t>
        </is>
      </c>
    </row>
    <row r="9">
      <c r="A9" s="4" t="inlineStr">
        <is>
          <t>Entity Registrant Name</t>
        </is>
      </c>
      <c r="B9" s="4" t="inlineStr">
        <is>
          <t>REALTY INCOME CORPORATION</t>
        </is>
      </c>
    </row>
    <row r="10">
      <c r="A10" s="4" t="inlineStr">
        <is>
          <t>Entity Incorporation, State or Country Code</t>
        </is>
      </c>
      <c r="B10" s="4" t="inlineStr">
        <is>
          <t>MD</t>
        </is>
      </c>
    </row>
    <row r="11">
      <c r="A11" s="4" t="inlineStr">
        <is>
          <t>Entity Tax Identification Number</t>
        </is>
      </c>
      <c r="B11" s="4" t="inlineStr">
        <is>
          <t>33-0580106</t>
        </is>
      </c>
    </row>
    <row r="12">
      <c r="A12" s="4" t="inlineStr">
        <is>
          <t>Entity Address, Address Line One</t>
        </is>
      </c>
      <c r="B12" s="4" t="inlineStr">
        <is>
          <t>11995 El Camino Real</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row r="16">
      <c r="A16" s="4" t="inlineStr">
        <is>
          <t>City Area Code</t>
        </is>
      </c>
      <c r="B16" s="4" t="inlineStr">
        <is>
          <t>858</t>
        </is>
      </c>
    </row>
    <row r="17">
      <c r="A17" s="4" t="inlineStr">
        <is>
          <t>Local Phone Number</t>
        </is>
      </c>
      <c r="B17" s="4" t="inlineStr">
        <is>
          <t>284-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04212884</v>
      </c>
    </row>
    <row r="25">
      <c r="A25" s="4" t="inlineStr">
        <is>
          <t>Entity Central Index Key</t>
        </is>
      </c>
      <c r="B25" s="4" t="inlineStr">
        <is>
          <t>000072672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O</t>
        </is>
      </c>
    </row>
    <row r="34">
      <c r="A34" s="4" t="inlineStr">
        <is>
          <t>Security Exchange Name</t>
        </is>
      </c>
      <c r="B34" s="4" t="inlineStr">
        <is>
          <t>NYSE</t>
        </is>
      </c>
    </row>
    <row r="35">
      <c r="A35" s="4" t="inlineStr">
        <is>
          <t>1.125% Notes due 2027</t>
        </is>
      </c>
    </row>
    <row r="36">
      <c r="A36" s="3" t="inlineStr">
        <is>
          <t>Document Information [Line Items]</t>
        </is>
      </c>
    </row>
    <row r="37">
      <c r="A37" s="4" t="inlineStr">
        <is>
          <t>Title of 12(b) Security</t>
        </is>
      </c>
      <c r="B37" s="4" t="inlineStr">
        <is>
          <t>1.125% Notes due 2027</t>
        </is>
      </c>
    </row>
    <row r="38">
      <c r="A38" s="4" t="inlineStr">
        <is>
          <t>Trading Symbol</t>
        </is>
      </c>
      <c r="B38" s="4" t="inlineStr">
        <is>
          <t>O27A</t>
        </is>
      </c>
    </row>
    <row r="39">
      <c r="A39" s="4" t="inlineStr">
        <is>
          <t>Security Exchange Name</t>
        </is>
      </c>
      <c r="B39" s="4" t="inlineStr">
        <is>
          <t>NYSE</t>
        </is>
      </c>
    </row>
    <row r="40">
      <c r="A40" s="4" t="inlineStr">
        <is>
          <t>1.625% Notes due 2030</t>
        </is>
      </c>
    </row>
    <row r="41">
      <c r="A41" s="3" t="inlineStr">
        <is>
          <t>Document Information [Line Items]</t>
        </is>
      </c>
    </row>
    <row r="42">
      <c r="A42" s="4" t="inlineStr">
        <is>
          <t>Title of 12(b) Security</t>
        </is>
      </c>
      <c r="B42" s="4" t="inlineStr">
        <is>
          <t>1.625% Notes due 2030</t>
        </is>
      </c>
    </row>
    <row r="43">
      <c r="A43" s="4" t="inlineStr">
        <is>
          <t>Trading Symbol</t>
        </is>
      </c>
      <c r="B43" s="4" t="inlineStr">
        <is>
          <t>O30</t>
        </is>
      </c>
    </row>
    <row r="44">
      <c r="A44" s="4" t="inlineStr">
        <is>
          <t>Security Exchange Name</t>
        </is>
      </c>
      <c r="B44" s="4" t="inlineStr">
        <is>
          <t>NYSE</t>
        </is>
      </c>
    </row>
    <row r="45">
      <c r="A45" s="4" t="inlineStr">
        <is>
          <t>1.750% Notes due 2033</t>
        </is>
      </c>
    </row>
    <row r="46">
      <c r="A46" s="3" t="inlineStr">
        <is>
          <t>Document Information [Line Items]</t>
        </is>
      </c>
    </row>
    <row r="47">
      <c r="A47" s="4" t="inlineStr">
        <is>
          <t>Title of 12(b) Security</t>
        </is>
      </c>
      <c r="B47" s="4" t="inlineStr">
        <is>
          <t>1.750% Notes due 2033</t>
        </is>
      </c>
    </row>
    <row r="48">
      <c r="A48" s="4" t="inlineStr">
        <is>
          <t>Trading Symbol</t>
        </is>
      </c>
      <c r="B48" s="4" t="inlineStr">
        <is>
          <t>O33A</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9 Months Ended</t>
        </is>
      </c>
    </row>
    <row r="2">
      <c r="B2" s="2" t="inlineStr">
        <is>
          <t>Sep. 30, 2021</t>
        </is>
      </c>
    </row>
    <row r="3">
      <c r="A3" s="3" t="inlineStr">
        <is>
          <t>Disclosure Text Block Supplement [Abstract]</t>
        </is>
      </c>
    </row>
    <row r="4">
      <c r="A4" s="4" t="inlineStr">
        <is>
          <t>Supplemental Detail for Certain Components of Consolidated Balance Sheets</t>
        </is>
      </c>
      <c r="B4" s="4" t="inlineStr">
        <is>
          <t xml:space="preserve">A. Accounts Receivable, net, consist of the following at: September 30, 2021 December 31, 2020 Straight-line rent receivables, net $ 211,522 $ 174,074 Client receivables, net 130,207 111,627 $ 341,729 $ 285,701 B. Lease intangible assets, net, consist of the following at: September 30, 2021 December 31, 2020 In-place leases $ 2,183,199 $ 1,840,704 Accumulated amortization of in-place leases (739,276) (744,375) Above-market leases 993,608 866,567 Accumulated amortization of above-market leases (281,523) (252,241) $ 2,156,008 $ 1,710,655 C. Other assets, net, consist of the following at: September 30, 2021 December 31, 2020 Right of use asset - operating leases, net $ 375,685 $ 112,049 Financing receivables 200,041 131,291 Right of use asset - financing leases 162,919 118,585 Derivative assets and receivables - at fair value 43,941 10 Restricted escrow deposits 28,141 21,220 Prepaid expenses 16,112 11,795 Goodwill 13,947 14,180 Corporate assets, net 8,203 8,598 Non-refundable escrow deposits 5,432 1,000 Credit facility origination costs, net 5,137 7,705 Impounds related to mortgages payable 974 4,983 Other items 13,123 2,881 $ 873,655 $ 434,297 D. Accounts payable and accrued expenses consist of the following at: September 30, 2021 December 31, 2020 Notes payable - interest payable $ 65,873 $ 83,219 Derivative liabilities and payables - at fair value 50,216 73,356 Property taxes payable 32,013 23,413 Accrued costs on properties under development 27,110 12,685 Accrued income taxes 16,939 5,182 Merger-related costs 14,591 — Value-added tax payable 7,796 8,077 Mortgages, term loans, credit line - interest payable and interest rate swaps 1,064 1,044 Other items 53,985 34,360 $ 269,587 $ 241,336 E. Lease intangible liabilities, net, consist of the following at: September 30, 2021 December 31, 2020 Below-market leases $ 492,331 $ 460,895 Accumulated amortization of below-market leases (150,656) (139,697) $ 341,675 $ 321,198 F. Other liabilities consist of the following at: September 30, 2021 December 31, 2020 Lease liability - operating leases, net $ 185,659 $ 114,559 Rent received in advance and other deferred revenue 156,471 130,231 Lease liability - financing leases 35,677 6,256 Security deposits 7,270 5,817 $ 385,077 $ 256,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9 Months Ended</t>
        </is>
      </c>
    </row>
    <row r="2">
      <c r="B2" s="2" t="inlineStr">
        <is>
          <t>Sep. 30, 2021</t>
        </is>
      </c>
    </row>
    <row r="3">
      <c r="A3" s="3" t="inlineStr">
        <is>
          <t>Real Estate Investments, Net [Abstract]</t>
        </is>
      </c>
    </row>
    <row r="4">
      <c r="A4" s="4" t="inlineStr">
        <is>
          <t>Investments in Real Estate</t>
        </is>
      </c>
      <c r="B4" s="4" t="inlineStr">
        <is>
          <t xml:space="preserve">Investments in Real Estate We acquire land, buildings and improvements necessary for the successful operations of commercial clients. A. Acquisitions During the Nine Months Ended September 30, 2021 and 2020 Below is a summary of our acquisitions for the nine months ended September 30, 2021: Number of Leasable Investment Weighted Initial Average Cash Lease Yield (1) Nine months ended September 30, 2021 (2) Acquisitions - U.S. (in 38 states) 415 9,226,363 $ 2,073,101 13.8 5.5 % Acquisitions - Europe (U.K. and Spain) 71 5,217,192 1,520,816 10.5 5.5 % Total acquisitions 486 14,443,555 $ 3,593,917 12.4 5.5 % Properties under development (3) 50 2,126,955 181,957 15.8 5.9 % Total (4) 536 16,570,510 $ 3,775,874 12.6 5.5 % (1)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average cash yield includes approximately $3.2 million received as settlement credits for 35 properties as reimbursement of free rent periods for the nine months ended September 30, 2021.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nine months ended September 30, 2021 caused any one client to be 10% or more of our total assets at September 30, 2021. (3) Includes one U.K. development property that represents an investment of £4.7 million Sterling during the nine months ended September 30, 2021, converted at the applicable exchange rate on the funding date. (4) Our clients occupying the new properties are 80.2% retail and 19.8% industrial, based on rental revenue. Approximately 43% of the rental revenue generated from acquisitions during the nine months ended September 30, 2021 is from investment grade rated clients, their subsidiaries or affiliated companies. The acquisitions during the nine months ended September 30, 2021, which had no associated contingent consideration, were allocated as follows (amounts in millions): Acquisitions - U.S. Acquisitions - U.K. Acquisitions - Spain Nine months ended September 30, 2021 (USD) (£ Sterling) (€ Euro) Land (1) $ 621.0 £ 283.9 € 36.6 Buildings and improvements 955.0 549.9 36.3 Lease intangible assets (2) 350.4 173.5 23.3 Other assets (3) 379.3 20.2 — Lease intangible liabilities (4) (42.3) (6.4) — Other liabilities (5) (122.2) (0.3) — $ 2,141.2 £ 1,020.8 € 96.2 (1) U.K. land includes £1.3 million of right of use assets under long-term ground leases. (2) The weighted average amortization period for acquired lease intangible assets is 13.0 years. (3) U.S. other assets consists of $66.9 million of financing receivables with above-market terms, $41.7 million of right-of-use assets accounted for as finance leases, $5.5 million in investments in sales-type leases, and $265.2 million of right of use assets under ground leases. U.K. other assets consists of £2.7 million of financing receivables with above-market terms and £17.5 million of right-of-use assets accounted for as finance leases. (4) The weighted average amortization period for acquired lease intangible liabilities is 18.5 years. (5) U.S. other liabilities consists of $21.5 million of deferred rent on certain below-market leases and $100.7 million of lease liabilities under ground leases. U.K. other liabilities consists entirely of a GBP mortgage premium. The properties acquired during the nine months ended September 30, 2021 generated total revenues of $67.4 million and net income of $12.9 million during the nine months ended September 30, 2021. Below is a summary of our acquisitions for the nine months ended September 30, 2020: Number of Leasable Square Feet Investment Weighted Initial Average Cash Lease Yield Nine months ended September 30, 2020 (1) Acquisitions - U.S. (in 28 states) 154 3,002,461 $ 821,830 14.8 6.2 % Acquisitions - U.K. (2) 13 1,212,831 453,722 10.0 6.4 % Total acquisitions 167 4,215,292 $ 1,275,552 13.1 6.3 % Properties under development - U.S. 13 836,587 23,301 16.3 6.4 % Total (3) 180 5,051,879 $ 1,298,853 13.1 6.3 % (1) None of our investments during the nine months ended September 30, 2020 caused any one client to be 10% or more of our total assets at September 30, 2020. (2) Represents investments of £356.7 million Sterling during the nine months ended September 30, 2020 converted at the applicable exchange rate on the date of the acquisition. (3) Our clients occupying the new properties are 96.9% retail and 3.1% industrial, based on rental revenue. Approximately 56% of the rental revenue generated from acquisitions during the nine months ended September 30, 2020 was from investment grade rated clients, their subsidiaries or affiliated companies. The acquisitions during the nine months ended September 30, 2020, which had no associated contingent consideration, were allocated as follows (amounts in millions): Acquisitions - U.S. Acquisitions - U.K. Nine months ended September 30, 2020 (USD) (£ Sterling) Land (1) $ 226.6 £ 97.5 Buildings and improvements 457.6 124.8 Lease intangible assets (2) 137.0 83.8 Other assets (3) 19.8 50.6 Lease intangible liabilities (4) (5.4) — Other liabilities (5) (0.9) — $ 834.7 £ 356.7 (1) U.K. land includes £6.5 million of right of use assets under long-term ground leases. (2) The weighted average amortization period for acquired lease intangible assets is 17.5 years. (3) U.S. other assets consists of $19.1 million of financing receivables with above-market terms and $689,000 of right of use assets under ground leases. U.K. other assets consists entirely of right of use assets under ground leases. (4) The weighted average amortization period for acquired lease intangible liabilities is 14.8 years. (5) U.S. other liabilities consists entirely of lease liabilities under ground leases. The properties acquired during the nine months ended September 30, 2020 generated total revenues of $27.5 million and net income of $9.4 million during the nine months ended September 30, 2020. B. Investments in Existing Properties During the nine months ended September 30, 2021, we capitalized costs of $11.1 million on existing properties in our portfolio, consisting of $2.0 million for re-leasing costs, $416,000 for recurring capital expenditures, and $8.7 million for non-recurring building improvements. In comparison, during the nine months ended September 30, 2020, we capitalized costs of $5.1 million on existing properties in our portfolio, consisting of $1.0 million for re-leasing costs, $126,000 for recurring capital expenditures, and $4.0 million for non-recurring building improvements. C. Properties with Existing Leases Of the $3.78 billion we invested during the nine months ended September 30, 2021, approximately $3.17 billion was used to acquire 339 properties with existing leases. In comparison, of the $1.3 billion we invested during the nine months ended September 30, 2020, approximately $1.0 billion was used to acquire 96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nine months ended September 30, 2021 and 2020 were $123.7 million and $99.7 million, respectively. The values of the above-market and below-market leases are amortized over the term of the respective leases, including any bargain renewal options, as an adjustment to rental revenue on our consolidated statements of income and comprehensive income. The amounts amortized as a net decrease to rental revenue for capitalized above-market and below-market leases for the nine months ended September 30, 2021 and 2020 were $34.0 million and $20.4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September 30, 2021 (dollars in thousands): Net decrease to rental revenue Increase to amortization expense 2021 $ (9,932) $ 48,623 2022 (39,158) 182,918 2023 (37,857) 165,335 2024 (36,247) 149,595 2025 (36,604) 135,666 Thereafter (210,612) 761,786 Totals $ (370,410) $ 1,443,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and Commercial Paper Program</t>
        </is>
      </c>
      <c r="B1" s="2" t="inlineStr">
        <is>
          <t>9 Months Ended</t>
        </is>
      </c>
    </row>
    <row r="2">
      <c r="B2" s="2" t="inlineStr">
        <is>
          <t>Sep. 30, 2021</t>
        </is>
      </c>
    </row>
    <row r="3">
      <c r="A3" s="4" t="inlineStr">
        <is>
          <t>Revolving Credit Facility and Commercial Paper Program</t>
        </is>
      </c>
    </row>
    <row r="4">
      <c r="A4" s="3" t="inlineStr">
        <is>
          <t>Debt</t>
        </is>
      </c>
    </row>
    <row r="5">
      <c r="A5" s="4" t="inlineStr">
        <is>
          <t>Debt</t>
        </is>
      </c>
      <c r="B5" s="4" t="inlineStr">
        <is>
          <t>Revolving Credit Facility and Commercial Paper Program A. Credit Facility We have a $3.0 billion unsecured revolving credit facility with an initial term that expires in March 2023 and includes, at our option, two six At September 30, 2021, credit facility origination costs of $5.1 million are included in other assets, net, as compared to $7.7 million at December 31, 2020, on our consolidated balance sheet. These costs are being amortized over the remaining term of our revolving credit facility. At September 30, 2021 and December 31, 2020, we had a borrowing capacity of $3.0 billion available on our revolving credit facility (subject to customary conditions to borrowing) and no outstanding balance. The weighted average interest rate on outstanding borrowings under our revolving credit facility was 0.8% during the nine months ended September 30, 2021 and 1.5% during the nine months ended September 30, 2020. Our revolving credit facility is subject to various leverage and interest coverage ratio limitations, and at September 30, 2021, we were in compliance with the covenants on our revolving credit facility. B. Commercial Paper Program In August 2020, we established a U.S. dollar-denominated unsecured commercial paper program. Under the terms of the program, we may issue from time to time unsecured commercial paper notes up to a maximum aggregate amount outstanding of $1.0 billion. The commercial paper ranks on a parity in right of payment with all of our other unsecured senior indebtedness outstanding from time to time, including borrowings under our revolving credit facility, our term loan and our outstanding senior unsecured notes. Proceeds from commercial paper borrowings will be used for general corporate purposes. As of September 30, 2021, the balance of borrowings outstanding under our commercial paper program was $405.0 million as compared to no outstanding commercial paper borrowings at December 31, 2020. The weighted average interest rate on outstanding borrowings under our commercial paper program was 0.2% for the nine months ended September 30, 2021 and 0.3% from the inception of the program through September 30, 2020. We use our $3.0 billion revolving credit facility as a liquidity backstop for the repayment of the notes issued under the commercial paper program. The commercial paper borrowings outstanding at September 30, 2021 totaled $405.0 million and matured as follows; $80.0 million on October 14, 2021, $290.0 million on November 1, 2021 and $35.0 million on November 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9 Months Ended</t>
        </is>
      </c>
    </row>
    <row r="2">
      <c r="B2" s="2" t="inlineStr">
        <is>
          <t>Sep. 30, 2021</t>
        </is>
      </c>
    </row>
    <row r="3">
      <c r="A3" s="4" t="inlineStr">
        <is>
          <t>Term loans</t>
        </is>
      </c>
    </row>
    <row r="4">
      <c r="A4" s="3" t="inlineStr">
        <is>
          <t>Debt</t>
        </is>
      </c>
    </row>
    <row r="5">
      <c r="A5" s="4" t="inlineStr">
        <is>
          <t>Debt</t>
        </is>
      </c>
      <c r="B5" s="4" t="inlineStr">
        <is>
          <t xml:space="preserve">Term LoansIn October 2018, in conjunction with entering into our current revolving credit facility, we entered into a $250.0 million senior unsecured term loan, which matures in March 2024. Borrowing under this term loan bears interest at the current one-month LIBOR, plus 0.85%. In conjunction with this term loan, we also entered into an interest rate swap, which effectively fixes our per annum interest on this term loan at 3.89%. At September 30, 2021, deferred financing cost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9 Months Ended</t>
        </is>
      </c>
    </row>
    <row r="2">
      <c r="B2" s="2" t="inlineStr">
        <is>
          <t>Sep. 30, 2021</t>
        </is>
      </c>
    </row>
    <row r="3">
      <c r="A3" s="4" t="inlineStr">
        <is>
          <t>Mortgages payable</t>
        </is>
      </c>
    </row>
    <row r="4">
      <c r="A4" s="3" t="inlineStr">
        <is>
          <t>Debt</t>
        </is>
      </c>
    </row>
    <row r="5">
      <c r="A5" s="4" t="inlineStr">
        <is>
          <t>Debt</t>
        </is>
      </c>
      <c r="B5" s="4" t="inlineStr">
        <is>
          <t>Mortgages Payable During the nine months ended September 30, 2021, we made $56.0 million in principal payments, including the repayment of six mortgages in full for $53.3 million. During the nine months ended September 30, 2020, we made $73.7 million in principal payments, including the repayment of five mortgages in full for $69.2 million. During the nine months ended September 30, 2021, we assumed a Sterling-denominated mortgage on one property totaling £31.0 million. No mortgages were assumed during the nine months ended September 30, 2020. Assumed mortgages are secured by the properties on which the debt was placed and are considered non-recourse debt with limited customary exceptions which vary from loan to loan. In September 2021, we completed the early redemption on $12.5 million in principal of a mortgage due June 2032, plus accrued and unpaid interest. As a result of the early redemption, we recognized a $4.0 million loss on extinguishment of debt for the nine months ended September 30, 2021. Our mortgages contain customary covenants, such as limiting our ability to further mortgage each applicable property or to discontinue insurance coverage without the prior consent of the lender. At September 30, 2021, we were in compliance with these covenants. The balance of our deferred financing costs, which are classified as part of mortgages payable, net, on our consolidated balance sheets, was $865,000 at September 30, 2021 and $973,000 at December 31, 2020. These costs are being amortized over the remaining term of each mortgage. The following table summarizes our mortgages payable as of September 30, 2021 and December 31, 2020, respectively (dollars in thousands): As Of Number of Properties (1) Weighted Average Stated Interest Rate (2) Weighted Average Effective Interest Rate (3) Weighted Remaining Unamortized Premium and Deferred Financing Costs Balance, net Mortgage 9/30/2021 61 4.4 % 4.3 % 2.2 $ 285,549 $ 68 $ 285,617 12/31/2020 68 4.9 % 4.6 % 2.9 $ 299,631 $ 729 $ 300,360 (1) At September 30, 2021, there were 13 mortgages on 61 properties. At December 31, 2020, there were 18 mortgages on 68 properties. With the exception of one Sterling-denominated mortgage which is paid quarterly, the mortgages require monthly payments with principal payments due at maturity. At September 30, 2021 and December 31, 2020, all mortgages were at fixed interest rates. (2) Stated interest rates ranged from 3.0% to 6.9% and 3.8% to 6.9% at each of September 30, 2021 and December 31, 2020, respectively. (3) Effective interest rates ranged from 2.8% to 4.9% and 4.0% to 5.5% at each of September 30, 2021 and December 31, 2020, respectively. The following table summarizes the maturity of mortgages payable, excluding net premiums of $933,000 and deferred financing costs of $865,000, as of September 30, 2021 (dollars in millions): Year of Maturity Principal 2021 $ 0.9 2022 111.6 2023 20.4 2024 111.9 2025 40.8 Totals $ 28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4" t="inlineStr">
        <is>
          <t>Notes payable</t>
        </is>
      </c>
    </row>
    <row r="4">
      <c r="A4" s="3" t="inlineStr">
        <is>
          <t>Debt</t>
        </is>
      </c>
    </row>
    <row r="5">
      <c r="A5" s="4" t="inlineStr">
        <is>
          <t>Debt</t>
        </is>
      </c>
      <c r="B5" s="4" t="inlineStr">
        <is>
          <t>Notes Payable A. General Our senior unsecured notes and bonds consist of the following, sorted by maturity date (dollars in millions): Principal Amount (Currency Denomination) as of Carrying Value (USD) as of September 30, 2021 September 30, 2021 December 31, 2020 3.250% notes, $450 issued in October 2012 and $500 issued in December 2017, both due in October 2022 (1) $ — $ — $ 950 4.650% notes, issued in July 2013 and due in August 2023 $ 750 750 750 3.875% notes, issued in June 2014 and due in July 2024 $ 350 350 350 3.875% notes, issued in April 2018 and due in April 2025 $ 500 500 500 0.750% notes, issued December 2020 and due in March 2026 $ 325 325 325 4.125% notes, $250 issued in September 2014 and $400 issued in March 2017, both due in October 2026 $ 650 650 650 3.000% notes, issued in October 2016 and due in January 2027 $ 600 600 600 1.125% notes, issued in July 2021 and due in July 2027 £ 400 540 — 3.650% notes, issued in December 2017 and due in January 2028 $ 550 550 550 3.250% notes, issued in June 2019 and due in June 2029 $ 500 500 500 1.625% notes, issued in October 2020 and due December 2030 £ 400 540 547 3.250% notes, $600 issued in May 2020 and $350 issued in July 2020, both due in January 2031 $ 950 950 950 1.800% notes, issued in December 2020 and due in March 2033 $ 400 400 400 1.750% notes, issued in July 2021 and due in July 2033 £ 350 473 — 2.730% notes, issued in May 2019 and due in May 2034 £ 315 425 431 5.875% bonds, $100 issued in March 2005 and $150 issued in June 2011, both due in March 2035 $ 250 250 250 4.650% notes, $300 issued in March 2017 and $250 issued in December 2017, both due in March 2047 $ 550 550 550 Total principal amount 8,353 8,303 Unamortized net original issuance premiums and deferred financing costs (44) (35) $ 8,309 $ 8,268 (1) In January 2021, we completed the early redemption of all $950.0 million in principal amount. The following table summarizes the maturity of our notes and bonds payable as of September 30, 2021, excluding net unamortized original issuance premiums of $7.2 million and deferred financing costs of $51.0 million (dollars in millions): Year of Maturity Principal 2023 $ 750 2024 350 2025 500 Thereafter 6,753 Totals $ 8,353 As of September 30, 2021, the weighted average interest rate on our notes and bonds payable was 3.2% and the weighted average remaining years until maturity was 8.3 years. All of our outstanding notes and bonds payable have fixed interest rates and contain various covenants, with which we remained in compliance as of September 30, 2021. Additionally, with the exception of our £400 million of 1.625% senior unsecured notes issued in October 2020, our £400 million of 1.125% senior unsecured notes issued in July 2021, and £350 million of 1.750% senior unsecured notes also issued in July 2021, in each case where interest is paid annually, interest on our remaining senior unsecured note and bond obligations is paid semiannually. B. Note Repayment In January 2021, we redeemed all $950.0 million in principal amount of our outstanding 3.250% notes due October 2022, plus accrued and unpaid interest. As a result of the early redemption, we recognized a $46.5 million loss on extinguishment of debt on our consolidated statement of income and comprehensive income during the nine months ended September 30, 2021. In January 2020, we redeemed all $250.0 million in principal amount of our outstanding 5.750% notes due January 2021, plus accrued and unpaid interest. As a result of the early redemption, we recognized a $9.8 million loss on extinguishment of debt on our consolidated statement of income and comprehensive income during the nine months ended September 30, 2020. C. Note Issuances During the nine months ended September 30, 2021 and 2020, we issued the following notes and bonds (in millions): 2021 Issuances Date of Issuance Maturity Date Principal amount used Price of par value Effective yield to maturity 1.125% notes July 2021 July 2027 £ 400 99.31 % 1.24 % 1.750% notes July 2021 July 2033 £ 350 99.84 % 1.76 % 2020 Issuances Date of Issuance Maturity Date Principal amount used Price of par value Effective yield to maturity 3.250% notes (1) May 2020 January 2031 $ 600 98.99 % 3.36 % 3.250% notes (1) July 2020 January 2031 $ 350 108.24 % 2.34 % (1) In July 2020, we issued $350.0 million of 3.250% senior unsecured notes due January 2031 (the "2031 Notes"), which constituted a further issuance of, and formed a single series with, the $600.0 million of 2031 Notes issued in May 2020. We intend to allocate an equal amount of the net proceeds from the July 2021 Sterling-denominated offering of 1.125% notes due 2027 of £400.0 million, which approximated $546.3 million, and the July 2021 Sterling-denominated offering of 1.750% notes due 2033 of £350.0 million, which approximated $480.6 million, as converted at the applicable exchange rate on the closing of the offerings, to finance or refinance, in whole or in part, new or existing eligible green projects in the categories outlined in our Green Financing Framework, which is designed to align with the International Capital Markets Association ("ICMA") Green Bond Principles 2021. Pending the allocation of an amount equal to the net proceeds from the offering of the notes to eligible green projects, we may temporarily use all or a portion of the net proceeds to repay any outstanding indebtedness or for liability management activities, or invest such net proceeds in accordance with our cash investment policy. The net proceeds of $376.6 million from the July 2020 note offering and the net proceeds of $590.0 million from the May 2020 note offering were used to repay borrowings under our credit facility, to fund potential investment opportunities and for othe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9 Months Ended</t>
        </is>
      </c>
    </row>
    <row r="2">
      <c r="B2" s="2" t="inlineStr">
        <is>
          <t>Sep. 30, 2021</t>
        </is>
      </c>
    </row>
    <row r="3">
      <c r="A3" s="3" t="inlineStr">
        <is>
          <t>Equity [Abstract]</t>
        </is>
      </c>
    </row>
    <row r="4">
      <c r="A4" s="4" t="inlineStr">
        <is>
          <t>Issuances of Common Stock</t>
        </is>
      </c>
      <c r="B4" s="4" t="inlineStr">
        <is>
          <t>Issuances of Common Stock A. Issuances of Common Stock in Underwritten Public Offerings In July 2021, we issued 9,200,000 shares of common stock in an underwritten public offering, including 1,200,000 shares purchased by the underwriters upon the exercise of their option to purchase additional shares. After deducting underwriting discounts of $2.9 million, the net proceeds of $594.1 million were primarily used to repay borrowings under our $1.0 billion commercial paper program, to fund potential investment opportunities and for other general corporate purposes. In January 2021, we issued 12,075,000 shares of common stock in an underwritten public offering, including 1,575,000 shares purchased by the underwriters upon the exercise of their option to purchase additional shares. After deducting underwriting discounts of $19.3 million, the net proceeds of $669.6 million were used to fund property acquisitions and for general corporate purposes, and working capital. In March 2020, we issued 9,690,500 shares of common stock in an underwritten public offering, including 690,500 shares purchased by the underwriters upon the exercise of their option to purchase additional shares. After deducting underwriting discounts and other offering costs of $21.2 million, the net proceeds of $728.9 million were used to repay borrowings under our credit facility, to fund investment opportunities, and for other general corporate purposes. B. At-the-Market (ATM) Program Under our "at-the-market" equity distribution plan, or our ATM program, up to 69,088,433 shares of common stock may be offered and sold (1) by us to, or through, a consortium of banks acting as our sales agents or (2) by a consortium of banks acting as forward sellers on behalf of any forward purchasers contemplated thereunder, in each case by means of ordinary brokers' transactions on the New York Stock Exchange ("NYSE: O") at prevailing market prices or at negotiated prices. At September 30, 2021, we had 54,299,611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 (dollars in millions): Three months ended September 30, Nine months ended September 30, 2021 2020 2021 2020 Shares of common stock issued under the ATM program 14,788,822 5,536,619 21,378,420 7,047,768 Gross proceeds $ 1,032.3 $ 346.5 $ 1,487.1 $ 442.2 C.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September 30, 2021, we had 11,378,949 shares remaining for future issuance under our DRSPP program. The following table outlines common stock issuances pursuant to our DRSPP program (dollars in millions): Three months ended September 30, Nine months ended September 30, 2021 2020 2021 2020 Shares of common stock issued under the DRSPP program 41,613 34,604 124,430 113,421 Gross proceeds $ 2.9 $ 2.1 $ 8.2 $ 6.9 Our DRSPP includes a waiver approval process, allowing larger investors or institutions, per a formal approval process, to purchase shares at a small discount, if approved by us. We did not issue shares under the waiver approval process during the nine months ended September 30,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 xml:space="preserve">Noncontrolling Interests There are four entities with noncontrolling interests that we consolidate including an operating partnership, Realty Income, L.P., a joint venture acquired in 2019, and two development joint ventures, one acquired in 2020 and one acquired in May 2021. The following table represents the change in the carrying value of all noncontrolling interests through September 30, 2021 (dollars in thousands): Realty Income, L.P. units (1) Other Noncontrolling Interests Total Carrying value at December 31, 2020 $ 24,100 $ 8,147 $ 32,247 Contributions — 2,106 2,106 Distributions (980) (218) (1,198) Allocation of net income 749 116 865 Carrying value at September 30, 2021 $ 23,869 $ 10,151 $ 34,020 (1) 242,007 units were issued on March 30, 2018, 131,790 units were issued on April 30, 2018, and 89,322 units were issued on March 28, 2019. 463,119 remained outstanding at each of September 30, 2021 and December 31, 2020. In May 2021, we completed the acquisition of a development property by acquiring a controlling interest in a joint venture. We are the managing member of this joint venture, and possess the ability to control the business and manage the affairs of this entity. At September 30, 2021, we and our subsidiaries held an 85.2% interest, and consolidated this entity in our consolidated financial statements. At September 30, 2021, Realty Income, L.P. and certain of our joint venture investments are considered variable interest entities, or VIEs, in which we were deemed the primary beneficiary based on our controlling financial interests. Below is a summary of selected financial data of consolidated VIEs included in the consolidated balance sheets at September 30, 2021 and December 31, 2020 (in thousands): September 30, 2021 December 31, 2020 Net real estate $ 658,425 $ 635,963 Total assets $ 744,403 $ 723,668 Total liabilities $ 53,665 $ 47,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 xml:space="preserve">Financial Instruments and Fair Value Measure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and commercial paper borrowings, term loan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September 30, 2021 Carrying value Estimated fair value Mortgages payable assumed in connection with acquisitions (1) $ 285.6 $ 297.9 Notes and bonds payable (2) $ 8,353.0 $ 9,000.5 December 31, 2020 Carrying value Estimated fair value Mortgages payable assumed in connection with acquisitions (1) $ 299.6 $ 309.4 Notes and bonds payable (2) $ 8,302.4 $ 9,324.0 (1) Excludes non-cash net premiums recorded on the mortgages payable. The unamortized balance of these net premiums was $933,000 at September 30, 2021, and $1.7 million at December 31, 2020. Also excludes deferred financing costs of $865,000 at September 30, 2021 and $973,000 at December 31, 2020. (2) Excludes non-cash original issuance premiums and discounts recorded on notes payable. The unamortized balance of the net original issuance premiums was approximately $7.2 million at September 30, 2021, and $14.6 million at December 31, 2020. Also excludes deferred financing costs of $51.0 million at September 30, 2021 and $49.2 million at December 31, 2020.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Foreign Currency Forward Contracts Designated as Hedging Instruments In order to hedge the foreign currency risk associated with interest payments on intercompany loans denominated in British Pound Sterling, or GBP, during the second quarter of 2021, we initiated a hedging strategy to enter into foreign currency forward contracts to sell GBP and buy U.S. Dollars, or USD. These foreign currency forwards are designated as cash flow hedges. Forward points on the forward contracts are included in the assessment of hedge effectiveness. We did not enter into any new derivative contracts designated as hedging instruments during the three months ended September 30, 2021. Derivatives Not Designated as Hedging Instruments Based on our potential exposure to changes in foreign currency exchange rate, primarily in British Pound Sterling and, to a lesser extent, the Euro, we initiated a program in the third quarter of 2021 to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five months or less and are not designated as hedge instruments for accounting purposes. The gains or loss on these derivative contracts are recognized in other income or expense based on the changes in fair value. In addition, we enter into currency exchange swap agreements to reduce the effects of currency exchange rate fluctuations between the British Pound Sterling and Euro. These derivative contracts generally mature within one The net gain from derivatives not designated in hedging relationships for the three and nine months ended September 30, 2021 totaled $24.6 million and $2.9 million, respectively, and resulted from foreign currency collars and short term currency exchange swaps. The net gain from derivatives not designated in hedging relationships for the three and nine months ended September 30, 2020 totaled $9.5 million and resulted from a short term currency exchange swap. The following table summarizes the terms and fair values of our derivative financial instruments at September 30, 2021 and December 31, 2020 (dollars in millions): Derivative Type (1) Number of Instruments (2) Accounting Classification Hedge Designation Notional Amount Weighted Average Strike Rate (3) Maturity Date (4) Fair Value - asset (liability) September 30, December 31, September 30, December 31, 2021 2020 2021 2020 Interest rate swap 1 Derivative Cash flow $ 250.0 $ 250.0 3.04% 03/2024 $ (16.1) $ (22.6) Cross-currency swaps (5) 4 Derivative Cash flow 166.4 166.4 (6) 05/2034 (10.4) (21.4) Currency exchange swaps (5) 2 Derivative N/A 1,179.3 625.0 (7) 10/2021 16.4 (8.2) Forward-starting swaps (8) 4 Derivative Cash flow 300.0 300.0 1.86% 11/2032 - 06/2033 (0.8) (16.5) Forward-starting swaps (8) 2 Hybrid debt Cash flow 200.0 200.0 1.93% 11/2032 - 06/2033 (3.8) (12.8) Foreign currency collars (9) 4 Derivative N/A 100.0 — 1.39 10/2021 - 12/2021 (0.1) — Foreign currency forwards 35 Derivative Cash flow 184.3 — (10) 10/2021 - 08/2024 8.5 — $ 2,380.0 $ 1,541.4 $ (6.3) $ (81.5) (1) There have been no changes to hedging arrangements in-place at December 31, 2020. All hedges remained effective through September 30, 2021. For full discussion of the hedging arrangements, please refer to note 2 to our consolidated financial statements in our Annual Report on Form 10-K for the year ended December 31, 2020. (2) This column represents the number of instruments outstanding as of September 30, 2021. (3) Weighted average strike rate is calculated using the current notional value as of September 30, 2021. (4) This column represents maturity dates for instruments outstanding as of September 30, 2021. (5) Represents five British Pound Sterling, or GBP currency instruments with notional amount of $1,173.1 million and one Euro, or EUR currency instrument with notional amount of $172.6 million. (6) GBP fixed rates initially at 4.82% and escalating to 10.96%, and USD weighted average fixed rate at 9.78%. (7) Forward GBP-USD exchange rate of 1.37 and Forward EUR-USD exchange rate of 1.18. (8) There were five treasury rate locks entered into during February 2020 that were terminated in June 2020 and converted into six forward starting interest rate swaps through a cashless settlement. For full discussion of the hedging arrangements for these six forward starting swaps, please refer to Note 2 to our consolidated financial statements in our Annual Report on Form 10-K for the year ended December 31, 2020. (9) Represents GBP-USD foreign currency collars. (10) Weighted average forward GBP-USD exchange rate of 1.41. We measure our derivatives at fair value and include the balances within other assets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We utilize interest rate swaps and forward-starting swaps to manage interest rate risk and cross-currency swaps, currency exchange swaps, foreign currency forwards and foreign currency collar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September 30, 2021 and December 31, 2020,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on the three-level valuation hierarchy. Unrealized gains and losses in accumulated other comprehensive income, or AOCI, are reclassified to interest expense in the case of interest rate swaps and to foreign currency gains and losses, net in the case of cross-currency swaps, when the related hedged items are recognized. During the three and nine months ended September 30, 2021, we reclassified $2.6 million and $7.7 million, respectively, from AOCI as an increase to interest expense and $4.7 million and $3.3 million gain for cross-currency swaps into foreign exchange losses. During the three and nine months ended September 30, 2020, we reclassified $3.0 million and $8.3 million, respectively, from AOCI as an increase to interest expense and a $6.3 million loss and a $5.9 million gain, respectively, for cross-currency swaps into foreign exchange gains. We expect to reclassif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Operating Leases A. At September 30, 2021, we owned 7,018 properties in all 50 U.S. states, Puerto Rico, the U.K. and Spain. Of the 7,018 properties, 6,961, or 99.2%, are single-client properties, and the remaining are multi-client properties. At September 30, 2021, 86 properties were available for lease or sale. Substantially all of our leases are net leases where our client pays or reimburses us for property taxes and assessments, maintains the interior and exterior of the building and leased premises, and carries insurance coverage for public liability, property damage, fire and extended coverage. Rent based on a percentage of our client's gross sales, or percentage rents, for the three months ended September 30, 2021 and 2020 was $441,000 and $532,000, respectively. Percentage rents for the nine months ended September 30, 2021 and 2020 were $2.0 million and $2.3 million, respectively. B. Major Clients - No individual client’s rental revenue, including percentage rents, represented more than 10% of our total revenue for each of the nine months ended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 held for investment, at cost:</t>
        </is>
      </c>
    </row>
    <row r="3">
      <c r="A3" s="4" t="inlineStr">
        <is>
          <t>Land</t>
        </is>
      </c>
      <c r="B3" s="6" t="n">
        <v>7308046</v>
      </c>
      <c r="C3" s="6" t="n">
        <v>6318926</v>
      </c>
    </row>
    <row r="4">
      <c r="A4" s="4" t="inlineStr">
        <is>
          <t>Buildings and improvements</t>
        </is>
      </c>
      <c r="B4" s="5" t="n">
        <v>16374061</v>
      </c>
      <c r="C4" s="5" t="n">
        <v>14696712</v>
      </c>
    </row>
    <row r="5">
      <c r="A5" s="4" t="inlineStr">
        <is>
          <t>Total real estate held for investment, at cost</t>
        </is>
      </c>
      <c r="B5" s="5" t="n">
        <v>23682107</v>
      </c>
      <c r="C5" s="5" t="n">
        <v>21015638</v>
      </c>
    </row>
    <row r="6">
      <c r="A6" s="4" t="inlineStr">
        <is>
          <t>Less accumulated depreciation and amortization</t>
        </is>
      </c>
      <c r="B6" s="5" t="n">
        <v>-3904327</v>
      </c>
      <c r="C6" s="5" t="n">
        <v>-3549486</v>
      </c>
    </row>
    <row r="7">
      <c r="A7" s="4" t="inlineStr">
        <is>
          <t>Real estate held for investment, net</t>
        </is>
      </c>
      <c r="B7" s="5" t="n">
        <v>19777780</v>
      </c>
      <c r="C7" s="5" t="n">
        <v>17466152</v>
      </c>
    </row>
    <row r="8">
      <c r="A8" s="4" t="inlineStr">
        <is>
          <t>Real estate and lease intangibles held for sale, net</t>
        </is>
      </c>
      <c r="B8" s="5" t="n">
        <v>44939</v>
      </c>
      <c r="C8" s="5" t="n">
        <v>19004</v>
      </c>
    </row>
    <row r="9">
      <c r="A9" s="4" t="inlineStr">
        <is>
          <t>Cash and cash equivalents</t>
        </is>
      </c>
      <c r="B9" s="5" t="n">
        <v>516983</v>
      </c>
      <c r="C9" s="5" t="n">
        <v>824476</v>
      </c>
    </row>
    <row r="10">
      <c r="A10" s="4" t="inlineStr">
        <is>
          <t>Accounts receivable, net</t>
        </is>
      </c>
      <c r="B10" s="5" t="n">
        <v>341729</v>
      </c>
      <c r="C10" s="5" t="n">
        <v>285701</v>
      </c>
    </row>
    <row r="11">
      <c r="A11" s="4" t="inlineStr">
        <is>
          <t>Lease intangible assets, net</t>
        </is>
      </c>
      <c r="B11" s="5" t="n">
        <v>2156008</v>
      </c>
      <c r="C11" s="5" t="n">
        <v>1710655</v>
      </c>
    </row>
    <row r="12">
      <c r="A12" s="4" t="inlineStr">
        <is>
          <t>Other assets, net</t>
        </is>
      </c>
      <c r="B12" s="5" t="n">
        <v>873655</v>
      </c>
      <c r="C12" s="5" t="n">
        <v>434297</v>
      </c>
    </row>
    <row r="13">
      <c r="A13" s="4" t="inlineStr">
        <is>
          <t>Total assets</t>
        </is>
      </c>
      <c r="B13" s="5" t="n">
        <v>23711094</v>
      </c>
      <c r="C13" s="5" t="n">
        <v>20740285</v>
      </c>
    </row>
    <row r="14">
      <c r="A14" s="3" t="inlineStr">
        <is>
          <t>LIABILITIES AND EQUITY</t>
        </is>
      </c>
    </row>
    <row r="15">
      <c r="A15" s="4" t="inlineStr">
        <is>
          <t>Distributions payable</t>
        </is>
      </c>
      <c r="B15" s="5" t="n">
        <v>96280</v>
      </c>
      <c r="C15" s="5" t="n">
        <v>85691</v>
      </c>
    </row>
    <row r="16">
      <c r="A16" s="4" t="inlineStr">
        <is>
          <t>Accounts payable and accrued expenses</t>
        </is>
      </c>
      <c r="B16" s="5" t="n">
        <v>269587</v>
      </c>
      <c r="C16" s="5" t="n">
        <v>241336</v>
      </c>
    </row>
    <row r="17">
      <c r="A17" s="4" t="inlineStr">
        <is>
          <t>Lease intangible liabilities, net</t>
        </is>
      </c>
      <c r="B17" s="5" t="n">
        <v>341675</v>
      </c>
      <c r="C17" s="5" t="n">
        <v>321198</v>
      </c>
    </row>
    <row r="18">
      <c r="A18" s="4" t="inlineStr">
        <is>
          <t>Other liabilities</t>
        </is>
      </c>
      <c r="B18" s="5" t="n">
        <v>385077</v>
      </c>
      <c r="C18" s="5" t="n">
        <v>256863</v>
      </c>
    </row>
    <row r="19">
      <c r="A19" s="4" t="inlineStr">
        <is>
          <t>Line of credit payable and commercial paper</t>
        </is>
      </c>
      <c r="B19" s="5" t="n">
        <v>405000</v>
      </c>
      <c r="C19" s="5" t="n">
        <v>0</v>
      </c>
    </row>
    <row r="20">
      <c r="A20" s="4" t="inlineStr">
        <is>
          <t>Term loan, net</t>
        </is>
      </c>
      <c r="B20" s="5" t="n">
        <v>249507</v>
      </c>
      <c r="C20" s="5" t="n">
        <v>249358</v>
      </c>
    </row>
    <row r="21">
      <c r="A21" s="4" t="inlineStr">
        <is>
          <t>Mortgages payable, net</t>
        </is>
      </c>
      <c r="B21" s="5" t="n">
        <v>285617</v>
      </c>
      <c r="C21" s="5" t="n">
        <v>300360</v>
      </c>
    </row>
    <row r="22">
      <c r="A22" s="4" t="inlineStr">
        <is>
          <t>Notes payable, net</t>
        </is>
      </c>
      <c r="B22" s="5" t="n">
        <v>8309238</v>
      </c>
      <c r="C22" s="5" t="n">
        <v>8267749</v>
      </c>
    </row>
    <row r="23">
      <c r="A23" s="4" t="inlineStr">
        <is>
          <t>Total liabilities</t>
        </is>
      </c>
      <c r="B23" s="5" t="n">
        <v>10341981</v>
      </c>
      <c r="C23" s="5" t="n">
        <v>9722555</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and paid in capital, par value $0.01 per share, 740,200,000 shares authorized, 404,206,076 and 361,303,445 shares issued and outstanding as of September 30, 2021 and December 31, 2020, respectively</t>
        </is>
      </c>
      <c r="B26" s="5" t="n">
        <v>17449122</v>
      </c>
      <c r="C26" s="5" t="n">
        <v>14700050</v>
      </c>
    </row>
    <row r="27">
      <c r="A27" s="4" t="inlineStr">
        <is>
          <t>Distributions in excess of net income</t>
        </is>
      </c>
      <c r="B27" s="5" t="n">
        <v>-4112953</v>
      </c>
      <c r="C27" s="5" t="n">
        <v>-3659933</v>
      </c>
    </row>
    <row r="28">
      <c r="A28" s="4" t="inlineStr">
        <is>
          <t>Accumulated other comprehensive loss</t>
        </is>
      </c>
      <c r="B28" s="5" t="n">
        <v>-1076</v>
      </c>
      <c r="C28" s="5" t="n">
        <v>-54634</v>
      </c>
    </row>
    <row r="29">
      <c r="A29" s="4" t="inlineStr">
        <is>
          <t>Total stockholders’ equity</t>
        </is>
      </c>
      <c r="B29" s="5" t="n">
        <v>13335093</v>
      </c>
      <c r="C29" s="5" t="n">
        <v>10985483</v>
      </c>
    </row>
    <row r="30">
      <c r="A30" s="4" t="inlineStr">
        <is>
          <t>Noncontrolling interests</t>
        </is>
      </c>
      <c r="B30" s="5" t="n">
        <v>34020</v>
      </c>
      <c r="C30" s="5" t="n">
        <v>32247</v>
      </c>
    </row>
    <row r="31">
      <c r="A31" s="4" t="inlineStr">
        <is>
          <t>Total equity</t>
        </is>
      </c>
      <c r="B31" s="5" t="n">
        <v>13369113</v>
      </c>
      <c r="C31" s="5" t="n">
        <v>11017730</v>
      </c>
    </row>
    <row r="32">
      <c r="A32" s="4" t="inlineStr">
        <is>
          <t>Total liabilities and equity</t>
        </is>
      </c>
      <c r="B32" s="6" t="n">
        <v>23711094</v>
      </c>
      <c r="C32" s="6" t="n">
        <v>20740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s of Real Estate</t>
        </is>
      </c>
      <c r="B1" s="2" t="inlineStr">
        <is>
          <t>9 Months Ended</t>
        </is>
      </c>
    </row>
    <row r="2">
      <c r="B2" s="2" t="inlineStr">
        <is>
          <t>Sep. 30, 2021</t>
        </is>
      </c>
    </row>
    <row r="3">
      <c r="A3" s="3" t="inlineStr">
        <is>
          <t>Gain (Loss) on Sale of Investments [Abstract]</t>
        </is>
      </c>
    </row>
    <row r="4">
      <c r="A4" s="4" t="inlineStr">
        <is>
          <t>Gain on Sales of Real Estate</t>
        </is>
      </c>
      <c r="B4" s="4" t="inlineStr">
        <is>
          <t xml:space="preserve">Gain on Sales of Real Estate The following table summarizes our properties sold during the periods indicated below (dollars in millions): Three months ended September 30, Nine months ended September 30, 2021 2020 2021 2020 Number of properties 27 37 96 66 Net sales proceeds $ 31.9 $ 51.3 $ 123.5 $ 184.9 Gain on sales of real estate $ 12.1 $ 13.7 $ 35.4 $ 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for Impairments</t>
        </is>
      </c>
      <c r="B1" s="2" t="inlineStr">
        <is>
          <t>9 Months Ended</t>
        </is>
      </c>
    </row>
    <row r="2">
      <c r="B2" s="2" t="inlineStr">
        <is>
          <t>Sep. 30, 2021</t>
        </is>
      </c>
    </row>
    <row r="3">
      <c r="A3" s="3" t="inlineStr">
        <is>
          <t>Property, Plant and Equipment [Abstract]</t>
        </is>
      </c>
    </row>
    <row r="4">
      <c r="A4" s="4" t="inlineStr">
        <is>
          <t>Provisions for Impairments</t>
        </is>
      </c>
      <c r="B4" s="4" t="inlineStr">
        <is>
          <t xml:space="preserve">Provisions for Impairment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 There were 36 properties classified as held for sale at September 30, 2021. If a property was previously reclassified as held for sale but the applicable criteria for this classification are no longer met, the property is reclassified to real estate held for investment. A property that is reclassified to held for investment is measured and recorded at the lower (i) its carrying amount before the property was classified as held for sale, adjusted for any depreciation expense that would have been recognized had the property been continuously classified as held for investment, or (ii) the fair value at the date of the subsequent decision not to sell. The following table summarizes our provisions for impairment during the periods indicated below (dollars in millions): Three months ended September 30, Nine months ended September 30, 2021 2020 2021 2020 Total provisions for impairment $ 11.0 $ 105.1 $ 31.0 $ 123.4 Number of properties: Classified as held for sale 11 1 12 2 Classified as held for investment — 16 12 23 Sold 12 26 40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9 Months Ended</t>
        </is>
      </c>
    </row>
    <row r="2">
      <c r="B2" s="2" t="inlineStr">
        <is>
          <t>Sep. 30, 2021</t>
        </is>
      </c>
    </row>
    <row r="3">
      <c r="A3" s="3" t="inlineStr">
        <is>
          <t>Dividends [Abstract]</t>
        </is>
      </c>
    </row>
    <row r="4">
      <c r="A4" s="4" t="inlineStr">
        <is>
          <t>Distributions Paid and Payable</t>
        </is>
      </c>
      <c r="B4" s="4" t="inlineStr">
        <is>
          <t>Distributions Paid and Payable We pay monthly distributions to our common stockholders. The following is a summary of monthly distributions paid per common share for the nine months ended September 30, 2021 and 2020: Month 2021 2020 January $ 0.2345 $ 0.2275 February 0.2345 0.2325 March 0.2345 0.2325 April 0.2350 0.2330 May 0.2350 0.2330 June 0.2350 0.2330 July 0.2355 0.2335 August 0.2355 0.2335 September 0.2355 0.2335 Total $ 2.1150 $ 2.0920 At September 30, 2021, a distribution of $0.2360 per common share was payable and was paid in Octo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Net Income per Common Share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September 30, Nine months ended September 30, 2021 2020 2021 2020 Weighted average shares used for the basic net income per share computation 391,913,478 346,476,217 379,291,782 342,214,164 Incremental shares from share-based compensation 136,923 273,257 117,645 269,054 Weighted average shares used for diluted net income per share computation 392,050,401 346,749,474 379,409,427 342,483,218 Unvested shares from share based compensation that were anti-dilutive 91,221 59,042 119,981 57,192 Weighted average partnership common units convertible to common shares that were anti-dilutive 463,119 463,119 463,119 463,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1</t>
        </is>
      </c>
    </row>
    <row r="3">
      <c r="A3" s="3" t="inlineStr">
        <is>
          <t>Supplemental Cash Flow Information [Abstract]</t>
        </is>
      </c>
    </row>
    <row r="4">
      <c r="A4" s="4" t="inlineStr">
        <is>
          <t>Supplemental Disclosures of Cash Flow Information</t>
        </is>
      </c>
      <c r="B4" s="4" t="inlineStr">
        <is>
          <t>Supplemental Disclosures of Cash Flow Information The following table summarizes our supplemental cash flow information during the periods indicated below (dollars in thousands): Nine months ended September 30, 2021 2020 Supplemental disclosures: Cash paid for interest $ 229,465 $ 224,679 Cash paid for income taxes $ 9,776 $ 8,148 Cash paid for merger-related costs $ 15,490 $ — Non-cash activities: Increase in fair value of net derivative liabilities $ 75,279 $ 25,991 Sterling-denominated mortgage (1) $ 43,779 $ — Non-refundable deposits $ — $ 13,803 (1) Represents £31.0 million Sterling, converted at the applicable exchange rate on the date of transaction. 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September 30, 2021 September 30, 2020 Cash and cash equivalents shown in the consolidated balance sheets $ 516,983 $ 724,750 Restricted escrow deposits (1) 28,141 8,832 Impounds related to mortgages payable (1) 974 5,429 Total cash, cash equivalents, and restricted cash shown in the consolidated statements of cash flows $ 546,098 $ 739,011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We evaluate performance and make resource allocation decisions on an industry by industry basis. For financial reporting purposes, we have grouped our clients into 60 activity segments. All of the properties are incorporated into one of the applicable segments. Unless otherwise specified, all segments listed below are located within the U.S. Because almost all of our leases require our clients to pay or reimburse us for operating expenses, rental revenue is the only component of segment profit and loss we measure. Our investments in industries outside of the U.S. are managed as separate operating segments. The following tables set forth certain information regarding the properties owned by us, classified according to the business of the respective clients (dollars in thousands): Assets, as of: September 30, 2021 December 31, 2020 Segment net real estate: Automotive service $ 434,668 $ 328,340 Beverages 361,274 347,366 Child care 221,946 216,718 Convenience stores 2,319,783 2,101,005 Dollar stores 1,550,889 1,420,210 Drug stores 1,502,930 1,555,106 Financial services 361,002 374,508 General merchandise 887,969 730,806 Grocery stores - U.S. (1) 899,193 907,634 Grocery stores - U.K. (1) 1,608,133 1,131,760 Health and fitness 1,004,119 1,050,791 Home improvement - U.S. 669,911 608,222 Home improvement - U.K. 593,360 187,289 Restaurants-casual dining 486,625 515,226 Restaurants-quick service - U.S. 1,160,271 1,062,918 Theaters - U.S. 745,180 767,117 Transportation services 782,170 729,640 Wholesale club 455,390 407,584 Other non-reportable segments 3,777,716 3,042,916 Total net real estate 19,822,529 17,485,156 Intangible assets: Automotive service 55,313 55,018 Beverages 16,791 9,401 Child care 19,419 19,848 Convenience stores 152,875 121,151 Dollar stores 116,556 77,176 Drug stores 157,073 167,975 Financial services 12,611 14,611 General merchandise 136,367 108,646 Grocery stores - U.S. (1) 177,635 181,764 Grocery stores - U.K. (1) 374,515 282,211 Health and fitness 61,172 67,537 Home improvement - U.S. 99,152 97,228 Home improvement - U.K. 132,761 57,369 Restaurants-casual dining 18,194 20,553 Restaurants-quick service - U.S. 44,037 47,517 Theaters - U.S. 25,925 28,292 Transportation services 56,521 53,902 Wholesale club 61,943 36,165 Other non-reportable segments 437,332 264,291 Other corporate assets 1,732,373 1,544,474 Total assets $ 23,711,094 $ 20,740,285 (1) During the three months ended September 30, 2021, we invested in seven properties in Spain. As of September 30, 2021, grocery stores - Spain was not a reportable segment. Three months ended September 30, Nine months ended September 30, Revenue 2021 2020 2021 2020 Segment rental revenue: Automotive service $ 10,992 $ 8,763 $ 31,144 $ 26,094 Beverages 9,453 8,071 27,784 24,062 Child care 8,872 8,710 26,186 26,959 Convenience stores 53,649 47,807 154,865 141,310 Dollar stores 35,085 31,710 100,439 94,696 Drug stores 34,790 35,043 106,194 105,959 Financial services 7,588 7,583 22,905 22,700 General merchandise 17,539 12,937 49,625 36,341 Grocery stores - U.S. (1) 20,018 19,451 59,279 58,444 Grocery stores - U.K. (1) 26,764 12,858 71,404 35,001 Health and fitness 27,741 25,905 83,459 82,145 Home improvement - U.S. 14,776 11,373 41,358 34,065 Home improvement - U.K. 10,294 448 21,442 448 Restaurants-casual dining 12,706 11,731 36,432 35,699 Restaurants-quick service - U.S. 26,362 23,047 74,033 65,224 Theaters - U.S. 25,771 12,781 64,966 61,795 Transportation services 17,281 15,981 50,540 47,941 Wholesale club 10,683 9,611 30,773 28,788 Other non-reportable segments and contractually obligated reimbursements by our clients 115,973 98,059 333,130 296,556 Rental (including reimbursable) 486,337 401,869 1,385,958 1,224,227 Other 5,538 2,703 13,003 9,322 Total revenue $ 491,875 $ 404,572 $ 1,398,961 $ 1,233,5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9 Months Ended</t>
        </is>
      </c>
    </row>
    <row r="2">
      <c r="B2" s="2" t="inlineStr">
        <is>
          <t>Sep. 30, 2021</t>
        </is>
      </c>
    </row>
    <row r="3">
      <c r="A3" s="3" t="inlineStr">
        <is>
          <t>Share-based Payment Arrangement [Abstract]</t>
        </is>
      </c>
    </row>
    <row r="4">
      <c r="A4" s="4" t="inlineStr">
        <is>
          <t>Common Stock Incentive Plan</t>
        </is>
      </c>
      <c r="B4" s="4" t="inlineStr">
        <is>
          <t>Common Stock Incentive Plan In March 2021, our Board of Directors adopted, and in May 2021, stockholders approved, the Realty Income 2021 Incentive Award Plan, or 2021 Plan, to enable us to motivate, attract and retain the services of directors, employees and consultants, considered essential to our long-term success. The 2021 Plan offers our directors, employees and consultants an opportunity to own our stock and/or rights that will reflect our growth, development and financial success. Under the terms of the 2021 Plan, the aggregate number of shares of our common stock subject to options, stock purchase rights, or SPR, stock appreciation rights, or SAR, and other awards, will be no more 8,924,231 shares. The maximum number of shares that may be subject to options, SPR, SAR and other awards granted under the plan to any individual in any calendar year may not exceed 3,200,000, and the maximum aggregate amount of cash that may be paid in cash during any calendar year with respect to one or more shares payable in cash shall be $10.0 million. The 2021 Plan replaced the Realty Income Corporation 2012 Incentive Award Plan, or the 2012 Plan, which was set to expire in March 2022. No further awards will be granted under the 2012 Plan. The disclosures below incorporate activity for both the 2012 Plan and the 2021 Plan. The amount of share-based compensation costs recognized in general and administrative expense on our consolidated statements of income and comprehensive income was $4.3 million during the three months ended September 30, 2021, $3.0 million during the three months ended September 30, 2020, $12.5 million during the nine months ended September 30, 2021, and $13.4 million during the nine months ended September 30, 2020 (including $1.8 million of accelerated share-based compensation costs for our former Chief Financial Officer ("CFO")). Upon the departure of our former CFO in March 2020, we incurred a severance charge of $3.5 million, consisting of $1.6 million of cash, $1.8 million related to share-based compensation expense and $58,000 of professional fees. A. Restricted Stock During the nine months ended September 30, 2021, we granted 112,898 shares of common stock under the 2012 and 2021 Plans. This included 36,000 total shares of restricted stock granted to the independent members of our Board of Directors in connection with our annual awards in May 2021, 24,000 shares of which vested immediately and 12,000 shares of which vest in equal parts over a three-year service period. Our restricted stock awards granted to employees vest in equal parts over a four-year service period. As of September 30, 2021, the remaining unamortized share-based compensation expense related to restricted stock totaled $9.2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and Restricted Stock Units During the nine months ended September 30, 2021, we granted 157,341 performance shares, as well as dividend equivalent rights, to our executive officers, of which 9,621 shares were subsequently forfeited, leaving 147,720 of the 2021 grants outstanding at September 30, 2021. The performance shares are earned based on our Total Shareholder Return (TSR) performance relative to select industry indices and peer groups as well as achievement of certain operating metrics, and vest 50% on the first and second January 1 after the end of the three-year performance period, subject to continued service. During the nine months ended September 30, 2021, we also granted 17,285 restricted stock units, all of which vest over a four-year service period. These restricted stock units have the same economic rights as shares of restricted stock. As of September 30, 2021, the remaining share-based compensation expense related to the performance shares and restricted stock units totaled $12.7 million. The fair value of the performance shares were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expense amortization period for restricted stock units is the lesser of the four-year service period or the period over which the awardee reaches the qualifying retirement age. For employees who have already met the qualifying retirement age, restricted stock units are fully expensed at the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In connection with the Mergers, we have incurred merger-related costs and certain success-based fees and additional merger-related costs. In addition, we have been subject to lawsuits associated with the Merger Agreement. For further details, please refer to Note 3, Agreement and Plan of Merger . At September 30, 2021, we had commitments of $10.7 million for re-leasing costs, recurring capital expenditures, and non-recurring building improvements. In addition, as of September 30, 2021, we had committed $211.9 million under construction contracts related to development projects, which is expected to be paid 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 Dividend Increases In October 2021, we declared a dividend of $0.2360 per share to our common stockholders, which will be paid in November 2021. B. VEREIT, Inc. Merger Close On November 1, 2021, we completed our acquisition of VEREIT, Inc., or VEREIT. Pursuant to the terms and subject to the conditions set forth in the Merger Agreement, each outstanding share of VEREIT common stock and each common unit of VEREIT OP (other than those held by VEREIT, us or our affiliates) was converted into 0.705 shares We will account for the Merger in accordance with ASC 805, Business Comb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Procedur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1). We have no unconsolidated investments.</t>
        </is>
      </c>
    </row>
    <row r="5">
      <c r="A5" s="4" t="inlineStr">
        <is>
          <t>Federal Income Taxes</t>
        </is>
      </c>
      <c r="B5" s="4" t="inlineStr">
        <is>
          <t>Federal Income Taxes.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accrued or paid by Realty Income and its subsidiaries for city and state income and franchise taxes and for U.K. income taxes.</t>
        </is>
      </c>
    </row>
    <row r="6">
      <c r="A6" s="4" t="inlineStr">
        <is>
          <t>Lease Revenue Recognition and Accounts Receivable</t>
        </is>
      </c>
      <c r="B6" s="4" t="inlineStr">
        <is>
          <t>Lease Revenue Recognition and Accounts Receivable. The COVID-19 pandemic and the measures taken to limit its spread are negatively impacting the economy across many industries, including the industries in which some of our clients operate. These impacts may continue as the duration and severity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We must continue to assess the probability of collecting substantially all of the lease payments to which we are entitled under the original lease contract as required under Topic 842, Leases . If a company concludes collection of substantially all lease payments under a lease is less than probable, rental revenue recognized for that lease is limited to cash received going forward, existing operating lease receivables must be written off as an adjustment to rental revenue, and no further operating lease receivables are recorded for that lease until such future determination is made that substantially all lease payments under that lease are now considered probable. If a company subsequently concludes collection of substantially all lease payments under a lease is probable, a reversal of lease receivables previously written off is recognized. The majority of concessions granted to our clients during 2020 and the nine months ended September 30, 2021 as a result of the COVID-19 pandemic have been rent deferrals with the original lease term unchanged. We currently anticipate future concessions to be similar.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rental revenue for nine months ended September 30, 2021. Similarly, rent abatements granted, which are also accounted for as lease modifications, impacted our rental revenue by an insignificant amount for the nine months ended September 30, 2021.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References to reserve reversals recorded as increases to rental revenue include amounts where the accounting for recognition of rental revenue and straight-line rental revenue has been moved from the cash to the accrual basis. The following table summarizes reserves and reserve reversals to rental revenue (dollars in millions): Three months ended September 30, Nine months ended September 30, 2021 2020 2021 2020 Rental revenue reserves (reserve reversals) $ (0.8) $ 21.8 $ 15.0 $ 29.3 Straight-line rent reserves (reserve reversals) (2.3) 2.3 (1.1) 5.1 Total rental revenue reserves (reserve reversals) $ (3.1) $ 24.1 $ 13.9 $ 34.4 As of September 30, 2021,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t>
        </is>
      </c>
    </row>
    <row r="7">
      <c r="A7" s="4" t="inlineStr">
        <is>
          <t>Newly Issued Accounting Standards</t>
        </is>
      </c>
      <c r="B7" s="4" t="inlineStr">
        <is>
          <t>Newly Issued Accounting Standards. In July 2021, the FASB issued ASU 2021-05 establishing Topic 842, Lessors - Certain Leases with Variable Lease Payments . ASU 2021-05 improv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financial statement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LIBOR to alternative references rates will have on our financial statements as well as the applicability of the aforementioned expedients and exceptions provided in ASU 2020-04.</t>
        </is>
      </c>
    </row>
    <row r="8">
      <c r="A8" s="4" t="inlineStr">
        <is>
          <t>Reclassification</t>
        </is>
      </c>
      <c r="B8" s="4" t="inlineStr">
        <is>
          <t>Reclassification. Starting with the three and six months ended June 30, 2021, we began presenting 'Income taxes,' which was previously presented in 'Expenses,' below a newly captioned subtotal for 'Income before income taxes' within our consolidated statements of income and comprehensive income. Prior year amounts have been reclassified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and paid in capital, par value (in dollars per share)</t>
        </is>
      </c>
      <c r="B3" s="7" t="n">
        <v>0.01</v>
      </c>
      <c r="C3" s="7" t="n">
        <v>0.01</v>
      </c>
    </row>
    <row r="4">
      <c r="A4" s="4" t="inlineStr">
        <is>
          <t>Common stock and paid in capital, authorized (in shares)</t>
        </is>
      </c>
      <c r="B4" s="5" t="n">
        <v>740200000</v>
      </c>
      <c r="C4" s="5" t="n">
        <v>740200000</v>
      </c>
    </row>
    <row r="5">
      <c r="A5" s="4" t="inlineStr">
        <is>
          <t>Common stock and paid in capital, issued (in shares)</t>
        </is>
      </c>
      <c r="B5" s="5" t="n">
        <v>404206076</v>
      </c>
      <c r="C5" s="5" t="n">
        <v>361303445</v>
      </c>
    </row>
    <row r="6">
      <c r="A6" s="4" t="inlineStr">
        <is>
          <t>Common stock and paid in capital, outstanding (in shares)</t>
        </is>
      </c>
      <c r="B6" s="5" t="n">
        <v>404206076</v>
      </c>
      <c r="C6" s="5" t="n">
        <v>36130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and Procedures (Tables)</t>
        </is>
      </c>
      <c r="B1" s="2" t="inlineStr">
        <is>
          <t>9 Months Ended</t>
        </is>
      </c>
    </row>
    <row r="2">
      <c r="B2" s="2" t="inlineStr">
        <is>
          <t>Sep. 30, 2021</t>
        </is>
      </c>
    </row>
    <row r="3">
      <c r="A3" s="3" t="inlineStr">
        <is>
          <t>Accounting Policies [Abstract]</t>
        </is>
      </c>
    </row>
    <row r="4">
      <c r="A4" s="4" t="inlineStr">
        <is>
          <t>Schedule of reserves recorded as reduction of rental revenue</t>
        </is>
      </c>
      <c r="B4" s="4" t="inlineStr">
        <is>
          <t xml:space="preserve">The following table summarizes reserves and reserve reversals to rental revenue (dollars in millions): Three months ended September 30, Nine months ended September 30, 2021 2020 2021 2020 Rental revenue reserves (reserve reversals) $ (0.8) $ 21.8 $ 15.0 $ 29.3 Straight-line rent reserves (reserve reversals) (2.3) 2.3 (1.1) 5.1 Total rental revenue reserves (reserve reversals) $ (3.1) $ 24.1 $ 13.9 $ 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9 Months Ended</t>
        </is>
      </c>
    </row>
    <row r="2">
      <c r="B2" s="2" t="inlineStr">
        <is>
          <t>Sep. 30, 2021</t>
        </is>
      </c>
    </row>
    <row r="3">
      <c r="A3" s="3" t="inlineStr">
        <is>
          <t>Disclosure Text Block Supplement [Abstract]</t>
        </is>
      </c>
    </row>
    <row r="4">
      <c r="A4" s="4" t="inlineStr">
        <is>
          <t>Schedule of accounts receivable, net</t>
        </is>
      </c>
      <c r="B4" s="4" t="inlineStr">
        <is>
          <t xml:space="preserve">A. Accounts Receivable, net, consist of the following at: September 30, 2021 December 31, 2020 Straight-line rent receivables, net $ 211,522 $ 174,074 Client receivables, net 130,207 111,627 $ 341,729 $ 285,701 </t>
        </is>
      </c>
    </row>
    <row r="5">
      <c r="A5" s="4" t="inlineStr">
        <is>
          <t>Schedule of lease intangible assets, net</t>
        </is>
      </c>
      <c r="B5" s="4" t="inlineStr">
        <is>
          <t xml:space="preserve">B. Lease intangible assets, net, consist of the following at: September 30, 2021 December 31, 2020 In-place leases $ 2,183,199 $ 1,840,704 Accumulated amortization of in-place leases (739,276) (744,375) Above-market leases 993,608 866,567 Accumulated amortization of above-market leases (281,523) (252,241) $ 2,156,008 $ 1,710,655 </t>
        </is>
      </c>
    </row>
    <row r="6">
      <c r="A6" s="4" t="inlineStr">
        <is>
          <t>Schedule of other assets, net</t>
        </is>
      </c>
      <c r="B6" s="4" t="inlineStr">
        <is>
          <t xml:space="preserve">C. Other assets, net, consist of the following at: September 30, 2021 December 31, 2020 Right of use asset - operating leases, net $ 375,685 $ 112,049 Financing receivables 200,041 131,291 Right of use asset - financing leases 162,919 118,585 Derivative assets and receivables - at fair value 43,941 10 Restricted escrow deposits 28,141 21,220 Prepaid expenses 16,112 11,795 Goodwill 13,947 14,180 Corporate assets, net 8,203 8,598 Non-refundable escrow deposits 5,432 1,000 Credit facility origination costs, net 5,137 7,705 Impounds related to mortgages payable 974 4,983 Other items 13,123 2,881 $ 873,655 $ 434,297 </t>
        </is>
      </c>
    </row>
    <row r="7">
      <c r="A7" s="4" t="inlineStr">
        <is>
          <t>Schedule of accounts payable and accrued expenses</t>
        </is>
      </c>
      <c r="B7" s="4" t="inlineStr">
        <is>
          <t xml:space="preserve">D. Accounts payable and accrued expenses consist of the following at: September 30, 2021 December 31, 2020 Notes payable - interest payable $ 65,873 $ 83,219 Derivative liabilities and payables - at fair value 50,216 73,356 Property taxes payable 32,013 23,413 Accrued costs on properties under development 27,110 12,685 Accrued income taxes 16,939 5,182 Merger-related costs 14,591 — Value-added tax payable 7,796 8,077 Mortgages, term loans, credit line - interest payable and interest rate swaps 1,064 1,044 Other items 53,985 34,360 $ 269,587 $ 241,336 </t>
        </is>
      </c>
    </row>
    <row r="8">
      <c r="A8" s="4" t="inlineStr">
        <is>
          <t>Schedule of lease intangible liabilities, net</t>
        </is>
      </c>
      <c r="B8" s="4" t="inlineStr">
        <is>
          <t xml:space="preserve">E. Lease intangible liabilities, net, consist of the following at: September 30, 2021 December 31, 2020 Below-market leases $ 492,331 $ 460,895 Accumulated amortization of below-market leases (150,656) (139,697) $ 341,675 $ 321,198 </t>
        </is>
      </c>
    </row>
    <row r="9">
      <c r="A9" s="4" t="inlineStr">
        <is>
          <t>Schedule of other liabilities</t>
        </is>
      </c>
      <c r="B9" s="4" t="inlineStr">
        <is>
          <t xml:space="preserve">F. Other liabilities consist of the following at: September 30, 2021 December 31, 2020 Lease liability - operating leases, net $ 185,659 $ 114,559 Rent received in advance and other deferred revenue 156,471 130,231 Lease liability - financing leases 35,677 6,256 Security deposits 7,270 5,817 $ 385,077 $ 256,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9 Months Ended</t>
        </is>
      </c>
    </row>
    <row r="2">
      <c r="B2" s="2" t="inlineStr">
        <is>
          <t>Sep. 30, 2021</t>
        </is>
      </c>
    </row>
    <row r="3">
      <c r="A3" s="3" t="inlineStr">
        <is>
          <t>Real Estate Investments, Net [Abstract]</t>
        </is>
      </c>
    </row>
    <row r="4">
      <c r="A4" s="4" t="inlineStr">
        <is>
          <t>Schedule of acquisitions</t>
        </is>
      </c>
      <c r="B4" s="4" t="inlineStr">
        <is>
          <t>Below is a summary of our acquisitions for the nine months ended September 30, 2021: Number of Leasable Investment Weighted Initial Average Cash Lease Yield (1) Nine months ended September 30, 2021 (2) Acquisitions - U.S. (in 38 states) 415 9,226,363 $ 2,073,101 13.8 5.5 % Acquisitions - Europe (U.K. and Spain) 71 5,217,192 1,520,816 10.5 5.5 % Total acquisitions 486 14,443,555 $ 3,593,917 12.4 5.5 % Properties under development (3) 50 2,126,955 181,957 15.8 5.9 % Total (4) 536 16,570,510 $ 3,775,874 12.6 5.5 % (1)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average cash yield includes approximately $3.2 million received as settlement credits for 35 properties as reimbursement of free rent periods for the nine months ended September 30, 2021.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nine months ended September 30, 2021 caused any one client to be 10% or more of our total assets at September 30, 2021. (3) Includes one U.K. development property that represents an investment of £4.7 million Sterling during the nine months ended September 30, 2021, converted at the applicable exchange rate on the funding date. (4) Our clients occupying the new properties are 80.2% retail and 19.8% industrial, based on rental revenue. Approximately 43% of the rental revenue generated from acquisitions during the nine months ended September 30, 2021 is from investment grade rated clients, their subsidiaries or affiliated companies. Below is a summary of our acquisitions for the nine months ended September 30, 2020: Number of Leasable Square Feet Investment Weighted Initial Average Cash Lease Yield Nine months ended September 30, 2020 (1) Acquisitions - U.S. (in 28 states) 154 3,002,461 $ 821,830 14.8 6.2 % Acquisitions - U.K. (2) 13 1,212,831 453,722 10.0 6.4 % Total acquisitions 167 4,215,292 $ 1,275,552 13.1 6.3 % Properties under development - U.S. 13 836,587 23,301 16.3 6.4 % Total (3) 180 5,051,879 $ 1,298,853 13.1 6.3 % (1) None of our investments during the nine months ended September 30, 2020 caused any one client to be 10% or more of our total assets at September 30, 2020. (2) Represents investments of £356.7 million Sterling during the nine months ended September 30, 2020 converted at the applicable exchange rate on the date of the acquisition. (3) Our clients occupying the new properties are 96.9% retail and 3.1% industrial, based on rental revenue. Approximately 56% of the rental revenue generated from acquisitions during the nine months ended September 30, 2020 was from investment grade rated clients, their subsidiaries or affiliated companies.</t>
        </is>
      </c>
    </row>
    <row r="5">
      <c r="A5" s="4" t="inlineStr">
        <is>
          <t>Schedule allocation of acquisitions</t>
        </is>
      </c>
      <c r="B5" s="4" t="inlineStr">
        <is>
          <t>The acquisitions during the nine months ended September 30, 2021, which had no associated contingent consideration, were allocated as follows (amounts in millions): Acquisitions - U.S. Acquisitions - U.K. Acquisitions - Spain Nine months ended September 30, 2021 (USD) (£ Sterling) (€ Euro) Land (1) $ 621.0 £ 283.9 € 36.6 Buildings and improvements 955.0 549.9 36.3 Lease intangible assets (2) 350.4 173.5 23.3 Other assets (3) 379.3 20.2 — Lease intangible liabilities (4) (42.3) (6.4) — Other liabilities (5) (122.2) (0.3) — $ 2,141.2 £ 1,020.8 € 96.2 (1) U.K. land includes £1.3 million of right of use assets under long-term ground leases. (2) The weighted average amortization period for acquired lease intangible assets is 13.0 years. (3) U.S. other assets consists of $66.9 million of financing receivables with above-market terms, $41.7 million of right-of-use assets accounted for as finance leases, $5.5 million in investments in sales-type leases, and $265.2 million of right of use assets under ground leases. U.K. other assets consists of £2.7 million of financing receivables with above-market terms and £17.5 million of right-of-use assets accounted for as finance leases. (4) The weighted average amortization period for acquired lease intangible liabilities is 18.5 years. (5) U.S. other liabilities consists of $21.5 million of deferred rent on certain below-market leases and $100.7 million of lease liabilities under ground leases. U.K. other liabilities consists entirely of a GBP mortgage premium. The acquisitions during the nine months ended September 30, 2020, which had no associated contingent consideration, were allocated as follows (amounts in millions): Acquisitions - U.S. Acquisitions - U.K. Nine months ended September 30, 2020 (USD) (£ Sterling) Land (1) $ 226.6 £ 97.5 Buildings and improvements 457.6 124.8 Lease intangible assets (2) 137.0 83.8 Other assets (3) 19.8 50.6 Lease intangible liabilities (4) (5.4) — Other liabilities (5) (0.9) — $ 834.7 £ 356.7 (1) U.K. land includes £6.5 million of right of use assets under long-term ground leases. (2) The weighted average amortization period for acquired lease intangible assets is 17.5 years. (3) U.S. other assets consists of $19.1 million of financing receivables with above-market terms and $689,000 of right of use assets under ground leases. U.K. other assets consists entirely of right of use assets under ground leases. (4) The weighted average amortization period for acquired lease intangible liabilities is 14.8 years. (5) U.S. other liabilities consists entirely of lease liabilities under ground leases.</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September 30, 2021 (dollars in thousands): Net decrease to rental revenue Increase to amortization expense 2021 $ (9,932) $ 48,623 2022 (39,158) 182,918 2023 (37,857) 165,335 2024 (36,247) 149,595 2025 (36,604) 135,666 Thereafter (210,612) 761,786 Totals $ (370,410) $ 1,443,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9 Months Ended</t>
        </is>
      </c>
    </row>
    <row r="2">
      <c r="B2" s="2" t="inlineStr">
        <is>
          <t>Sep. 30, 2021</t>
        </is>
      </c>
    </row>
    <row r="3">
      <c r="A3" s="3" t="inlineStr">
        <is>
          <t>Debt</t>
        </is>
      </c>
    </row>
    <row r="4">
      <c r="A4" s="4" t="inlineStr">
        <is>
          <t>Summary of mortgages payable</t>
        </is>
      </c>
      <c r="B4" s="4" t="inlineStr">
        <is>
          <t>The following table summarizes our mortgages payable as of September 30, 2021 and December 31, 2020, respectively (dollars in thousands): As Of Number of Properties (1) Weighted Average Stated Interest Rate (2) Weighted Average Effective Interest Rate (3) Weighted Remaining Unamortized Premium and Deferred Financing Costs Balance, net Mortgage 9/30/2021 61 4.4 % 4.3 % 2.2 $ 285,549 $ 68 $ 285,617 12/31/2020 68 4.9 % 4.6 % 2.9 $ 299,631 $ 729 $ 300,360 (1) At September 30, 2021, there were 13 mortgages on 61 properties. At December 31, 2020, there were 18 mortgages on 68 properties. With the exception of one Sterling-denominated mortgage which is paid quarterly, the mortgages require monthly payments with principal payments due at maturity. At September 30, 2021 and December 31, 2020, all mortgages were at fixed interest rates. (2) Stated interest rates ranged from 3.0% to 6.9% and 3.8% to 6.9% at each of September 30, 2021 and December 31, 2020, respectively. (3) Effective interest rates ranged from 2.8% to 4.9% and 4.0% to 5.5% at each of September 30, 2021 and December 31, 2020, respectively.</t>
        </is>
      </c>
    </row>
    <row r="5">
      <c r="A5" s="4" t="inlineStr">
        <is>
          <t>Schedule of maturity of debt, net</t>
        </is>
      </c>
      <c r="B5" s="4" t="inlineStr">
        <is>
          <t>The following table summarizes the maturity of mortgages payable, excluding net premiums of $933,000 and deferred financing costs of $865,000, as of September 30, 2021 (dollars in millions): Year of Maturity Principal 2021 $ 0.9 2022 111.6 2023 20.4 2024 111.9 2025 40.8 Totals $ 28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9 Months Ended</t>
        </is>
      </c>
    </row>
    <row r="2">
      <c r="B2" s="2" t="inlineStr">
        <is>
          <t>Sep. 30, 2021</t>
        </is>
      </c>
    </row>
    <row r="3">
      <c r="A3" s="3" t="inlineStr">
        <is>
          <t>Debt</t>
        </is>
      </c>
    </row>
    <row r="4">
      <c r="A4" s="4" t="inlineStr">
        <is>
          <t>Schedule of unsecured notes and bonds</t>
        </is>
      </c>
      <c r="B4" s="4" t="inlineStr">
        <is>
          <t>Our senior unsecured notes and bonds consist of the following, sorted by maturity date (dollars in millions): Principal Amount (Currency Denomination) as of Carrying Value (USD) as of September 30, 2021 September 30, 2021 December 31, 2020 3.250% notes, $450 issued in October 2012 and $500 issued in December 2017, both due in October 2022 (1) $ — $ — $ 950 4.650% notes, issued in July 2013 and due in August 2023 $ 750 750 750 3.875% notes, issued in June 2014 and due in July 2024 $ 350 350 350 3.875% notes, issued in April 2018 and due in April 2025 $ 500 500 500 0.750% notes, issued December 2020 and due in March 2026 $ 325 325 325 4.125% notes, $250 issued in September 2014 and $400 issued in March 2017, both due in October 2026 $ 650 650 650 3.000% notes, issued in October 2016 and due in January 2027 $ 600 600 600 1.125% notes, issued in July 2021 and due in July 2027 £ 400 540 — 3.650% notes, issued in December 2017 and due in January 2028 $ 550 550 550 3.250% notes, issued in June 2019 and due in June 2029 $ 500 500 500 1.625% notes, issued in October 2020 and due December 2030 £ 400 540 547 3.250% notes, $600 issued in May 2020 and $350 issued in July 2020, both due in January 2031 $ 950 950 950 1.800% notes, issued in December 2020 and due in March 2033 $ 400 400 400 1.750% notes, issued in July 2021 and due in July 2033 £ 350 473 — 2.730% notes, issued in May 2019 and due in May 2034 £ 315 425 431 5.875% bonds, $100 issued in March 2005 and $150 issued in June 2011, both due in March 2035 $ 250 250 250 4.650% notes, $300 issued in March 2017 and $250 issued in December 2017, both due in March 2047 $ 550 550 550 Total principal amount 8,353 8,303 Unamortized net original issuance premiums and deferred financing costs (44) (35) $ 8,309 $ 8,268 (1) In January 2021, we completed the early redemption of all $950.0 million in principal amount.</t>
        </is>
      </c>
    </row>
    <row r="5">
      <c r="A5" s="4" t="inlineStr">
        <is>
          <t>Schedule of maturity of debt, net</t>
        </is>
      </c>
      <c r="B5" s="4" t="inlineStr">
        <is>
          <t xml:space="preserve">The following table summarizes the maturity of our notes and bonds payable as of September 30, 2021, excluding net unamortized original issuance premiums of $7.2 million and deferred financing costs of $51.0 million (dollars in millions): Year of Maturity Principal 2023 $ 750 2024 350 2025 500 Thereafter 6,753 Totals $ 8,353 </t>
        </is>
      </c>
    </row>
    <row r="6">
      <c r="A6" s="4" t="inlineStr">
        <is>
          <t>Schedule of note issuances</t>
        </is>
      </c>
      <c r="B6" s="4" t="inlineStr">
        <is>
          <t>During the nine months ended September 30, 2021 and 2020, we issued the following notes and bonds (in millions): 2021 Issuances Date of Issuance Maturity Date Principal amount used Price of par value Effective yield to maturity 1.125% notes July 2021 July 2027 £ 400 99.31 % 1.24 % 1.750% notes July 2021 July 2033 £ 350 99.84 % 1.76 % 2020 Issuances Date of Issuance Maturity Date Principal amount used Price of par value Effective yield to maturity 3.250% notes (1) May 2020 January 2031 $ 600 98.99 % 3.36 % 3.250% notes (1) July 2020 January 2031 $ 350 108.24 % 2.34 % (1) In July 2020, we issued $350.0 million of 3.250% senior unsecured notes due January 2031 (the "2031 Notes"), which constituted a further issuance of, and formed a single series with, the $600.0 million of 2031 Notes issued in May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9 Months Ended</t>
        </is>
      </c>
    </row>
    <row r="2">
      <c r="B2" s="2" t="inlineStr">
        <is>
          <t>Sep. 30, 2021</t>
        </is>
      </c>
    </row>
    <row r="3">
      <c r="A3" s="4" t="inlineStr">
        <is>
          <t>ATM Program</t>
        </is>
      </c>
    </row>
    <row r="4">
      <c r="A4" s="3" t="inlineStr">
        <is>
          <t>Class of Stock [Line Items]</t>
        </is>
      </c>
    </row>
    <row r="5">
      <c r="A5" s="4" t="inlineStr">
        <is>
          <t>Schedule of common stock issuances</t>
        </is>
      </c>
      <c r="B5" s="4" t="inlineStr">
        <is>
          <t xml:space="preserve">The following table outlines common stock issuances pursuant to our ATM program (dollars in millions): Three months ended September 30, Nine months ended September 30, 2021 2020 2021 2020 Shares of common stock issued under the ATM program 14,788,822 5,536,619 21,378,420 7,047,768 Gross proceeds $ 1,032.3 $ 346.5 $ 1,487.1 $ 442.2 </t>
        </is>
      </c>
    </row>
    <row r="6">
      <c r="A6" s="4" t="inlineStr">
        <is>
          <t>DRSPP</t>
        </is>
      </c>
    </row>
    <row r="7">
      <c r="A7" s="3" t="inlineStr">
        <is>
          <t>Class of Stock [Line Items]</t>
        </is>
      </c>
    </row>
    <row r="8">
      <c r="A8" s="4" t="inlineStr">
        <is>
          <t>Schedule of common stock issuances</t>
        </is>
      </c>
      <c r="B8" s="4" t="inlineStr">
        <is>
          <t xml:space="preserve">The following table outlines common stock issuances pursuant to our DRSPP program (dollars in millions): Three months ended September 30, Nine months ended September 30, 2021 2020 2021 2020 Shares of common stock issued under the DRSPP program 41,613 34,604 124,430 113,421 Gross proceeds $ 2.9 $ 2.1 $ 8.2 $ 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the change in the carrying value of all noncontrolling interests</t>
        </is>
      </c>
      <c r="B4" s="4" t="inlineStr">
        <is>
          <t xml:space="preserve">The following table represents the change in the carrying value of all noncontrolling interests through September 30, 2021 (dollars in thousands): Realty Income, L.P. units (1) Other Noncontrolling Interests Total Carrying value at December 31, 2020 $ 24,100 $ 8,147 $ 32,247 Contributions — 2,106 2,106 Distributions (980) (218) (1,198) Allocation of net income 749 116 865 Carrying value at September 30, 2021 $ 23,869 $ 10,151 $ 34,020 (1) 242,007 units were issued on March 30, 2018, 131,790 units were issued on April 30, 2018, and 89,322 units were issued on March 28, 2019. 463,119 </t>
        </is>
      </c>
    </row>
    <row r="5">
      <c r="A5" s="4" t="inlineStr">
        <is>
          <t>Summary selected financial data of consolidated VIEs</t>
        </is>
      </c>
      <c r="B5" s="4" t="inlineStr">
        <is>
          <t xml:space="preserve">Below is a summary of selected financial data of consolidated VIEs included in the consolidated balance sheets at September 30, 2021 and December 31, 2020 (in thousands): September 30, 2021 December 31, 2020 Net real estate $ 658,425 $ 635,963 Total assets $ 744,403 $ 723,668 Total liabilities $ 53,665 $ 47,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fair value by balance sheet groupings</t>
        </is>
      </c>
      <c r="B4" s="4" t="inlineStr">
        <is>
          <t>We believe that the carrying values reflected in our consolidated balance sheets reasonably approximate the fair values for cash and cash equivalents, accounts receivable, escrow deposits, loans receivable, line of credit payable and commercial paper borrowings, term loan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September 30, 2021 Carrying value Estimated fair value Mortgages payable assumed in connection with acquisitions (1) $ 285.6 $ 297.9 Notes and bonds payable (2) $ 8,353.0 $ 9,000.5 December 31, 2020 Carrying value Estimated fair value Mortgages payable assumed in connection with acquisitions (1) $ 299.6 $ 309.4 Notes and bonds payable (2) $ 8,302.4 $ 9,324.0 (1) Excludes non-cash net premiums recorded on the mortgages payable. The unamortized balance of these net premiums was $933,000 at September 30, 2021, and $1.7 million at December 31, 2020. Also excludes deferred financing costs of $865,000 at September 30, 2021 and $973,000 at December 31, 2020. (2) Excludes non-cash original issuance premiums and discounts recorded on notes payable. The unamortized balance of the net original issuance premiums was approximately $7.2 million at September 30, 2021, and $14.6 million at December 31, 2020. Also excludes deferred financing costs of $51.0 million at September 30, 2021 and $49.2 million at December 31, 2020.</t>
        </is>
      </c>
    </row>
    <row r="5">
      <c r="A5" s="4" t="inlineStr">
        <is>
          <t>Schedule of derivative financial instruments</t>
        </is>
      </c>
      <c r="B5" s="4" t="inlineStr">
        <is>
          <t>The following table summarizes the terms and fair values of our derivative financial instruments at September 30, 2021 and December 31, 2020 (dollars in millions): Derivative Type (1) Number of Instruments (2) Accounting Classification Hedge Designation Notional Amount Weighted Average Strike Rate (3) Maturity Date (4) Fair Value - asset (liability) September 30, December 31, September 30, December 31, 2021 2020 2021 2020 Interest rate swap 1 Derivative Cash flow $ 250.0 $ 250.0 3.04% 03/2024 $ (16.1) $ (22.6) Cross-currency swaps (5) 4 Derivative Cash flow 166.4 166.4 (6) 05/2034 (10.4) (21.4) Currency exchange swaps (5) 2 Derivative N/A 1,179.3 625.0 (7) 10/2021 16.4 (8.2) Forward-starting swaps (8) 4 Derivative Cash flow 300.0 300.0 1.86% 11/2032 - 06/2033 (0.8) (16.5) Forward-starting swaps (8) 2 Hybrid debt Cash flow 200.0 200.0 1.93% 11/2032 - 06/2033 (3.8) (12.8) Foreign currency collars (9) 4 Derivative N/A 100.0 — 1.39 10/2021 - 12/2021 (0.1) — Foreign currency forwards 35 Derivative Cash flow 184.3 — (10) 10/2021 - 08/2024 8.5 — $ 2,380.0 $ 1,541.4 $ (6.3) $ (81.5) (1) There have been no changes to hedging arrangements in-place at December 31, 2020. All hedges remained effective through September 30, 2021. For full discussion of the hedging arrangements, please refer to note 2 to our consolidated financial statements in our Annual Report on Form 10-K for the year ended December 31, 2020. (2) This column represents the number of instruments outstanding as of September 30, 2021. (3) Weighted average strike rate is calculated using the current notional value as of September 30, 2021. (4) This column represents maturity dates for instruments outstanding as of September 30, 2021. (5) Represents five British Pound Sterling, or GBP currency instruments with notional amount of $1,173.1 million and one Euro, or EUR currency instrument with notional amount of $172.6 million. (6) GBP fixed rates initially at 4.82% and escalating to 10.96%, and USD weighted average fixed rate at 9.78%. (7) Forward GBP-USD exchange rate of 1.37 and Forward EUR-USD exchange rate of 1.18. (8) There were five treasury rate locks entered into during February 2020 that were terminated in June 2020 and converted into six forward starting interest rate swaps through a cashless settlement. For full discussion of the hedging arrangements for these six forward starting swaps, please refer to Note 2 to our consolidated financial statements in our Annual Report on Form 10-K for the year ended December 31, 2020. (9) Represents GBP-USD foreign currency collars. (10) Weighted average forward GBP-USD exchange rate of 1.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s of Real Estate (Tables)</t>
        </is>
      </c>
      <c r="B1" s="2" t="inlineStr">
        <is>
          <t>9 Months Ended</t>
        </is>
      </c>
    </row>
    <row r="2">
      <c r="B2" s="2" t="inlineStr">
        <is>
          <t>Sep. 30, 2021</t>
        </is>
      </c>
    </row>
    <row r="3">
      <c r="A3" s="3" t="inlineStr">
        <is>
          <t>Gain (Loss) on Sale of Investments [Abstract]</t>
        </is>
      </c>
    </row>
    <row r="4">
      <c r="A4" s="4" t="inlineStr">
        <is>
          <t>Schedule of properties sold</t>
        </is>
      </c>
      <c r="B4" s="4" t="inlineStr">
        <is>
          <t xml:space="preserve">The following table summarizes our properties sold during the periods indicated below (dollars in millions): Three months ended September 30, Nine months ended September 30, 2021 2020 2021 2020 Number of properties 27 37 96 66 Net sales proceeds $ 31.9 $ 51.3 $ 123.5 $ 184.9 Gain on sales of real estate $ 12.1 $ 13.7 $ 35.4 $ 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for Impairments (Tables)</t>
        </is>
      </c>
      <c r="B1" s="2" t="inlineStr">
        <is>
          <t>9 Months Ended</t>
        </is>
      </c>
    </row>
    <row r="2">
      <c r="B2" s="2" t="inlineStr">
        <is>
          <t>Sep. 30, 2021</t>
        </is>
      </c>
    </row>
    <row r="3">
      <c r="A3" s="3" t="inlineStr">
        <is>
          <t>Property, Plant and Equipment [Abstract]</t>
        </is>
      </c>
    </row>
    <row r="4">
      <c r="A4" s="4" t="inlineStr">
        <is>
          <t>Schedule of provisions for impairment</t>
        </is>
      </c>
      <c r="B4" s="4" t="inlineStr">
        <is>
          <t xml:space="preserve">The following table summarizes our provisions for impairment during the periods indicated below (dollars in millions): Three months ended September 30, Nine months ended September 30, 2021 2020 2021 2020 Total provisions for impairment $ 11.0 $ 105.1 $ 31.0 $ 123.4 Number of properties: Classified as held for sale 11 1 12 2 Classified as held for investment — 16 12 23 Sold 12 26 40 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including reimbursable)</t>
        </is>
      </c>
      <c r="B4" s="6" t="n">
        <v>486337</v>
      </c>
      <c r="C4" s="6" t="n">
        <v>401869</v>
      </c>
      <c r="D4" s="6" t="n">
        <v>1385958</v>
      </c>
      <c r="E4" s="6" t="n">
        <v>1224227</v>
      </c>
    </row>
    <row r="5">
      <c r="A5" s="4" t="inlineStr">
        <is>
          <t>Other</t>
        </is>
      </c>
      <c r="B5" s="5" t="n">
        <v>5538</v>
      </c>
      <c r="C5" s="5" t="n">
        <v>2703</v>
      </c>
      <c r="D5" s="5" t="n">
        <v>13003</v>
      </c>
      <c r="E5" s="5" t="n">
        <v>9322</v>
      </c>
    </row>
    <row r="6">
      <c r="A6" s="4" t="inlineStr">
        <is>
          <t>Total revenue</t>
        </is>
      </c>
      <c r="B6" s="5" t="n">
        <v>491875</v>
      </c>
      <c r="C6" s="5" t="n">
        <v>404572</v>
      </c>
      <c r="D6" s="5" t="n">
        <v>1398961</v>
      </c>
      <c r="E6" s="5" t="n">
        <v>1233549</v>
      </c>
    </row>
    <row r="7">
      <c r="A7" s="3" t="inlineStr">
        <is>
          <t>EXPENSES</t>
        </is>
      </c>
    </row>
    <row r="8">
      <c r="A8" s="4" t="inlineStr">
        <is>
          <t>Depreciation and amortization</t>
        </is>
      </c>
      <c r="B8" s="5" t="n">
        <v>198832</v>
      </c>
      <c r="C8" s="5" t="n">
        <v>169084</v>
      </c>
      <c r="D8" s="5" t="n">
        <v>564606</v>
      </c>
      <c r="E8" s="5" t="n">
        <v>501997</v>
      </c>
    </row>
    <row r="9">
      <c r="A9" s="4" t="inlineStr">
        <is>
          <t>Interest</t>
        </is>
      </c>
      <c r="B9" s="5" t="n">
        <v>76156</v>
      </c>
      <c r="C9" s="5" t="n">
        <v>76806</v>
      </c>
      <c r="D9" s="5" t="n">
        <v>222905</v>
      </c>
      <c r="E9" s="5" t="n">
        <v>230572</v>
      </c>
    </row>
    <row r="10">
      <c r="A10" s="4" t="inlineStr">
        <is>
          <t>Property (including reimbursable)</t>
        </is>
      </c>
      <c r="B10" s="5" t="n">
        <v>29662</v>
      </c>
      <c r="C10" s="5" t="n">
        <v>25410</v>
      </c>
      <c r="D10" s="5" t="n">
        <v>89895</v>
      </c>
      <c r="E10" s="5" t="n">
        <v>77468</v>
      </c>
    </row>
    <row r="11">
      <c r="A11" s="4" t="inlineStr">
        <is>
          <t>General and administrative</t>
        </is>
      </c>
      <c r="B11" s="5" t="n">
        <v>23813</v>
      </c>
      <c r="C11" s="5" t="n">
        <v>16514</v>
      </c>
      <c r="D11" s="5" t="n">
        <v>66458</v>
      </c>
      <c r="E11" s="5" t="n">
        <v>56541</v>
      </c>
    </row>
    <row r="12">
      <c r="A12" s="4" t="inlineStr">
        <is>
          <t>Provisions for impairment</t>
        </is>
      </c>
      <c r="B12" s="5" t="n">
        <v>11011</v>
      </c>
      <c r="C12" s="5" t="n">
        <v>105095</v>
      </c>
      <c r="D12" s="5" t="n">
        <v>30977</v>
      </c>
      <c r="E12" s="5" t="n">
        <v>123442</v>
      </c>
    </row>
    <row r="13">
      <c r="A13" s="4" t="inlineStr">
        <is>
          <t>Merger-related costs</t>
        </is>
      </c>
      <c r="B13" s="5" t="n">
        <v>16783</v>
      </c>
      <c r="C13" s="5" t="n">
        <v>0</v>
      </c>
      <c r="D13" s="5" t="n">
        <v>30081</v>
      </c>
      <c r="E13" s="5" t="n">
        <v>0</v>
      </c>
    </row>
    <row r="14">
      <c r="A14" s="4" t="inlineStr">
        <is>
          <t>Total expenses</t>
        </is>
      </c>
      <c r="B14" s="5" t="n">
        <v>356257</v>
      </c>
      <c r="C14" s="5" t="n">
        <v>392909</v>
      </c>
      <c r="D14" s="5" t="n">
        <v>1004922</v>
      </c>
      <c r="E14" s="5" t="n">
        <v>990020</v>
      </c>
    </row>
    <row r="15">
      <c r="A15" s="4" t="inlineStr">
        <is>
          <t>Gain on sales of real estate</t>
        </is>
      </c>
      <c r="B15" s="5" t="n">
        <v>12094</v>
      </c>
      <c r="C15" s="5" t="n">
        <v>13736</v>
      </c>
      <c r="D15" s="5" t="n">
        <v>35396</v>
      </c>
      <c r="E15" s="5" t="n">
        <v>53565</v>
      </c>
    </row>
    <row r="16">
      <c r="A16" s="4" t="inlineStr">
        <is>
          <t>Foreign currency and derivative gains (losses), net</t>
        </is>
      </c>
      <c r="B16" s="5" t="n">
        <v>-2374</v>
      </c>
      <c r="C16" s="5" t="n">
        <v>2336</v>
      </c>
      <c r="D16" s="5" t="n">
        <v>-1170</v>
      </c>
      <c r="E16" s="5" t="n">
        <v>1274</v>
      </c>
    </row>
    <row r="17">
      <c r="A17" s="4" t="inlineStr">
        <is>
          <t>Loss on extinguishment of debt</t>
        </is>
      </c>
      <c r="B17" s="5" t="n">
        <v>-3983</v>
      </c>
      <c r="C17" s="5" t="n">
        <v>0</v>
      </c>
      <c r="D17" s="5" t="n">
        <v>-50456</v>
      </c>
      <c r="E17" s="5" t="n">
        <v>-9819</v>
      </c>
    </row>
    <row r="18">
      <c r="A18" s="4" t="inlineStr">
        <is>
          <t>Income before income taxes</t>
        </is>
      </c>
      <c r="B18" s="5" t="n">
        <v>141355</v>
      </c>
      <c r="C18" s="5" t="n">
        <v>27735</v>
      </c>
      <c r="D18" s="5" t="n">
        <v>377809</v>
      </c>
      <c r="E18" s="5" t="n">
        <v>288549</v>
      </c>
    </row>
    <row r="19">
      <c r="A19" s="4" t="inlineStr">
        <is>
          <t>Income taxes</t>
        </is>
      </c>
      <c r="B19" s="5" t="n">
        <v>-6079</v>
      </c>
      <c r="C19" s="5" t="n">
        <v>-4592</v>
      </c>
      <c r="D19" s="5" t="n">
        <v>-21529</v>
      </c>
      <c r="E19" s="5" t="n">
        <v>-10193</v>
      </c>
    </row>
    <row r="20">
      <c r="A20" s="4" t="inlineStr">
        <is>
          <t>Net income</t>
        </is>
      </c>
      <c r="B20" s="5" t="n">
        <v>135276</v>
      </c>
      <c r="C20" s="5" t="n">
        <v>23143</v>
      </c>
      <c r="D20" s="5" t="n">
        <v>356280</v>
      </c>
      <c r="E20" s="5" t="n">
        <v>278356</v>
      </c>
    </row>
    <row r="21">
      <c r="A21" s="4" t="inlineStr">
        <is>
          <t>Net income attributable to noncontrolling interests</t>
        </is>
      </c>
      <c r="B21" s="5" t="n">
        <v>-280</v>
      </c>
      <c r="C21" s="5" t="n">
        <v>-239</v>
      </c>
      <c r="D21" s="5" t="n">
        <v>-865</v>
      </c>
      <c r="E21" s="5" t="n">
        <v>-801</v>
      </c>
    </row>
    <row r="22">
      <c r="A22" s="4" t="inlineStr">
        <is>
          <t>Net income available to common stockholders</t>
        </is>
      </c>
      <c r="B22" s="6" t="n">
        <v>134996</v>
      </c>
      <c r="C22" s="6" t="n">
        <v>22904</v>
      </c>
      <c r="D22" s="6" t="n">
        <v>355415</v>
      </c>
      <c r="E22" s="6" t="n">
        <v>277555</v>
      </c>
    </row>
    <row r="23">
      <c r="A23" s="3" t="inlineStr">
        <is>
          <t>Amounts available to common stockholders per common share:</t>
        </is>
      </c>
    </row>
    <row r="24">
      <c r="A24" s="4" t="inlineStr">
        <is>
          <t>Net income, basic (in dollars per share)</t>
        </is>
      </c>
      <c r="B24" s="7" t="n">
        <v>0.34</v>
      </c>
      <c r="C24" s="7" t="n">
        <v>0.07000000000000001</v>
      </c>
      <c r="D24" s="7" t="n">
        <v>0.9399999999999999</v>
      </c>
      <c r="E24" s="7" t="n">
        <v>0.8100000000000001</v>
      </c>
    </row>
    <row r="25">
      <c r="A25" s="4" t="inlineStr">
        <is>
          <t>Net income, diluted (in dollars per share)</t>
        </is>
      </c>
      <c r="B25" s="7" t="n">
        <v>0.34</v>
      </c>
      <c r="C25" s="7" t="n">
        <v>0.07000000000000001</v>
      </c>
      <c r="D25" s="7" t="n">
        <v>0.9399999999999999</v>
      </c>
      <c r="E25" s="7" t="n">
        <v>0.8100000000000001</v>
      </c>
    </row>
    <row r="26">
      <c r="A26" s="3" t="inlineStr">
        <is>
          <t>Weighted average common shares outstanding:</t>
        </is>
      </c>
    </row>
    <row r="27">
      <c r="A27" s="4" t="inlineStr">
        <is>
          <t>Basic (in shares)</t>
        </is>
      </c>
      <c r="B27" s="5" t="n">
        <v>391913478</v>
      </c>
      <c r="C27" s="5" t="n">
        <v>346476217</v>
      </c>
      <c r="D27" s="5" t="n">
        <v>379291782</v>
      </c>
      <c r="E27" s="5" t="n">
        <v>342214164</v>
      </c>
    </row>
    <row r="28">
      <c r="A28" s="4" t="inlineStr">
        <is>
          <t>Diluted (in shares)</t>
        </is>
      </c>
      <c r="B28" s="5" t="n">
        <v>392050401</v>
      </c>
      <c r="C28" s="5" t="n">
        <v>346749474</v>
      </c>
      <c r="D28" s="5" t="n">
        <v>379409427</v>
      </c>
      <c r="E28" s="5" t="n">
        <v>342483218</v>
      </c>
    </row>
    <row r="29">
      <c r="A29" s="3" t="inlineStr">
        <is>
          <t>Other comprehensive income:</t>
        </is>
      </c>
    </row>
    <row r="30">
      <c r="A30" s="4" t="inlineStr">
        <is>
          <t>Net income available to common stockholders</t>
        </is>
      </c>
      <c r="B30" s="6" t="n">
        <v>134996</v>
      </c>
      <c r="C30" s="6" t="n">
        <v>22904</v>
      </c>
      <c r="D30" s="6" t="n">
        <v>355415</v>
      </c>
      <c r="E30" s="6" t="n">
        <v>277555</v>
      </c>
    </row>
    <row r="31">
      <c r="A31" s="4" t="inlineStr">
        <is>
          <t>Foreign currency translation adjustment</t>
        </is>
      </c>
      <c r="B31" s="5" t="n">
        <v>1438</v>
      </c>
      <c r="C31" s="5" t="n">
        <v>-964</v>
      </c>
      <c r="D31" s="5" t="n">
        <v>1130</v>
      </c>
      <c r="E31" s="5" t="n">
        <v>-550</v>
      </c>
    </row>
    <row r="32">
      <c r="A32" s="4" t="inlineStr">
        <is>
          <t>Unrealized gain (loss) on derivatives, net</t>
        </is>
      </c>
      <c r="B32" s="5" t="n">
        <v>16852</v>
      </c>
      <c r="C32" s="5" t="n">
        <v>1602</v>
      </c>
      <c r="D32" s="5" t="n">
        <v>52428</v>
      </c>
      <c r="E32" s="5" t="n">
        <v>-34794</v>
      </c>
    </row>
    <row r="33">
      <c r="A33" s="4" t="inlineStr">
        <is>
          <t>Comprehensive income available to common stockholders</t>
        </is>
      </c>
      <c r="B33" s="6" t="n">
        <v>153286</v>
      </c>
      <c r="C33" s="6" t="n">
        <v>23542</v>
      </c>
      <c r="D33" s="6" t="n">
        <v>408973</v>
      </c>
      <c r="E33" s="6" t="n">
        <v>242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tributions Paid and Payable (Tables)</t>
        </is>
      </c>
      <c r="B1" s="2" t="inlineStr">
        <is>
          <t>9 Months Ended</t>
        </is>
      </c>
    </row>
    <row r="2">
      <c r="B2" s="2" t="inlineStr">
        <is>
          <t>Sep. 30, 2021</t>
        </is>
      </c>
    </row>
    <row r="3">
      <c r="A3" s="3" t="inlineStr">
        <is>
          <t>Dividends [Abstract]</t>
        </is>
      </c>
    </row>
    <row r="4">
      <c r="A4" s="4" t="inlineStr">
        <is>
          <t>Summary of monthly distributions paid per common share</t>
        </is>
      </c>
      <c r="B4" s="4" t="inlineStr">
        <is>
          <t xml:space="preserve">The following is a summary of monthly distributions paid per common share for the nine months ended September 30, 2021 and 2020: Month 2021 2020 January $ 0.2345 $ 0.2275 February 0.2345 0.2325 March 0.2345 0.2325 April 0.2350 0.2330 May 0.2350 0.2330 June 0.2350 0.2330 July 0.2355 0.2335 August 0.2355 0.2335 September 0.2355 0.2335 Total $ 2.1150 $ 2.0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Three months ended September 30, Nine months ended September 30, 2021 2020 2021 2020 Weighted average shares used for the basic net income per share computation 391,913,478 346,476,217 379,291,782 342,214,164 Incremental shares from share-based compensation 136,923 273,257 117,645 269,054 Weighted average shares used for diluted net income per share computation 392,050,401 346,749,474 379,409,427 342,483,218 Unvested shares from share based compensation that were anti-dilutive 91,221 59,042 119,981 57,192 Weighted average partnership common units convertible to common shares that were anti-dilutive 463,119 463,119 463,119 463,1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9 Months Ended</t>
        </is>
      </c>
    </row>
    <row r="2">
      <c r="B2" s="2" t="inlineStr">
        <is>
          <t>Sep. 30, 2021</t>
        </is>
      </c>
    </row>
    <row r="3">
      <c r="A3" s="3" t="inlineStr">
        <is>
          <t>Supplemental Cash Flow Information [Abstract]</t>
        </is>
      </c>
    </row>
    <row r="4">
      <c r="A4" s="4" t="inlineStr">
        <is>
          <t>Schedule of supplemental cash flow information</t>
        </is>
      </c>
      <c r="B4" s="4" t="inlineStr">
        <is>
          <t xml:space="preserve">The following table summarizes our supplemental cash flow information during the periods indicated below (dollars in thousands): Nine months ended September 30, 2021 2020 Supplemental disclosures: Cash paid for interest $ 229,465 $ 224,679 Cash paid for income taxes $ 9,776 $ 8,148 Cash paid for merger-related costs $ 15,490 $ — Non-cash activities: Increase in fair value of net derivative liabilities $ 75,279 $ 25,991 Sterling-denominated mortgage (1) $ 43,779 $ — Non-refundable deposits $ — $ 13,803 </t>
        </is>
      </c>
    </row>
    <row r="5">
      <c r="A5" s="4" t="inlineStr">
        <is>
          <t>Schedule of reconciliation of cash, cash equivalents and restricted cash</t>
        </is>
      </c>
      <c r="B5" s="4" t="inlineStr">
        <is>
          <t>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September 30, 2021 September 30, 2020 Cash and cash equivalents shown in the consolidated balance sheets $ 516,983 $ 724,750 Restricted escrow deposits (1) 28,141 8,832 Impounds related to mortgages payable (1) 974 5,429 Total cash, cash equivalents, and restricted cash shown in the consolidated statements of cash flows $ 546,098 $ 739,011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conciliation of assets from segment to consolidated</t>
        </is>
      </c>
      <c r="B4" s="4" t="inlineStr">
        <is>
          <t xml:space="preserve">The following tables set forth certain information regarding the properties owned by us, classified according to the business of the respective clients (dollars in thousands): Assets, as of: September 30, 2021 December 31, 2020 Segment net real estate: Automotive service $ 434,668 $ 328,340 Beverages 361,274 347,366 Child care 221,946 216,718 Convenience stores 2,319,783 2,101,005 Dollar stores 1,550,889 1,420,210 Drug stores 1,502,930 1,555,106 Financial services 361,002 374,508 General merchandise 887,969 730,806 Grocery stores - U.S. (1) 899,193 907,634 Grocery stores - U.K. (1) 1,608,133 1,131,760 Health and fitness 1,004,119 1,050,791 Home improvement - U.S. 669,911 608,222 Home improvement - U.K. 593,360 187,289 Restaurants-casual dining 486,625 515,226 Restaurants-quick service - U.S. 1,160,271 1,062,918 Theaters - U.S. 745,180 767,117 Transportation services 782,170 729,640 Wholesale club 455,390 407,584 Other non-reportable segments 3,777,716 3,042,916 Total net real estate 19,822,529 17,485,156 Intangible assets: Automotive service 55,313 55,018 Beverages 16,791 9,401 Child care 19,419 19,848 Convenience stores 152,875 121,151 Dollar stores 116,556 77,176 Drug stores 157,073 167,975 Financial services 12,611 14,611 General merchandise 136,367 108,646 Grocery stores - U.S. (1) 177,635 181,764 Grocery stores - U.K. (1) 374,515 282,211 Health and fitness 61,172 67,537 Home improvement - U.S. 99,152 97,228 Home improvement - U.K. 132,761 57,369 Restaurants-casual dining 18,194 20,553 Restaurants-quick service - U.S. 44,037 47,517 Theaters - U.S. 25,925 28,292 Transportation services 56,521 53,902 Wholesale club 61,943 36,165 Other non-reportable segments 437,332 264,291 Other corporate assets 1,732,373 1,544,474 Total assets $ 23,711,094 $ 20,740,285 </t>
        </is>
      </c>
    </row>
    <row r="5">
      <c r="A5" s="4" t="inlineStr">
        <is>
          <t>Schedule of reconciliation of revenue from segments to consolidated</t>
        </is>
      </c>
      <c r="B5" s="4" t="inlineStr">
        <is>
          <t xml:space="preserve">Three months ended September 30, Nine months ended September 30, Revenue 2021 2020 2021 2020 Segment rental revenue: Automotive service $ 10,992 $ 8,763 $ 31,144 $ 26,094 Beverages 9,453 8,071 27,784 24,062 Child care 8,872 8,710 26,186 26,959 Convenience stores 53,649 47,807 154,865 141,310 Dollar stores 35,085 31,710 100,439 94,696 Drug stores 34,790 35,043 106,194 105,959 Financial services 7,588 7,583 22,905 22,700 General merchandise 17,539 12,937 49,625 36,341 Grocery stores - U.S. (1) 20,018 19,451 59,279 58,444 Grocery stores - U.K. (1) 26,764 12,858 71,404 35,001 Health and fitness 27,741 25,905 83,459 82,145 Home improvement - U.S. 14,776 11,373 41,358 34,065 Home improvement - U.K. 10,294 448 21,442 448 Restaurants-casual dining 12,706 11,731 36,432 35,699 Restaurants-quick service - U.S. 26,362 23,047 74,033 65,224 Theaters - U.S. 25,771 12,781 64,966 61,795 Transportation services 17,281 15,981 50,540 47,941 Wholesale club 10,683 9,611 30,773 28,788 Other non-reportable segments and contractually obligated reimbursements by our clients 115,973 98,059 333,130 296,556 Rental (including reimbursable) 486,337 401,869 1,385,958 1,224,227 Other 5,538 2,703 13,003 9,322 Total revenue $ 491,875 $ 404,572 $ 1,398,961 $ 1,233,5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Details) ft² in Millions</t>
        </is>
      </c>
      <c r="B1" s="2" t="inlineStr">
        <is>
          <t>Sep. 30, 2021ft²propertystate</t>
        </is>
      </c>
    </row>
    <row r="2">
      <c r="A2" s="3" t="inlineStr">
        <is>
          <t>Organization, Consolidation and Presentation of Financial Statements [Abstract]</t>
        </is>
      </c>
    </row>
    <row r="3">
      <c r="A3" s="4" t="inlineStr">
        <is>
          <t>Number of properties owned | property</t>
        </is>
      </c>
      <c r="B3" s="5" t="n">
        <v>7018</v>
      </c>
    </row>
    <row r="4">
      <c r="A4" s="4" t="inlineStr">
        <is>
          <t>Number of U.S. states where operating | state</t>
        </is>
      </c>
      <c r="B4" s="5" t="n">
        <v>50</v>
      </c>
    </row>
    <row r="5">
      <c r="A5" s="4" t="inlineStr">
        <is>
          <t>Leasable square feet (sq ft) | ft²</t>
        </is>
      </c>
      <c r="B5" s="5"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Proced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ntal revenue reserves (reserve reversals)</t>
        </is>
      </c>
      <c r="B4" s="8" t="n">
        <v>-0.8</v>
      </c>
      <c r="C4" s="8" t="n">
        <v>21.8</v>
      </c>
      <c r="D4" s="6" t="n">
        <v>15</v>
      </c>
      <c r="E4" s="8" t="n">
        <v>29.3</v>
      </c>
    </row>
    <row r="5">
      <c r="A5" s="4" t="inlineStr">
        <is>
          <t>Straight-line rent reserves (reserve reversals)</t>
        </is>
      </c>
      <c r="B5" s="9" t="n">
        <v>-2.3</v>
      </c>
      <c r="C5" s="9" t="n">
        <v>2.3</v>
      </c>
      <c r="D5" s="9" t="n">
        <v>-1.1</v>
      </c>
      <c r="E5" s="9" t="n">
        <v>5.1</v>
      </c>
    </row>
    <row r="6">
      <c r="A6" s="4" t="inlineStr">
        <is>
          <t>Total rental revenue reserves (reserve reversals)</t>
        </is>
      </c>
      <c r="B6" s="8" t="n">
        <v>-3.1</v>
      </c>
      <c r="C6" s="8" t="n">
        <v>24.1</v>
      </c>
      <c r="D6" s="8" t="n">
        <v>13.9</v>
      </c>
      <c r="E6" s="8" t="n">
        <v>3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4" customWidth="1" min="6" max="6"/>
    <col width="24" customWidth="1" min="7" max="7"/>
  </cols>
  <sheetData>
    <row r="1">
      <c r="A1" s="1" t="inlineStr">
        <is>
          <t>Agreement and Plan of Merger (Details)</t>
        </is>
      </c>
      <c r="B1" s="2" t="inlineStr">
        <is>
          <t>3 Months Ended</t>
        </is>
      </c>
      <c r="D1" s="2" t="inlineStr">
        <is>
          <t>9 Months Ended</t>
        </is>
      </c>
    </row>
    <row r="2">
      <c r="B2" s="2" t="inlineStr">
        <is>
          <t>Sep. 30, 2021USD ($)lawsuit</t>
        </is>
      </c>
      <c r="C2" s="2" t="inlineStr">
        <is>
          <t>Sep. 30, 2020USD ($)</t>
        </is>
      </c>
      <c r="D2" s="2" t="inlineStr">
        <is>
          <t>Sep. 30, 2021USD ($)lawsuit</t>
        </is>
      </c>
      <c r="E2" s="2" t="inlineStr">
        <is>
          <t>Sep. 30, 2020USD ($)</t>
        </is>
      </c>
      <c r="F2" s="2" t="inlineStr">
        <is>
          <t>Nov. 01, 2021Rateshares</t>
        </is>
      </c>
      <c r="G2" s="2" t="inlineStr">
        <is>
          <t>Apr. 29, 2021subsidiary</t>
        </is>
      </c>
    </row>
    <row r="3">
      <c r="A3" s="3" t="inlineStr">
        <is>
          <t>Business Acquisition [Line Items]</t>
        </is>
      </c>
    </row>
    <row r="4">
      <c r="A4" s="4" t="inlineStr">
        <is>
          <t>Merger-related costs</t>
        </is>
      </c>
      <c r="B4" s="6" t="n">
        <v>16783000</v>
      </c>
      <c r="C4" s="6" t="n">
        <v>0</v>
      </c>
      <c r="D4" s="6" t="n">
        <v>30081000</v>
      </c>
      <c r="E4" s="6" t="n">
        <v>0</v>
      </c>
    </row>
    <row r="5">
      <c r="A5" s="4" t="inlineStr">
        <is>
          <t>Potential success fees upon closing of merger</t>
        </is>
      </c>
      <c r="B5" s="5" t="n">
        <v>19000000</v>
      </c>
      <c r="D5" s="5" t="n">
        <v>19000000</v>
      </c>
    </row>
    <row r="6">
      <c r="A6" s="4" t="inlineStr">
        <is>
          <t>VEREIT Inc</t>
        </is>
      </c>
    </row>
    <row r="7">
      <c r="A7" s="3" t="inlineStr">
        <is>
          <t>Business Acquisition [Line Items]</t>
        </is>
      </c>
    </row>
    <row r="8">
      <c r="A8" s="4" t="inlineStr">
        <is>
          <t>Newly formed subsidiaries | subsidiary</t>
        </is>
      </c>
      <c r="G8" s="5" t="n">
        <v>2</v>
      </c>
    </row>
    <row r="9">
      <c r="A9" s="4" t="inlineStr">
        <is>
          <t>VEREIT Inc | Subsequent event</t>
        </is>
      </c>
    </row>
    <row r="10">
      <c r="A10" s="3" t="inlineStr">
        <is>
          <t>Business Acquisition [Line Items]</t>
        </is>
      </c>
    </row>
    <row r="11">
      <c r="A11" s="4" t="inlineStr">
        <is>
          <t>Conversion for common stock and common units per merger agreement | Rate</t>
        </is>
      </c>
      <c r="F11" s="4" t="inlineStr">
        <is>
          <t>70.50%</t>
        </is>
      </c>
    </row>
    <row r="12">
      <c r="A12" s="4" t="inlineStr">
        <is>
          <t>Orion | Subsequent event</t>
        </is>
      </c>
    </row>
    <row r="13">
      <c r="A13" s="3" t="inlineStr">
        <is>
          <t>Business Acquisition [Line Items]</t>
        </is>
      </c>
    </row>
    <row r="14">
      <c r="A14" s="4" t="inlineStr">
        <is>
          <t>Number of shares of newly formed subsidiary to be received for 10 shares of Company stock | shares</t>
        </is>
      </c>
      <c r="F14" s="5" t="n">
        <v>1</v>
      </c>
    </row>
    <row r="15">
      <c r="A15" s="4" t="inlineStr">
        <is>
          <t>Merger-related litigation</t>
        </is>
      </c>
    </row>
    <row r="16">
      <c r="A16" s="3" t="inlineStr">
        <is>
          <t>Business Acquisition [Line Items]</t>
        </is>
      </c>
    </row>
    <row r="17">
      <c r="A17" s="4" t="inlineStr">
        <is>
          <t>Accrual for merger-related litigation matters</t>
        </is>
      </c>
      <c r="B17" s="6" t="n">
        <v>0</v>
      </c>
      <c r="D17" s="6" t="n">
        <v>0</v>
      </c>
    </row>
    <row r="18">
      <c r="A18" s="4" t="inlineStr">
        <is>
          <t>Disclosure challenges, purported stockholders of VEREIT</t>
        </is>
      </c>
    </row>
    <row r="19">
      <c r="A19" s="3" t="inlineStr">
        <is>
          <t>Business Acquisition [Line Items]</t>
        </is>
      </c>
    </row>
    <row r="20">
      <c r="A20" s="4" t="inlineStr">
        <is>
          <t>Number of lawsuits filed to date | lawsuit</t>
        </is>
      </c>
      <c r="B20" s="5" t="n">
        <v>12</v>
      </c>
      <c r="D20" s="5" t="n">
        <v>12</v>
      </c>
    </row>
    <row r="21">
      <c r="A21" s="4" t="inlineStr">
        <is>
          <t>Disclosure challenges, purported stockholders of Realty Income</t>
        </is>
      </c>
    </row>
    <row r="22">
      <c r="A22" s="3" t="inlineStr">
        <is>
          <t>Business Acquisition [Line Items]</t>
        </is>
      </c>
    </row>
    <row r="23">
      <c r="A23" s="4" t="inlineStr">
        <is>
          <t>Number of lawsuits filed to date | lawsuit</t>
        </is>
      </c>
      <c r="B23" s="5" t="n">
        <v>1</v>
      </c>
      <c r="D23"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Details) - USD ($) $ in Thousands</t>
        </is>
      </c>
      <c r="B1" s="2" t="inlineStr">
        <is>
          <t>Sep. 30, 2021</t>
        </is>
      </c>
      <c r="C1" s="2" t="inlineStr">
        <is>
          <t>Dec. 31, 2020</t>
        </is>
      </c>
    </row>
    <row r="2">
      <c r="A2" s="3" t="inlineStr">
        <is>
          <t>Accounts Receivable</t>
        </is>
      </c>
    </row>
    <row r="3">
      <c r="A3" s="4" t="inlineStr">
        <is>
          <t>Straight-line rent receivables, net</t>
        </is>
      </c>
      <c r="B3" s="6" t="n">
        <v>211522</v>
      </c>
      <c r="C3" s="6" t="n">
        <v>174074</v>
      </c>
    </row>
    <row r="4">
      <c r="A4" s="4" t="inlineStr">
        <is>
          <t>Client receivables, net</t>
        </is>
      </c>
      <c r="B4" s="5" t="n">
        <v>130207</v>
      </c>
      <c r="C4" s="5" t="n">
        <v>111627</v>
      </c>
    </row>
    <row r="5">
      <c r="A5" s="4" t="inlineStr">
        <is>
          <t>Accounts receivable</t>
        </is>
      </c>
      <c r="B5" s="6" t="n">
        <v>341729</v>
      </c>
      <c r="C5" s="6" t="n">
        <v>2857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Details) - USD ($) $ in Thousands</t>
        </is>
      </c>
      <c r="B1" s="2" t="inlineStr">
        <is>
          <t>Sep. 30, 2021</t>
        </is>
      </c>
      <c r="C1" s="2" t="inlineStr">
        <is>
          <t>Dec. 31, 2020</t>
        </is>
      </c>
    </row>
    <row r="2">
      <c r="A2" s="3" t="inlineStr">
        <is>
          <t>Lease intangible assets, net</t>
        </is>
      </c>
    </row>
    <row r="3">
      <c r="A3" s="4" t="inlineStr">
        <is>
          <t>Total acquired lease intangible assets, net</t>
        </is>
      </c>
      <c r="B3" s="6" t="n">
        <v>2156008</v>
      </c>
      <c r="C3" s="6" t="n">
        <v>1710655</v>
      </c>
    </row>
    <row r="4">
      <c r="A4" s="4" t="inlineStr">
        <is>
          <t>In-place leases</t>
        </is>
      </c>
    </row>
    <row r="5">
      <c r="A5" s="3" t="inlineStr">
        <is>
          <t>Lease intangible assets, net</t>
        </is>
      </c>
    </row>
    <row r="6">
      <c r="A6" s="4" t="inlineStr">
        <is>
          <t>Lease intangible assets, gross</t>
        </is>
      </c>
      <c r="B6" s="5" t="n">
        <v>2183199</v>
      </c>
      <c r="C6" s="5" t="n">
        <v>1840704</v>
      </c>
    </row>
    <row r="7">
      <c r="A7" s="4" t="inlineStr">
        <is>
          <t>Accumulated amortization of lease intangible assets</t>
        </is>
      </c>
      <c r="B7" s="5" t="n">
        <v>-739276</v>
      </c>
      <c r="C7" s="5" t="n">
        <v>-744375</v>
      </c>
    </row>
    <row r="8">
      <c r="A8" s="4" t="inlineStr">
        <is>
          <t>Above-market leases</t>
        </is>
      </c>
    </row>
    <row r="9">
      <c r="A9" s="3" t="inlineStr">
        <is>
          <t>Lease intangible assets, net</t>
        </is>
      </c>
    </row>
    <row r="10">
      <c r="A10" s="4" t="inlineStr">
        <is>
          <t>Lease intangible assets, gross</t>
        </is>
      </c>
      <c r="B10" s="5" t="n">
        <v>993608</v>
      </c>
      <c r="C10" s="5" t="n">
        <v>866567</v>
      </c>
    </row>
    <row r="11">
      <c r="A11" s="4" t="inlineStr">
        <is>
          <t>Accumulated amortization of lease intangible assets</t>
        </is>
      </c>
      <c r="B11" s="6" t="n">
        <v>-281523</v>
      </c>
      <c r="C11" s="6" t="n">
        <v>-2522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pplemental Detail for Certain Components of Consolidated Balance Sheets - Other Assets (Details) - USD ($) $ in Thousands</t>
        </is>
      </c>
      <c r="B1" s="2" t="inlineStr">
        <is>
          <t>Sep. 30, 2021</t>
        </is>
      </c>
      <c r="C1" s="2" t="inlineStr">
        <is>
          <t>Dec. 31, 2020</t>
        </is>
      </c>
      <c r="D1" s="2" t="inlineStr">
        <is>
          <t>Sep. 30, 2020</t>
        </is>
      </c>
    </row>
    <row r="2">
      <c r="A2" s="3" t="inlineStr">
        <is>
          <t>Other assets, net</t>
        </is>
      </c>
    </row>
    <row r="3">
      <c r="A3" s="4" t="inlineStr">
        <is>
          <t>Right of use asset - operating leases, net</t>
        </is>
      </c>
      <c r="B3" s="6" t="n">
        <v>375685</v>
      </c>
      <c r="C3" s="6" t="n">
        <v>112049</v>
      </c>
    </row>
    <row r="4">
      <c r="A4" s="4" t="inlineStr">
        <is>
          <t>Financing receivables</t>
        </is>
      </c>
      <c r="B4" s="5" t="n">
        <v>200041</v>
      </c>
      <c r="C4" s="5" t="n">
        <v>131291</v>
      </c>
    </row>
    <row r="5">
      <c r="A5" s="4" t="inlineStr">
        <is>
          <t>Right of use asset - financing leases</t>
        </is>
      </c>
      <c r="B5" s="5" t="n">
        <v>162919</v>
      </c>
      <c r="C5" s="5" t="n">
        <v>118585</v>
      </c>
    </row>
    <row r="6">
      <c r="A6" s="4" t="inlineStr">
        <is>
          <t>Derivative assets and receivables - at fair value</t>
        </is>
      </c>
      <c r="B6" s="5" t="n">
        <v>43941</v>
      </c>
      <c r="C6" s="5" t="n">
        <v>10</v>
      </c>
    </row>
    <row r="7">
      <c r="A7" s="4" t="inlineStr">
        <is>
          <t>Restricted escrow deposits</t>
        </is>
      </c>
      <c r="B7" s="5" t="n">
        <v>28141</v>
      </c>
      <c r="C7" s="5" t="n">
        <v>21220</v>
      </c>
      <c r="D7" s="6" t="n">
        <v>8832</v>
      </c>
    </row>
    <row r="8">
      <c r="A8" s="4" t="inlineStr">
        <is>
          <t>Prepaid expenses</t>
        </is>
      </c>
      <c r="B8" s="5" t="n">
        <v>16112</v>
      </c>
      <c r="C8" s="5" t="n">
        <v>11795</v>
      </c>
    </row>
    <row r="9">
      <c r="A9" s="4" t="inlineStr">
        <is>
          <t>Goodwill</t>
        </is>
      </c>
      <c r="B9" s="5" t="n">
        <v>13947</v>
      </c>
      <c r="C9" s="5" t="n">
        <v>14180</v>
      </c>
    </row>
    <row r="10">
      <c r="A10" s="4" t="inlineStr">
        <is>
          <t>Corporate assets, net</t>
        </is>
      </c>
      <c r="B10" s="5" t="n">
        <v>8203</v>
      </c>
      <c r="C10" s="5" t="n">
        <v>8598</v>
      </c>
    </row>
    <row r="11">
      <c r="A11" s="4" t="inlineStr">
        <is>
          <t>Non-refundable escrow deposits</t>
        </is>
      </c>
      <c r="B11" s="5" t="n">
        <v>5432</v>
      </c>
      <c r="C11" s="5" t="n">
        <v>1000</v>
      </c>
    </row>
    <row r="12">
      <c r="A12" s="4" t="inlineStr">
        <is>
          <t>Credit facility origination costs, net</t>
        </is>
      </c>
      <c r="B12" s="5" t="n">
        <v>5137</v>
      </c>
      <c r="C12" s="5" t="n">
        <v>7705</v>
      </c>
    </row>
    <row r="13">
      <c r="A13" s="4" t="inlineStr">
        <is>
          <t>Impounds related to mortgages payable</t>
        </is>
      </c>
      <c r="B13" s="5" t="n">
        <v>974</v>
      </c>
      <c r="C13" s="5" t="n">
        <v>4983</v>
      </c>
      <c r="D13" s="6" t="n">
        <v>5429</v>
      </c>
    </row>
    <row r="14">
      <c r="A14" s="4" t="inlineStr">
        <is>
          <t>Other items</t>
        </is>
      </c>
      <c r="B14" s="5" t="n">
        <v>13123</v>
      </c>
      <c r="C14" s="5" t="n">
        <v>2881</v>
      </c>
    </row>
    <row r="15">
      <c r="A15" s="4" t="inlineStr">
        <is>
          <t>Total other assets, net</t>
        </is>
      </c>
      <c r="B15" s="6" t="n">
        <v>873655</v>
      </c>
      <c r="C15" s="6" t="n">
        <v>434297</v>
      </c>
    </row>
    <row r="16">
      <c r="A16" s="4" t="inlineStr">
        <is>
          <t>Right-of-use asset, operating leases, balance sheet line item</t>
        </is>
      </c>
      <c r="B16" s="4" t="inlineStr">
        <is>
          <t>Total other assets, net</t>
        </is>
      </c>
      <c r="C16" s="4" t="inlineStr">
        <is>
          <t>Total other assets, net</t>
        </is>
      </c>
    </row>
    <row r="17">
      <c r="A17" s="4" t="inlineStr">
        <is>
          <t>Right-of-use asset, financing leases, balance sheet line item</t>
        </is>
      </c>
      <c r="B17" s="4" t="inlineStr">
        <is>
          <t>Total other assets, net</t>
        </is>
      </c>
      <c r="C17" s="4" t="inlineStr">
        <is>
          <t>Total other assets, n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 (loss)</t>
        </is>
      </c>
      <c r="H1" s="2" t="inlineStr">
        <is>
          <t>Noncontrolling interests</t>
        </is>
      </c>
    </row>
    <row r="2">
      <c r="A2" s="4" t="inlineStr">
        <is>
          <t>Balance at Dec. 31, 2019</t>
        </is>
      </c>
      <c r="B2" s="6" t="n">
        <v>9804158</v>
      </c>
      <c r="C2" s="6" t="n">
        <v>9774456</v>
      </c>
      <c r="E2" s="6" t="n">
        <v>12873849</v>
      </c>
      <c r="F2" s="6" t="n">
        <v>-3082291</v>
      </c>
      <c r="G2" s="6" t="n">
        <v>-17102</v>
      </c>
      <c r="H2" s="6" t="n">
        <v>29702</v>
      </c>
    </row>
    <row r="3">
      <c r="A3" s="4" t="inlineStr">
        <is>
          <t>Balance (in shares) at Dec. 31, 2019</t>
        </is>
      </c>
      <c r="D3" s="5" t="n">
        <v>333619106</v>
      </c>
    </row>
    <row r="4">
      <c r="A4" s="3" t="inlineStr">
        <is>
          <t>Increase (Decrease) in Stockholders' Equity</t>
        </is>
      </c>
    </row>
    <row r="5">
      <c r="A5" s="4" t="inlineStr">
        <is>
          <t>Net income</t>
        </is>
      </c>
      <c r="B5" s="5" t="n">
        <v>278356</v>
      </c>
      <c r="C5" s="5" t="n">
        <v>277555</v>
      </c>
      <c r="F5" s="5" t="n">
        <v>277555</v>
      </c>
      <c r="H5" s="5" t="n">
        <v>801</v>
      </c>
    </row>
    <row r="6">
      <c r="A6" s="4" t="inlineStr">
        <is>
          <t>Other comprehensive income (loss)</t>
        </is>
      </c>
      <c r="B6" s="5" t="n">
        <v>-35344</v>
      </c>
      <c r="C6" s="5" t="n">
        <v>-35344</v>
      </c>
      <c r="G6" s="5" t="n">
        <v>-35344</v>
      </c>
    </row>
    <row r="7">
      <c r="A7" s="4" t="inlineStr">
        <is>
          <t>Distributions paid and payable</t>
        </is>
      </c>
      <c r="B7" s="5" t="n">
        <v>-723980</v>
      </c>
      <c r="C7" s="5" t="n">
        <v>-722785</v>
      </c>
      <c r="F7" s="5" t="n">
        <v>-722785</v>
      </c>
      <c r="H7" s="5" t="n">
        <v>-1195</v>
      </c>
    </row>
    <row r="8">
      <c r="A8" s="4" t="inlineStr">
        <is>
          <t>Share issuances, net of costs</t>
        </is>
      </c>
      <c r="B8" s="5" t="n">
        <v>1171107</v>
      </c>
      <c r="C8" s="5" t="n">
        <v>1171107</v>
      </c>
      <c r="E8" s="5" t="n">
        <v>1171107</v>
      </c>
    </row>
    <row r="9">
      <c r="A9" s="4" t="inlineStr">
        <is>
          <t>Share issuances, net of costs (in shares)</t>
        </is>
      </c>
      <c r="D9" s="5" t="n">
        <v>16851689</v>
      </c>
    </row>
    <row r="10">
      <c r="A10" s="4" t="inlineStr">
        <is>
          <t>Reallocation of equity</t>
        </is>
      </c>
      <c r="B10" s="5" t="n">
        <v>0</v>
      </c>
      <c r="C10" s="5" t="n">
        <v>47</v>
      </c>
      <c r="E10" s="5" t="n">
        <v>47</v>
      </c>
      <c r="H10" s="5" t="n">
        <v>-47</v>
      </c>
    </row>
    <row r="11">
      <c r="A11" s="4" t="inlineStr">
        <is>
          <t>Share-based compensation, net</t>
        </is>
      </c>
      <c r="B11" s="5" t="n">
        <v>5491</v>
      </c>
      <c r="C11" s="5" t="n">
        <v>5491</v>
      </c>
      <c r="E11" s="5" t="n">
        <v>5491</v>
      </c>
    </row>
    <row r="12">
      <c r="A12" s="4" t="inlineStr">
        <is>
          <t>Share-based compensation, net (in shares)</t>
        </is>
      </c>
      <c r="D12" s="5" t="n">
        <v>125074</v>
      </c>
    </row>
    <row r="13">
      <c r="A13" s="4" t="inlineStr">
        <is>
          <t>Balance at Sep. 30, 2020</t>
        </is>
      </c>
      <c r="B13" s="5" t="n">
        <v>10499788</v>
      </c>
      <c r="C13" s="5" t="n">
        <v>10470527</v>
      </c>
      <c r="E13" s="5" t="n">
        <v>14050494</v>
      </c>
      <c r="F13" s="5" t="n">
        <v>-3527521</v>
      </c>
      <c r="G13" s="5" t="n">
        <v>-52446</v>
      </c>
      <c r="H13" s="5" t="n">
        <v>29261</v>
      </c>
    </row>
    <row r="14">
      <c r="A14" s="4" t="inlineStr">
        <is>
          <t>Balance (in shares) at Sep. 30, 2020</t>
        </is>
      </c>
      <c r="D14" s="5" t="n">
        <v>350595869</v>
      </c>
    </row>
    <row r="15">
      <c r="A15" s="4" t="inlineStr">
        <is>
          <t>Balance at Jun. 30, 2020</t>
        </is>
      </c>
      <c r="B15" s="5" t="n">
        <v>10373919</v>
      </c>
      <c r="C15" s="5" t="n">
        <v>10344449</v>
      </c>
      <c r="E15" s="5" t="n">
        <v>13704121</v>
      </c>
      <c r="F15" s="5" t="n">
        <v>-3306588</v>
      </c>
      <c r="G15" s="5" t="n">
        <v>-53084</v>
      </c>
      <c r="H15" s="5" t="n">
        <v>29470</v>
      </c>
    </row>
    <row r="16">
      <c r="A16" s="4" t="inlineStr">
        <is>
          <t>Balance (in shares) at Jun. 30, 2020</t>
        </is>
      </c>
      <c r="D16" s="5" t="n">
        <v>345023421</v>
      </c>
    </row>
    <row r="17">
      <c r="A17" s="3" t="inlineStr">
        <is>
          <t>Increase (Decrease) in Stockholders' Equity</t>
        </is>
      </c>
    </row>
    <row r="18">
      <c r="A18" s="4" t="inlineStr">
        <is>
          <t>Net income</t>
        </is>
      </c>
      <c r="B18" s="5" t="n">
        <v>23143</v>
      </c>
      <c r="C18" s="5" t="n">
        <v>22904</v>
      </c>
      <c r="F18" s="5" t="n">
        <v>22904</v>
      </c>
      <c r="H18" s="5" t="n">
        <v>239</v>
      </c>
    </row>
    <row r="19">
      <c r="A19" s="4" t="inlineStr">
        <is>
          <t>Other comprehensive income (loss)</t>
        </is>
      </c>
      <c r="B19" s="5" t="n">
        <v>638</v>
      </c>
      <c r="C19" s="5" t="n">
        <v>638</v>
      </c>
      <c r="G19" s="5" t="n">
        <v>638</v>
      </c>
    </row>
    <row r="20">
      <c r="A20" s="4" t="inlineStr">
        <is>
          <t>Distributions paid and payable</t>
        </is>
      </c>
      <c r="B20" s="5" t="n">
        <v>-244238</v>
      </c>
      <c r="C20" s="5" t="n">
        <v>-243837</v>
      </c>
      <c r="F20" s="5" t="n">
        <v>-243837</v>
      </c>
      <c r="H20" s="5" t="n">
        <v>-401</v>
      </c>
    </row>
    <row r="21">
      <c r="A21" s="4" t="inlineStr">
        <is>
          <t>Share issuances, net of costs</t>
        </is>
      </c>
      <c r="B21" s="5" t="n">
        <v>343335</v>
      </c>
      <c r="C21" s="5" t="n">
        <v>343335</v>
      </c>
      <c r="E21" s="5" t="n">
        <v>343335</v>
      </c>
    </row>
    <row r="22">
      <c r="A22" s="4" t="inlineStr">
        <is>
          <t>Share issuances, net of costs (in shares)</t>
        </is>
      </c>
      <c r="D22" s="5" t="n">
        <v>5571223</v>
      </c>
    </row>
    <row r="23">
      <c r="A23" s="4" t="inlineStr">
        <is>
          <t>Reallocation of equity</t>
        </is>
      </c>
      <c r="B23" s="5" t="n">
        <v>0</v>
      </c>
      <c r="C23" s="5" t="n">
        <v>47</v>
      </c>
      <c r="E23" s="5" t="n">
        <v>47</v>
      </c>
      <c r="H23" s="5" t="n">
        <v>-47</v>
      </c>
    </row>
    <row r="24">
      <c r="A24" s="4" t="inlineStr">
        <is>
          <t>Share-based compensation, net</t>
        </is>
      </c>
      <c r="B24" s="5" t="n">
        <v>2991</v>
      </c>
      <c r="C24" s="5" t="n">
        <v>2991</v>
      </c>
      <c r="E24" s="5" t="n">
        <v>2991</v>
      </c>
    </row>
    <row r="25">
      <c r="A25" s="4" t="inlineStr">
        <is>
          <t>Share-based compensation, net (in shares)</t>
        </is>
      </c>
      <c r="D25" s="5" t="n">
        <v>1225</v>
      </c>
    </row>
    <row r="26">
      <c r="A26" s="4" t="inlineStr">
        <is>
          <t>Balance at Sep. 30, 2020</t>
        </is>
      </c>
      <c r="B26" s="5" t="n">
        <v>10499788</v>
      </c>
      <c r="C26" s="5" t="n">
        <v>10470527</v>
      </c>
      <c r="E26" s="5" t="n">
        <v>14050494</v>
      </c>
      <c r="F26" s="5" t="n">
        <v>-3527521</v>
      </c>
      <c r="G26" s="5" t="n">
        <v>-52446</v>
      </c>
      <c r="H26" s="5" t="n">
        <v>29261</v>
      </c>
    </row>
    <row r="27">
      <c r="A27" s="4" t="inlineStr">
        <is>
          <t>Balance (in shares) at Sep. 30, 2020</t>
        </is>
      </c>
      <c r="D27" s="5" t="n">
        <v>350595869</v>
      </c>
    </row>
    <row r="28">
      <c r="A28" s="4" t="inlineStr">
        <is>
          <t>Balance at Dec. 31, 2020</t>
        </is>
      </c>
      <c r="B28" s="5" t="n">
        <v>11017730</v>
      </c>
      <c r="C28" s="5" t="n">
        <v>10985483</v>
      </c>
      <c r="E28" s="5" t="n">
        <v>14700050</v>
      </c>
      <c r="F28" s="5" t="n">
        <v>-3659933</v>
      </c>
      <c r="G28" s="5" t="n">
        <v>-54634</v>
      </c>
      <c r="H28" s="5" t="n">
        <v>32247</v>
      </c>
    </row>
    <row r="29">
      <c r="A29" s="4" t="inlineStr">
        <is>
          <t>Balance (in shares) at Dec. 31, 2020</t>
        </is>
      </c>
      <c r="D29" s="5" t="n">
        <v>361303445</v>
      </c>
    </row>
    <row r="30">
      <c r="A30" s="3" t="inlineStr">
        <is>
          <t>Increase (Decrease) in Stockholders' Equity</t>
        </is>
      </c>
    </row>
    <row r="31">
      <c r="A31" s="4" t="inlineStr">
        <is>
          <t>Net income</t>
        </is>
      </c>
      <c r="B31" s="5" t="n">
        <v>356280</v>
      </c>
      <c r="C31" s="5" t="n">
        <v>355415</v>
      </c>
      <c r="F31" s="5" t="n">
        <v>355415</v>
      </c>
      <c r="H31" s="5" t="n">
        <v>865</v>
      </c>
    </row>
    <row r="32">
      <c r="A32" s="4" t="inlineStr">
        <is>
          <t>Other comprehensive income (loss)</t>
        </is>
      </c>
      <c r="B32" s="5" t="n">
        <v>53558</v>
      </c>
      <c r="C32" s="5" t="n">
        <v>53558</v>
      </c>
      <c r="G32" s="5" t="n">
        <v>53558</v>
      </c>
    </row>
    <row r="33">
      <c r="A33" s="4" t="inlineStr">
        <is>
          <t>Distributions paid and payable</t>
        </is>
      </c>
      <c r="B33" s="5" t="n">
        <v>-809633</v>
      </c>
      <c r="C33" s="5" t="n">
        <v>-808435</v>
      </c>
      <c r="F33" s="5" t="n">
        <v>-808435</v>
      </c>
      <c r="H33" s="5" t="n">
        <v>-1198</v>
      </c>
    </row>
    <row r="34">
      <c r="A34" s="4" t="inlineStr">
        <is>
          <t>Share issuances, net of costs</t>
        </is>
      </c>
      <c r="B34" s="5" t="n">
        <v>2743039</v>
      </c>
      <c r="C34" s="5" t="n">
        <v>2743039</v>
      </c>
      <c r="E34" s="5" t="n">
        <v>2743039</v>
      </c>
    </row>
    <row r="35">
      <c r="A35" s="4" t="inlineStr">
        <is>
          <t>Share issuances, net of costs (in shares)</t>
        </is>
      </c>
      <c r="D35" s="5" t="n">
        <v>42777850</v>
      </c>
    </row>
    <row r="36">
      <c r="A36" s="4" t="inlineStr">
        <is>
          <t>Contributions by noncontrolling interests</t>
        </is>
      </c>
      <c r="B36" s="5" t="n">
        <v>2106</v>
      </c>
      <c r="H36" s="5" t="n">
        <v>2106</v>
      </c>
    </row>
    <row r="37">
      <c r="A37" s="4" t="inlineStr">
        <is>
          <t>Share-based compensation, net</t>
        </is>
      </c>
      <c r="B37" s="5" t="n">
        <v>6033</v>
      </c>
      <c r="C37" s="5" t="n">
        <v>6033</v>
      </c>
      <c r="E37" s="5" t="n">
        <v>6033</v>
      </c>
    </row>
    <row r="38">
      <c r="A38" s="4" t="inlineStr">
        <is>
          <t>Share-based compensation, net (in shares)</t>
        </is>
      </c>
      <c r="D38" s="5" t="n">
        <v>124781</v>
      </c>
    </row>
    <row r="39">
      <c r="A39" s="4" t="inlineStr">
        <is>
          <t>Balance at Sep. 30, 2021</t>
        </is>
      </c>
      <c r="B39" s="5" t="n">
        <v>13369113</v>
      </c>
      <c r="C39" s="5" t="n">
        <v>13335093</v>
      </c>
      <c r="E39" s="5" t="n">
        <v>17449122</v>
      </c>
      <c r="F39" s="5" t="n">
        <v>-4112953</v>
      </c>
      <c r="G39" s="5" t="n">
        <v>-1076</v>
      </c>
      <c r="H39" s="5" t="n">
        <v>34020</v>
      </c>
    </row>
    <row r="40">
      <c r="A40" s="4" t="inlineStr">
        <is>
          <t>Balance (in shares) at Sep. 30, 2021</t>
        </is>
      </c>
      <c r="D40" s="5" t="n">
        <v>404206076</v>
      </c>
    </row>
    <row r="41">
      <c r="A41" s="4" t="inlineStr">
        <is>
          <t>Balance at Jun. 30, 2021</t>
        </is>
      </c>
      <c r="B41" s="5" t="n">
        <v>11873679</v>
      </c>
      <c r="C41" s="5" t="n">
        <v>11839532</v>
      </c>
      <c r="E41" s="5" t="n">
        <v>15827231</v>
      </c>
      <c r="F41" s="5" t="n">
        <v>-3968333</v>
      </c>
      <c r="G41" s="5" t="n">
        <v>-19366</v>
      </c>
      <c r="H41" s="5" t="n">
        <v>34147</v>
      </c>
    </row>
    <row r="42">
      <c r="A42" s="4" t="inlineStr">
        <is>
          <t>Balance (in shares) at Jun. 30, 2021</t>
        </is>
      </c>
      <c r="D42" s="5" t="n">
        <v>380174042</v>
      </c>
    </row>
    <row r="43">
      <c r="A43" s="3" t="inlineStr">
        <is>
          <t>Increase (Decrease) in Stockholders' Equity</t>
        </is>
      </c>
    </row>
    <row r="44">
      <c r="A44" s="4" t="inlineStr">
        <is>
          <t>Net income</t>
        </is>
      </c>
      <c r="B44" s="5" t="n">
        <v>135276</v>
      </c>
      <c r="C44" s="5" t="n">
        <v>134996</v>
      </c>
      <c r="F44" s="5" t="n">
        <v>134996</v>
      </c>
      <c r="H44" s="5" t="n">
        <v>280</v>
      </c>
    </row>
    <row r="45">
      <c r="A45" s="4" t="inlineStr">
        <is>
          <t>Other comprehensive income (loss)</t>
        </is>
      </c>
      <c r="B45" s="5" t="n">
        <v>18290</v>
      </c>
      <c r="C45" s="5" t="n">
        <v>18290</v>
      </c>
      <c r="G45" s="5" t="n">
        <v>18290</v>
      </c>
    </row>
    <row r="46">
      <c r="A46" s="4" t="inlineStr">
        <is>
          <t>Distributions paid and payable</t>
        </is>
      </c>
      <c r="B46" s="5" t="n">
        <v>-280023</v>
      </c>
      <c r="C46" s="5" t="n">
        <v>-279616</v>
      </c>
      <c r="F46" s="5" t="n">
        <v>-279616</v>
      </c>
      <c r="H46" s="5" t="n">
        <v>-407</v>
      </c>
    </row>
    <row r="47">
      <c r="A47" s="4" t="inlineStr">
        <is>
          <t>Share issuances, net of costs</t>
        </is>
      </c>
      <c r="B47" s="5" t="n">
        <v>1618463</v>
      </c>
      <c r="C47" s="5" t="n">
        <v>1618463</v>
      </c>
      <c r="E47" s="5" t="n">
        <v>1618463</v>
      </c>
    </row>
    <row r="48">
      <c r="A48" s="4" t="inlineStr">
        <is>
          <t>Share issuances, net of costs (in shares)</t>
        </is>
      </c>
      <c r="D48" s="5" t="n">
        <v>24030435</v>
      </c>
    </row>
    <row r="49">
      <c r="A49" s="4" t="inlineStr">
        <is>
          <t>Share-based compensation, net</t>
        </is>
      </c>
      <c r="B49" s="5" t="n">
        <v>3428</v>
      </c>
      <c r="C49" s="5" t="n">
        <v>3428</v>
      </c>
      <c r="E49" s="5" t="n">
        <v>3428</v>
      </c>
    </row>
    <row r="50">
      <c r="A50" s="4" t="inlineStr">
        <is>
          <t>Share-based compensation, net (in shares)</t>
        </is>
      </c>
      <c r="D50" s="5" t="n">
        <v>1599</v>
      </c>
    </row>
    <row r="51">
      <c r="A51" s="4" t="inlineStr">
        <is>
          <t>Balance at Sep. 30, 2021</t>
        </is>
      </c>
      <c r="B51" s="6" t="n">
        <v>13369113</v>
      </c>
      <c r="C51" s="6" t="n">
        <v>13335093</v>
      </c>
      <c r="E51" s="6" t="n">
        <v>17449122</v>
      </c>
      <c r="F51" s="6" t="n">
        <v>-4112953</v>
      </c>
      <c r="G51" s="6" t="n">
        <v>-1076</v>
      </c>
      <c r="H51" s="6" t="n">
        <v>34020</v>
      </c>
    </row>
    <row r="52">
      <c r="A52" s="4" t="inlineStr">
        <is>
          <t>Balance (in shares) at Sep. 30, 2021</t>
        </is>
      </c>
      <c r="D52" s="5" t="n">
        <v>404206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Sep. 30, 2021</t>
        </is>
      </c>
      <c r="C1" s="2" t="inlineStr">
        <is>
          <t>Dec. 31, 2020</t>
        </is>
      </c>
    </row>
    <row r="2">
      <c r="A2" s="3" t="inlineStr">
        <is>
          <t>Accounts payable and accrued expenses consist of the following at:</t>
        </is>
      </c>
    </row>
    <row r="3">
      <c r="A3" s="4" t="inlineStr">
        <is>
          <t>Derivative liabilities and payables - at fair value</t>
        </is>
      </c>
      <c r="B3" s="6" t="n">
        <v>50216</v>
      </c>
      <c r="C3" s="6" t="n">
        <v>73356</v>
      </c>
    </row>
    <row r="4">
      <c r="A4" s="4" t="inlineStr">
        <is>
          <t>Property taxes payable</t>
        </is>
      </c>
      <c r="B4" s="5" t="n">
        <v>32013</v>
      </c>
      <c r="C4" s="5" t="n">
        <v>23413</v>
      </c>
    </row>
    <row r="5">
      <c r="A5" s="4" t="inlineStr">
        <is>
          <t>Accrued costs on properties under development</t>
        </is>
      </c>
      <c r="B5" s="5" t="n">
        <v>27110</v>
      </c>
      <c r="C5" s="5" t="n">
        <v>12685</v>
      </c>
    </row>
    <row r="6">
      <c r="A6" s="4" t="inlineStr">
        <is>
          <t>Accrued income taxes</t>
        </is>
      </c>
      <c r="B6" s="5" t="n">
        <v>16939</v>
      </c>
      <c r="C6" s="5" t="n">
        <v>5182</v>
      </c>
    </row>
    <row r="7">
      <c r="A7" s="4" t="inlineStr">
        <is>
          <t>Merger-related costs</t>
        </is>
      </c>
      <c r="B7" s="5" t="n">
        <v>14591</v>
      </c>
      <c r="C7" s="5" t="n">
        <v>0</v>
      </c>
    </row>
    <row r="8">
      <c r="A8" s="4" t="inlineStr">
        <is>
          <t>Value-added tax payable</t>
        </is>
      </c>
      <c r="B8" s="5" t="n">
        <v>7796</v>
      </c>
      <c r="C8" s="5" t="n">
        <v>8077</v>
      </c>
    </row>
    <row r="9">
      <c r="A9" s="4" t="inlineStr">
        <is>
          <t>Other items</t>
        </is>
      </c>
      <c r="B9" s="5" t="n">
        <v>53985</v>
      </c>
      <c r="C9" s="5" t="n">
        <v>34360</v>
      </c>
    </row>
    <row r="10">
      <c r="A10" s="4" t="inlineStr">
        <is>
          <t>Total accounts payable and accrued expenses</t>
        </is>
      </c>
      <c r="B10" s="5" t="n">
        <v>269587</v>
      </c>
      <c r="C10" s="5" t="n">
        <v>241336</v>
      </c>
    </row>
    <row r="11">
      <c r="A11" s="4" t="inlineStr">
        <is>
          <t>Notes payable</t>
        </is>
      </c>
    </row>
    <row r="12">
      <c r="A12" s="3" t="inlineStr">
        <is>
          <t>Accounts payable and accrued expenses consist of the following at:</t>
        </is>
      </c>
    </row>
    <row r="13">
      <c r="A13" s="4" t="inlineStr">
        <is>
          <t>Interest payable</t>
        </is>
      </c>
      <c r="B13" s="5" t="n">
        <v>65873</v>
      </c>
      <c r="C13" s="5" t="n">
        <v>83219</v>
      </c>
    </row>
    <row r="14">
      <c r="A14" s="4" t="inlineStr">
        <is>
          <t>Mortgages, term loans, credit line</t>
        </is>
      </c>
    </row>
    <row r="15">
      <c r="A15" s="3" t="inlineStr">
        <is>
          <t>Accounts payable and accrued expenses consist of the following at:</t>
        </is>
      </c>
    </row>
    <row r="16">
      <c r="A16" s="4" t="inlineStr">
        <is>
          <t>Interest payable</t>
        </is>
      </c>
      <c r="B16" s="6" t="n">
        <v>1064</v>
      </c>
      <c r="C16" s="6" t="n">
        <v>1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Sep. 30, 2021</t>
        </is>
      </c>
      <c r="C1" s="2" t="inlineStr">
        <is>
          <t>Dec. 31, 2020</t>
        </is>
      </c>
    </row>
    <row r="2">
      <c r="A2" s="3" t="inlineStr">
        <is>
          <t>Lease intangible liabilities, net, consist of the following at:</t>
        </is>
      </c>
    </row>
    <row r="3">
      <c r="A3" s="4" t="inlineStr">
        <is>
          <t>Below-market leases</t>
        </is>
      </c>
      <c r="B3" s="6" t="n">
        <v>492331</v>
      </c>
      <c r="C3" s="6" t="n">
        <v>460895</v>
      </c>
    </row>
    <row r="4">
      <c r="A4" s="4" t="inlineStr">
        <is>
          <t>Accumulated amortization of below-market leases</t>
        </is>
      </c>
      <c r="B4" s="5" t="n">
        <v>-150656</v>
      </c>
      <c r="C4" s="5" t="n">
        <v>-139697</v>
      </c>
    </row>
    <row r="5">
      <c r="A5" s="4" t="inlineStr">
        <is>
          <t>Total lease intangible liabilities, net</t>
        </is>
      </c>
      <c r="B5" s="6" t="n">
        <v>341675</v>
      </c>
      <c r="C5" s="6" t="n">
        <v>321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Sep. 30, 2021</t>
        </is>
      </c>
      <c r="C1" s="2" t="inlineStr">
        <is>
          <t>Dec. 31, 2020</t>
        </is>
      </c>
    </row>
    <row r="2">
      <c r="A2" s="3" t="inlineStr">
        <is>
          <t>Other liabilities consist of the following at:</t>
        </is>
      </c>
    </row>
    <row r="3">
      <c r="A3" s="4" t="inlineStr">
        <is>
          <t>Lease liability - operating leases, net</t>
        </is>
      </c>
      <c r="B3" s="6" t="n">
        <v>185659</v>
      </c>
      <c r="C3" s="6" t="n">
        <v>114559</v>
      </c>
    </row>
    <row r="4">
      <c r="A4" s="4" t="inlineStr">
        <is>
          <t>Rent received in advance and other deferred revenue</t>
        </is>
      </c>
      <c r="B4" s="5" t="n">
        <v>156471</v>
      </c>
      <c r="C4" s="5" t="n">
        <v>130231</v>
      </c>
    </row>
    <row r="5">
      <c r="A5" s="4" t="inlineStr">
        <is>
          <t>Lease liability - financing leases</t>
        </is>
      </c>
      <c r="B5" s="5" t="n">
        <v>35677</v>
      </c>
      <c r="C5" s="5" t="n">
        <v>6256</v>
      </c>
    </row>
    <row r="6">
      <c r="A6" s="4" t="inlineStr">
        <is>
          <t>Security deposits</t>
        </is>
      </c>
      <c r="B6" s="5" t="n">
        <v>7270</v>
      </c>
      <c r="C6" s="5" t="n">
        <v>5817</v>
      </c>
    </row>
    <row r="7">
      <c r="A7" s="4" t="inlineStr">
        <is>
          <t>Total other liabilities</t>
        </is>
      </c>
      <c r="B7" s="6" t="n">
        <v>385077</v>
      </c>
      <c r="C7" s="6" t="n">
        <v>256863</v>
      </c>
    </row>
    <row r="8">
      <c r="A8" s="4" t="inlineStr">
        <is>
          <t>Lease liability, operating leases, balance sheet line item</t>
        </is>
      </c>
      <c r="B8" s="4" t="inlineStr">
        <is>
          <t>Total other liabilities</t>
        </is>
      </c>
      <c r="C8" s="4" t="inlineStr">
        <is>
          <t>Total other liabilities</t>
        </is>
      </c>
    </row>
    <row r="9">
      <c r="A9" s="4" t="inlineStr">
        <is>
          <t>Lease liability, financing leases, balance sheet line item</t>
        </is>
      </c>
      <c r="B9" s="4" t="inlineStr">
        <is>
          <t>Total other liabilities</t>
        </is>
      </c>
      <c r="C9" s="4" t="inlineStr">
        <is>
          <t>Total 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Investments in Real Estate - Acquisitions (Details) $ in Thousands, £ in Millions</t>
        </is>
      </c>
      <c r="B1" s="2" t="inlineStr">
        <is>
          <t>9 Months Ended</t>
        </is>
      </c>
    </row>
    <row r="2">
      <c r="B2" s="2" t="inlineStr">
        <is>
          <t>Sep. 30, 2021USD ($)ft²propertystate</t>
        </is>
      </c>
      <c r="C2" s="2" t="inlineStr">
        <is>
          <t>Sep. 30, 2021GBP (£)ft²propertystate</t>
        </is>
      </c>
      <c r="D2" s="2" t="inlineStr">
        <is>
          <t>Sep. 30, 2020USD ($)ft²propertystate</t>
        </is>
      </c>
      <c r="E2" s="2" t="inlineStr">
        <is>
          <t>Sep. 30, 2020GBP (£)ft²propertystate</t>
        </is>
      </c>
    </row>
    <row r="3">
      <c r="A3" s="3" t="inlineStr">
        <is>
          <t>Real Estate [Line Items]</t>
        </is>
      </c>
    </row>
    <row r="4">
      <c r="A4" s="4" t="inlineStr">
        <is>
          <t>Number of properties</t>
        </is>
      </c>
      <c r="B4" s="5" t="n">
        <v>536</v>
      </c>
      <c r="C4" s="5" t="n">
        <v>536</v>
      </c>
      <c r="D4" s="5" t="n">
        <v>180</v>
      </c>
      <c r="E4" s="5" t="n">
        <v>180</v>
      </c>
    </row>
    <row r="5">
      <c r="A5" s="4" t="inlineStr">
        <is>
          <t>Leasable square feet (sq ft) | ft²</t>
        </is>
      </c>
      <c r="B5" s="5" t="n">
        <v>16570510</v>
      </c>
      <c r="C5" s="5" t="n">
        <v>16570510</v>
      </c>
      <c r="D5" s="5" t="n">
        <v>5051879</v>
      </c>
      <c r="E5" s="5" t="n">
        <v>5051879</v>
      </c>
    </row>
    <row r="6">
      <c r="A6" s="4" t="inlineStr">
        <is>
          <t>Investment | $</t>
        </is>
      </c>
      <c r="B6" s="6" t="n">
        <v>3775874</v>
      </c>
      <c r="D6" s="6" t="n">
        <v>1298853</v>
      </c>
    </row>
    <row r="7">
      <c r="A7" s="4" t="inlineStr">
        <is>
          <t>Weighted average lease term (years)</t>
        </is>
      </c>
      <c r="B7" s="4" t="inlineStr">
        <is>
          <t>12 years 7 months 6 days</t>
        </is>
      </c>
      <c r="C7" s="4" t="inlineStr">
        <is>
          <t>12 years 7 months 6 days</t>
        </is>
      </c>
      <c r="D7" s="4" t="inlineStr">
        <is>
          <t>13 years 1 month 6 days</t>
        </is>
      </c>
      <c r="E7" s="4" t="inlineStr">
        <is>
          <t>13 years 1 month 6 days</t>
        </is>
      </c>
    </row>
    <row r="8">
      <c r="A8" s="4" t="inlineStr">
        <is>
          <t>Initial average cash lease yield (percent)</t>
        </is>
      </c>
      <c r="B8" s="4" t="inlineStr">
        <is>
          <t>5.50%</t>
        </is>
      </c>
      <c r="C8" s="4" t="inlineStr">
        <is>
          <t>5.50%</t>
        </is>
      </c>
      <c r="D8" s="4" t="inlineStr">
        <is>
          <t>6.30%</t>
        </is>
      </c>
      <c r="E8" s="4" t="inlineStr">
        <is>
          <t>6.30%</t>
        </is>
      </c>
    </row>
    <row r="9">
      <c r="A9" s="4" t="inlineStr">
        <is>
          <t>U.K.</t>
        </is>
      </c>
    </row>
    <row r="10">
      <c r="A10" s="3" t="inlineStr">
        <is>
          <t>Real Estate [Line Items]</t>
        </is>
      </c>
    </row>
    <row r="11">
      <c r="A11" s="4" t="inlineStr">
        <is>
          <t>Investment | £</t>
        </is>
      </c>
      <c r="E11" s="10" t="n">
        <v>356.7</v>
      </c>
    </row>
    <row r="12">
      <c r="A12" s="4" t="inlineStr">
        <is>
          <t>New properties</t>
        </is>
      </c>
    </row>
    <row r="13">
      <c r="A13" s="3" t="inlineStr">
        <is>
          <t>Real Estate [Line Items]</t>
        </is>
      </c>
    </row>
    <row r="14">
      <c r="A14" s="4" t="inlineStr">
        <is>
          <t>Number of properties, new</t>
        </is>
      </c>
      <c r="B14" s="5" t="n">
        <v>486</v>
      </c>
      <c r="C14" s="5" t="n">
        <v>486</v>
      </c>
      <c r="D14" s="5" t="n">
        <v>167</v>
      </c>
      <c r="E14" s="5" t="n">
        <v>167</v>
      </c>
    </row>
    <row r="15">
      <c r="A15" s="4" t="inlineStr">
        <is>
          <t>Leasable square feet (sq ft) | ft²</t>
        </is>
      </c>
      <c r="B15" s="5" t="n">
        <v>14443555</v>
      </c>
      <c r="C15" s="5" t="n">
        <v>14443555</v>
      </c>
      <c r="D15" s="5" t="n">
        <v>4215292</v>
      </c>
      <c r="E15" s="5" t="n">
        <v>4215292</v>
      </c>
    </row>
    <row r="16">
      <c r="A16" s="4" t="inlineStr">
        <is>
          <t>Investment | $</t>
        </is>
      </c>
      <c r="B16" s="6" t="n">
        <v>3593917</v>
      </c>
      <c r="D16" s="6" t="n">
        <v>1275552</v>
      </c>
    </row>
    <row r="17">
      <c r="A17" s="4" t="inlineStr">
        <is>
          <t>Weighted average lease term (years)</t>
        </is>
      </c>
      <c r="B17" s="4" t="inlineStr">
        <is>
          <t>12 years 4 months 24 days</t>
        </is>
      </c>
      <c r="C17" s="4" t="inlineStr">
        <is>
          <t>12 years 4 months 24 days</t>
        </is>
      </c>
      <c r="D17" s="4" t="inlineStr">
        <is>
          <t>13 years 1 month 6 days</t>
        </is>
      </c>
      <c r="E17" s="4" t="inlineStr">
        <is>
          <t>13 years 1 month 6 days</t>
        </is>
      </c>
    </row>
    <row r="18">
      <c r="A18" s="4" t="inlineStr">
        <is>
          <t>Initial average cash lease yield (percent)</t>
        </is>
      </c>
      <c r="B18" s="4" t="inlineStr">
        <is>
          <t>5.50%</t>
        </is>
      </c>
      <c r="C18" s="4" t="inlineStr">
        <is>
          <t>5.50%</t>
        </is>
      </c>
      <c r="D18" s="4" t="inlineStr">
        <is>
          <t>6.30%</t>
        </is>
      </c>
      <c r="E18" s="4" t="inlineStr">
        <is>
          <t>6.30%</t>
        </is>
      </c>
    </row>
    <row r="19">
      <c r="A19" s="4" t="inlineStr">
        <is>
          <t>New properties | U.S.</t>
        </is>
      </c>
    </row>
    <row r="20">
      <c r="A20" s="3" t="inlineStr">
        <is>
          <t>Real Estate [Line Items]</t>
        </is>
      </c>
    </row>
    <row r="21">
      <c r="A21" s="4" t="inlineStr">
        <is>
          <t>Number of properties, new</t>
        </is>
      </c>
      <c r="B21" s="5" t="n">
        <v>415</v>
      </c>
      <c r="C21" s="5" t="n">
        <v>415</v>
      </c>
      <c r="D21" s="5" t="n">
        <v>154</v>
      </c>
      <c r="E21" s="5" t="n">
        <v>154</v>
      </c>
    </row>
    <row r="22">
      <c r="A22" s="4" t="inlineStr">
        <is>
          <t>Number of states | state</t>
        </is>
      </c>
      <c r="B22" s="5" t="n">
        <v>38</v>
      </c>
      <c r="C22" s="5" t="n">
        <v>38</v>
      </c>
      <c r="D22" s="5" t="n">
        <v>28</v>
      </c>
      <c r="E22" s="5" t="n">
        <v>28</v>
      </c>
    </row>
    <row r="23">
      <c r="A23" s="4" t="inlineStr">
        <is>
          <t>Leasable square feet (sq ft) | ft²</t>
        </is>
      </c>
      <c r="B23" s="5" t="n">
        <v>9226363</v>
      </c>
      <c r="C23" s="5" t="n">
        <v>9226363</v>
      </c>
      <c r="D23" s="5" t="n">
        <v>3002461</v>
      </c>
      <c r="E23" s="5" t="n">
        <v>3002461</v>
      </c>
    </row>
    <row r="24">
      <c r="A24" s="4" t="inlineStr">
        <is>
          <t>Investment | $</t>
        </is>
      </c>
      <c r="B24" s="6" t="n">
        <v>2073101</v>
      </c>
      <c r="D24" s="6" t="n">
        <v>821830</v>
      </c>
    </row>
    <row r="25">
      <c r="A25" s="4" t="inlineStr">
        <is>
          <t>Weighted average lease term (years)</t>
        </is>
      </c>
      <c r="B25" s="4" t="inlineStr">
        <is>
          <t>13 years 9 months 18 days</t>
        </is>
      </c>
      <c r="C25" s="4" t="inlineStr">
        <is>
          <t>13 years 9 months 18 days</t>
        </is>
      </c>
      <c r="D25" s="4" t="inlineStr">
        <is>
          <t>14 years 9 months 18 days</t>
        </is>
      </c>
      <c r="E25" s="4" t="inlineStr">
        <is>
          <t>14 years 9 months 18 days</t>
        </is>
      </c>
    </row>
    <row r="26">
      <c r="A26" s="4" t="inlineStr">
        <is>
          <t>Initial average cash lease yield (percent)</t>
        </is>
      </c>
      <c r="B26" s="4" t="inlineStr">
        <is>
          <t>5.50%</t>
        </is>
      </c>
      <c r="C26" s="4" t="inlineStr">
        <is>
          <t>5.50%</t>
        </is>
      </c>
      <c r="D26" s="4" t="inlineStr">
        <is>
          <t>6.20%</t>
        </is>
      </c>
      <c r="E26" s="4" t="inlineStr">
        <is>
          <t>6.20%</t>
        </is>
      </c>
    </row>
    <row r="27">
      <c r="A27" s="4" t="inlineStr">
        <is>
          <t>New properties | Europe (UK and Spain)</t>
        </is>
      </c>
    </row>
    <row r="28">
      <c r="A28" s="3" t="inlineStr">
        <is>
          <t>Real Estate [Line Items]</t>
        </is>
      </c>
    </row>
    <row r="29">
      <c r="A29" s="4" t="inlineStr">
        <is>
          <t>Number of properties, new</t>
        </is>
      </c>
      <c r="B29" s="5" t="n">
        <v>71</v>
      </c>
      <c r="C29" s="5" t="n">
        <v>71</v>
      </c>
    </row>
    <row r="30">
      <c r="A30" s="4" t="inlineStr">
        <is>
          <t>Leasable square feet (sq ft) | ft²</t>
        </is>
      </c>
      <c r="B30" s="5" t="n">
        <v>5217192</v>
      </c>
      <c r="C30" s="5" t="n">
        <v>5217192</v>
      </c>
    </row>
    <row r="31">
      <c r="A31" s="4" t="inlineStr">
        <is>
          <t>Investment | $</t>
        </is>
      </c>
      <c r="B31" s="6" t="n">
        <v>1520816</v>
      </c>
    </row>
    <row r="32">
      <c r="A32" s="4" t="inlineStr">
        <is>
          <t>Weighted average lease term (years)</t>
        </is>
      </c>
      <c r="B32" s="4" t="inlineStr">
        <is>
          <t>10 years 6 months</t>
        </is>
      </c>
      <c r="C32" s="4" t="inlineStr">
        <is>
          <t>10 years 6 months</t>
        </is>
      </c>
    </row>
    <row r="33">
      <c r="A33" s="4" t="inlineStr">
        <is>
          <t>Initial average cash lease yield (percent)</t>
        </is>
      </c>
      <c r="B33" s="4" t="inlineStr">
        <is>
          <t>5.50%</t>
        </is>
      </c>
      <c r="C33" s="4" t="inlineStr">
        <is>
          <t>5.50%</t>
        </is>
      </c>
    </row>
    <row r="34">
      <c r="A34" s="4" t="inlineStr">
        <is>
          <t>New properties | U.K.</t>
        </is>
      </c>
    </row>
    <row r="35">
      <c r="A35" s="3" t="inlineStr">
        <is>
          <t>Real Estate [Line Items]</t>
        </is>
      </c>
    </row>
    <row r="36">
      <c r="A36" s="4" t="inlineStr">
        <is>
          <t>Number of properties, new</t>
        </is>
      </c>
      <c r="D36" s="5" t="n">
        <v>13</v>
      </c>
      <c r="E36" s="5" t="n">
        <v>13</v>
      </c>
    </row>
    <row r="37">
      <c r="A37" s="4" t="inlineStr">
        <is>
          <t>Leasable square feet (sq ft) | ft²</t>
        </is>
      </c>
      <c r="D37" s="5" t="n">
        <v>1212831</v>
      </c>
      <c r="E37" s="5" t="n">
        <v>1212831</v>
      </c>
    </row>
    <row r="38">
      <c r="A38" s="4" t="inlineStr">
        <is>
          <t>Investment | $</t>
        </is>
      </c>
      <c r="D38" s="6" t="n">
        <v>453722</v>
      </c>
    </row>
    <row r="39">
      <c r="A39" s="4" t="inlineStr">
        <is>
          <t>Weighted average lease term (years)</t>
        </is>
      </c>
      <c r="D39" s="4" t="inlineStr">
        <is>
          <t>10 years</t>
        </is>
      </c>
      <c r="E39" s="4" t="inlineStr">
        <is>
          <t>10 years</t>
        </is>
      </c>
    </row>
    <row r="40">
      <c r="A40" s="4" t="inlineStr">
        <is>
          <t>Initial average cash lease yield (percent)</t>
        </is>
      </c>
      <c r="D40" s="4" t="inlineStr">
        <is>
          <t>6.40%</t>
        </is>
      </c>
      <c r="E40" s="4" t="inlineStr">
        <is>
          <t>6.40%</t>
        </is>
      </c>
    </row>
    <row r="41">
      <c r="A41" s="4" t="inlineStr">
        <is>
          <t>Properties under development</t>
        </is>
      </c>
    </row>
    <row r="42">
      <c r="A42" s="3" t="inlineStr">
        <is>
          <t>Real Estate [Line Items]</t>
        </is>
      </c>
    </row>
    <row r="43">
      <c r="A43" s="4" t="inlineStr">
        <is>
          <t>Number of properties, under development</t>
        </is>
      </c>
      <c r="B43" s="5" t="n">
        <v>50</v>
      </c>
      <c r="C43" s="5" t="n">
        <v>50</v>
      </c>
    </row>
    <row r="44">
      <c r="A44" s="4" t="inlineStr">
        <is>
          <t>Leasable square feet (sq ft) | ft²</t>
        </is>
      </c>
      <c r="B44" s="5" t="n">
        <v>2126955</v>
      </c>
      <c r="C44" s="5" t="n">
        <v>2126955</v>
      </c>
    </row>
    <row r="45">
      <c r="A45" s="4" t="inlineStr">
        <is>
          <t>Investment | $</t>
        </is>
      </c>
      <c r="B45" s="6" t="n">
        <v>181957</v>
      </c>
    </row>
    <row r="46">
      <c r="A46" s="4" t="inlineStr">
        <is>
          <t>Weighted average lease term (years)</t>
        </is>
      </c>
      <c r="B46" s="4" t="inlineStr">
        <is>
          <t>15 years 9 months 18 days</t>
        </is>
      </c>
      <c r="C46" s="4" t="inlineStr">
        <is>
          <t>15 years 9 months 18 days</t>
        </is>
      </c>
    </row>
    <row r="47">
      <c r="A47" s="4" t="inlineStr">
        <is>
          <t>Initial average cash lease yield (percent)</t>
        </is>
      </c>
      <c r="B47" s="4" t="inlineStr">
        <is>
          <t>5.90%</t>
        </is>
      </c>
      <c r="C47" s="4" t="inlineStr">
        <is>
          <t>5.90%</t>
        </is>
      </c>
    </row>
    <row r="48">
      <c r="A48" s="4" t="inlineStr">
        <is>
          <t>Properties under development | U.S.</t>
        </is>
      </c>
    </row>
    <row r="49">
      <c r="A49" s="3" t="inlineStr">
        <is>
          <t>Real Estate [Line Items]</t>
        </is>
      </c>
    </row>
    <row r="50">
      <c r="A50" s="4" t="inlineStr">
        <is>
          <t>Number of properties, under development</t>
        </is>
      </c>
      <c r="D50" s="5" t="n">
        <v>13</v>
      </c>
      <c r="E50" s="5" t="n">
        <v>13</v>
      </c>
    </row>
    <row r="51">
      <c r="A51" s="4" t="inlineStr">
        <is>
          <t>Leasable square feet (sq ft) | ft²</t>
        </is>
      </c>
      <c r="D51" s="5" t="n">
        <v>836587</v>
      </c>
      <c r="E51" s="5" t="n">
        <v>836587</v>
      </c>
    </row>
    <row r="52">
      <c r="A52" s="4" t="inlineStr">
        <is>
          <t>Investment | $</t>
        </is>
      </c>
      <c r="D52" s="6" t="n">
        <v>23301</v>
      </c>
    </row>
    <row r="53">
      <c r="A53" s="4" t="inlineStr">
        <is>
          <t>Weighted average lease term (years)</t>
        </is>
      </c>
      <c r="D53" s="4" t="inlineStr">
        <is>
          <t>16 years 3 months 18 days</t>
        </is>
      </c>
      <c r="E53" s="4" t="inlineStr">
        <is>
          <t>16 years 3 months 18 days</t>
        </is>
      </c>
    </row>
    <row r="54">
      <c r="A54" s="4" t="inlineStr">
        <is>
          <t>Initial average cash lease yield (percent)</t>
        </is>
      </c>
      <c r="D54" s="4" t="inlineStr">
        <is>
          <t>6.40%</t>
        </is>
      </c>
      <c r="E54" s="4" t="inlineStr">
        <is>
          <t>6.40%</t>
        </is>
      </c>
    </row>
    <row r="55">
      <c r="A55" s="4" t="inlineStr">
        <is>
          <t>Properties under development | U.K.</t>
        </is>
      </c>
    </row>
    <row r="56">
      <c r="A56" s="3" t="inlineStr">
        <is>
          <t>Real Estate [Line Items]</t>
        </is>
      </c>
    </row>
    <row r="57">
      <c r="A57" s="4" t="inlineStr">
        <is>
          <t>Number of properties, under development</t>
        </is>
      </c>
      <c r="B57" s="5" t="n">
        <v>1</v>
      </c>
      <c r="C57" s="5" t="n">
        <v>1</v>
      </c>
    </row>
    <row r="58">
      <c r="A58" s="4" t="inlineStr">
        <is>
          <t>Investment | £</t>
        </is>
      </c>
      <c r="C58" s="10" t="n">
        <v>4.7</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Investments in Real Estate - Acquisitions Footnotes (Details) $ in Thousands, £ in Millions</t>
        </is>
      </c>
      <c r="B1" s="2" t="inlineStr">
        <is>
          <t>9 Months Ended</t>
        </is>
      </c>
    </row>
    <row r="2">
      <c r="B2" s="2" t="inlineStr">
        <is>
          <t>Sep. 30, 2021USD ($)property</t>
        </is>
      </c>
      <c r="C2" s="2" t="inlineStr">
        <is>
          <t>Sep. 30, 2021GBP (£)property</t>
        </is>
      </c>
      <c r="D2" s="2" t="inlineStr">
        <is>
          <t>Sep. 30, 2020USD ($)</t>
        </is>
      </c>
      <c r="E2" s="2" t="inlineStr">
        <is>
          <t>Sep. 30, 2020GBP (£)</t>
        </is>
      </c>
    </row>
    <row r="3">
      <c r="A3" s="3" t="inlineStr">
        <is>
          <t>Real Estate [Line Items]</t>
        </is>
      </c>
    </row>
    <row r="4">
      <c r="A4" s="4" t="inlineStr">
        <is>
          <t>Settlement credits as reimbursement for acquired rent free period | $</t>
        </is>
      </c>
      <c r="B4" s="6" t="n">
        <v>3200</v>
      </c>
    </row>
    <row r="5">
      <c r="A5" s="4" t="inlineStr">
        <is>
          <t>Number of properties related to settlement credits | property</t>
        </is>
      </c>
      <c r="B5" s="5" t="n">
        <v>35</v>
      </c>
      <c r="C5" s="5" t="n">
        <v>35</v>
      </c>
    </row>
    <row r="6">
      <c r="A6" s="4" t="inlineStr">
        <is>
          <t>Value of properties acquired during the period | $</t>
        </is>
      </c>
      <c r="B6" s="6" t="n">
        <v>3775874</v>
      </c>
      <c r="D6" s="6" t="n">
        <v>1298853</v>
      </c>
    </row>
    <row r="7">
      <c r="A7" s="4" t="inlineStr">
        <is>
          <t>Rental revenue generated from acquisitions from investment grade tenants (as a percent)</t>
        </is>
      </c>
      <c r="B7" s="4" t="inlineStr">
        <is>
          <t>43.00%</t>
        </is>
      </c>
      <c r="C7" s="4" t="inlineStr">
        <is>
          <t>43.00%</t>
        </is>
      </c>
      <c r="D7" s="4" t="inlineStr">
        <is>
          <t>56.00%</t>
        </is>
      </c>
      <c r="E7" s="4" t="inlineStr">
        <is>
          <t>56.00%</t>
        </is>
      </c>
    </row>
    <row r="8">
      <c r="A8" s="4" t="inlineStr">
        <is>
          <t>Properties under development</t>
        </is>
      </c>
    </row>
    <row r="9">
      <c r="A9" s="3" t="inlineStr">
        <is>
          <t>Real Estate [Line Items]</t>
        </is>
      </c>
    </row>
    <row r="10">
      <c r="A10" s="4" t="inlineStr">
        <is>
          <t>Number of properties, under development | property</t>
        </is>
      </c>
      <c r="B10" s="5" t="n">
        <v>50</v>
      </c>
      <c r="C10" s="5" t="n">
        <v>50</v>
      </c>
    </row>
    <row r="11">
      <c r="A11" s="4" t="inlineStr">
        <is>
          <t>Value of properties acquired during the period | $</t>
        </is>
      </c>
      <c r="B11" s="6" t="n">
        <v>181957</v>
      </c>
    </row>
    <row r="12">
      <c r="A12" s="4" t="inlineStr">
        <is>
          <t>Retail</t>
        </is>
      </c>
    </row>
    <row r="13">
      <c r="A13" s="3" t="inlineStr">
        <is>
          <t>Real Estate [Line Items]</t>
        </is>
      </c>
    </row>
    <row r="14">
      <c r="A14" s="4" t="inlineStr">
        <is>
          <t>Property type acquired based on rental revenue (as a percent)</t>
        </is>
      </c>
      <c r="B14" s="4" t="inlineStr">
        <is>
          <t>80.20%</t>
        </is>
      </c>
      <c r="C14" s="4" t="inlineStr">
        <is>
          <t>80.20%</t>
        </is>
      </c>
      <c r="D14" s="4" t="inlineStr">
        <is>
          <t>96.90%</t>
        </is>
      </c>
      <c r="E14" s="4" t="inlineStr">
        <is>
          <t>96.90%</t>
        </is>
      </c>
    </row>
    <row r="15">
      <c r="A15" s="4" t="inlineStr">
        <is>
          <t>Industrial</t>
        </is>
      </c>
    </row>
    <row r="16">
      <c r="A16" s="3" t="inlineStr">
        <is>
          <t>Real Estate [Line Items]</t>
        </is>
      </c>
    </row>
    <row r="17">
      <c r="A17" s="4" t="inlineStr">
        <is>
          <t>Property type acquired based on rental revenue (as a percent)</t>
        </is>
      </c>
      <c r="B17" s="4" t="inlineStr">
        <is>
          <t>19.80%</t>
        </is>
      </c>
      <c r="C17" s="4" t="inlineStr">
        <is>
          <t>19.80%</t>
        </is>
      </c>
      <c r="D17" s="4" t="inlineStr">
        <is>
          <t>3.10%</t>
        </is>
      </c>
      <c r="E17" s="4" t="inlineStr">
        <is>
          <t>3.10%</t>
        </is>
      </c>
    </row>
    <row r="18">
      <c r="A18" s="4" t="inlineStr">
        <is>
          <t>U.K.</t>
        </is>
      </c>
    </row>
    <row r="19">
      <c r="A19" s="3" t="inlineStr">
        <is>
          <t>Real Estate [Line Items]</t>
        </is>
      </c>
    </row>
    <row r="20">
      <c r="A20" s="4" t="inlineStr">
        <is>
          <t>Value of properties acquired during the period | £</t>
        </is>
      </c>
      <c r="E20" s="10" t="n">
        <v>356.7</v>
      </c>
    </row>
    <row r="21">
      <c r="A21" s="4" t="inlineStr">
        <is>
          <t>U.K. | Properties under development</t>
        </is>
      </c>
    </row>
    <row r="22">
      <c r="A22" s="3" t="inlineStr">
        <is>
          <t>Real Estate [Line Items]</t>
        </is>
      </c>
    </row>
    <row r="23">
      <c r="A23" s="4" t="inlineStr">
        <is>
          <t>Number of properties, under development | property</t>
        </is>
      </c>
      <c r="B23" s="5" t="n">
        <v>1</v>
      </c>
      <c r="C23" s="5" t="n">
        <v>1</v>
      </c>
    </row>
    <row r="24">
      <c r="A24" s="4" t="inlineStr">
        <is>
          <t>Value of properties acquired during the period | £</t>
        </is>
      </c>
      <c r="C24" s="10" t="n">
        <v>4.7</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s>
  <sheetData>
    <row r="1">
      <c r="A1" s="1" t="inlineStr">
        <is>
          <t>Investments in Real Estate - Acquisitions Allocation (Details) $ in Thousands, € in Millions, £ in Millions</t>
        </is>
      </c>
      <c r="B1" s="2" t="inlineStr">
        <is>
          <t>9 Months Ended</t>
        </is>
      </c>
    </row>
    <row r="2">
      <c r="B2" s="2" t="inlineStr">
        <is>
          <t>Sep. 30, 2021USD ($)</t>
        </is>
      </c>
      <c r="C2" s="2" t="inlineStr">
        <is>
          <t>Sep. 30, 2021GBP (£)</t>
        </is>
      </c>
      <c r="D2" s="2" t="inlineStr">
        <is>
          <t>Sep. 30, 2021EUR (€)</t>
        </is>
      </c>
      <c r="E2" s="2" t="inlineStr">
        <is>
          <t>Sep. 30, 2020USD ($)</t>
        </is>
      </c>
      <c r="F2" s="2" t="inlineStr">
        <is>
          <t>Sep. 30, 2020GBP (£)</t>
        </is>
      </c>
    </row>
    <row r="3">
      <c r="A3" s="3" t="inlineStr">
        <is>
          <t>Acquisitions</t>
        </is>
      </c>
    </row>
    <row r="4">
      <c r="A4" s="4" t="inlineStr">
        <is>
          <t>Weighted average amortization period for acquired lease intangible assets</t>
        </is>
      </c>
      <c r="B4" s="4" t="inlineStr">
        <is>
          <t>13 years</t>
        </is>
      </c>
      <c r="C4" s="4" t="inlineStr">
        <is>
          <t>13 years</t>
        </is>
      </c>
      <c r="D4" s="4" t="inlineStr">
        <is>
          <t>13 years</t>
        </is>
      </c>
      <c r="E4" s="4" t="inlineStr">
        <is>
          <t>17 years 6 months</t>
        </is>
      </c>
      <c r="F4" s="4" t="inlineStr">
        <is>
          <t>17 years 6 months</t>
        </is>
      </c>
    </row>
    <row r="5">
      <c r="A5" s="4" t="inlineStr">
        <is>
          <t>Weighted average amortization period for acquired lease intangible liabilities</t>
        </is>
      </c>
      <c r="B5" s="4" t="inlineStr">
        <is>
          <t>18 years 6 months</t>
        </is>
      </c>
      <c r="C5" s="4" t="inlineStr">
        <is>
          <t>18 years 6 months</t>
        </is>
      </c>
      <c r="D5" s="4" t="inlineStr">
        <is>
          <t>18 years 6 months</t>
        </is>
      </c>
      <c r="E5" s="4" t="inlineStr">
        <is>
          <t>14 years 9 months 18 days</t>
        </is>
      </c>
      <c r="F5" s="4" t="inlineStr">
        <is>
          <t>14 years 9 months 18 days</t>
        </is>
      </c>
    </row>
    <row r="6">
      <c r="A6" s="4" t="inlineStr">
        <is>
          <t>Real Estate Investment | U.S.</t>
        </is>
      </c>
    </row>
    <row r="7">
      <c r="A7" s="3" t="inlineStr">
        <is>
          <t>Acquisitions</t>
        </is>
      </c>
    </row>
    <row r="8">
      <c r="A8" s="4" t="inlineStr">
        <is>
          <t>Land</t>
        </is>
      </c>
      <c r="B8" s="6" t="n">
        <v>621000</v>
      </c>
      <c r="E8" s="6" t="n">
        <v>226600</v>
      </c>
    </row>
    <row r="9">
      <c r="A9" s="4" t="inlineStr">
        <is>
          <t>Buildings and improvements</t>
        </is>
      </c>
      <c r="B9" s="5" t="n">
        <v>955000</v>
      </c>
      <c r="E9" s="5" t="n">
        <v>457600</v>
      </c>
    </row>
    <row r="10">
      <c r="A10" s="4" t="inlineStr">
        <is>
          <t>Lease intangible assets</t>
        </is>
      </c>
      <c r="B10" s="5" t="n">
        <v>350400</v>
      </c>
      <c r="E10" s="5" t="n">
        <v>137000</v>
      </c>
    </row>
    <row r="11">
      <c r="A11" s="4" t="inlineStr">
        <is>
          <t>Other assets</t>
        </is>
      </c>
      <c r="B11" s="5" t="n">
        <v>379300</v>
      </c>
      <c r="E11" s="5" t="n">
        <v>19800</v>
      </c>
    </row>
    <row r="12">
      <c r="A12" s="4" t="inlineStr">
        <is>
          <t>Lease intangible liabilities</t>
        </is>
      </c>
      <c r="B12" s="5" t="n">
        <v>-42300</v>
      </c>
      <c r="E12" s="5" t="n">
        <v>-5400</v>
      </c>
    </row>
    <row r="13">
      <c r="A13" s="4" t="inlineStr">
        <is>
          <t>Other liabilities</t>
        </is>
      </c>
      <c r="B13" s="5" t="n">
        <v>-122200</v>
      </c>
      <c r="E13" s="5" t="n">
        <v>-900</v>
      </c>
    </row>
    <row r="14">
      <c r="A14" s="4" t="inlineStr">
        <is>
          <t>Net</t>
        </is>
      </c>
      <c r="B14" s="5" t="n">
        <v>2141200</v>
      </c>
      <c r="E14" s="5" t="n">
        <v>834700</v>
      </c>
    </row>
    <row r="15">
      <c r="A15" s="4" t="inlineStr">
        <is>
          <t>Allocated to other assets, financing receivables with above-market terms</t>
        </is>
      </c>
      <c r="B15" s="5" t="n">
        <v>66900</v>
      </c>
      <c r="E15" s="5" t="n">
        <v>19100</v>
      </c>
    </row>
    <row r="16">
      <c r="A16" s="4" t="inlineStr">
        <is>
          <t>Allocated to other assets, finance lease right-of-use assets</t>
        </is>
      </c>
      <c r="B16" s="5" t="n">
        <v>41700</v>
      </c>
    </row>
    <row r="17">
      <c r="A17" s="4" t="inlineStr">
        <is>
          <t>Allocated to other assets, investments in sales-type leases</t>
        </is>
      </c>
      <c r="B17" s="5" t="n">
        <v>5500</v>
      </c>
    </row>
    <row r="18">
      <c r="A18" s="4" t="inlineStr">
        <is>
          <t>Allocated to other assets, right-of-use assets under ground leases</t>
        </is>
      </c>
      <c r="B18" s="5" t="n">
        <v>265200</v>
      </c>
      <c r="E18" s="6" t="n">
        <v>689</v>
      </c>
    </row>
    <row r="19">
      <c r="A19" s="4" t="inlineStr">
        <is>
          <t>Allocated to other liabilities, deferred rent on below-market leases</t>
        </is>
      </c>
      <c r="B19" s="5" t="n">
        <v>21500</v>
      </c>
    </row>
    <row r="20">
      <c r="A20" s="4" t="inlineStr">
        <is>
          <t>Allocated to other liabilities, lease liabilities under ground leases</t>
        </is>
      </c>
      <c r="B20" s="6" t="n">
        <v>100700</v>
      </c>
    </row>
    <row r="21">
      <c r="A21" s="4" t="inlineStr">
        <is>
          <t>Real Estate Investment | U.K.</t>
        </is>
      </c>
    </row>
    <row r="22">
      <c r="A22" s="3" t="inlineStr">
        <is>
          <t>Acquisitions</t>
        </is>
      </c>
    </row>
    <row r="23">
      <c r="A23" s="4" t="inlineStr">
        <is>
          <t>Land | £</t>
        </is>
      </c>
      <c r="C23" s="10" t="n">
        <v>283.9</v>
      </c>
      <c r="F23" s="10" t="n">
        <v>97.5</v>
      </c>
    </row>
    <row r="24">
      <c r="A24" s="4" t="inlineStr">
        <is>
          <t>Buildings and improvements | £</t>
        </is>
      </c>
      <c r="C24" s="9" t="n">
        <v>549.9</v>
      </c>
      <c r="F24" s="9" t="n">
        <v>124.8</v>
      </c>
    </row>
    <row r="25">
      <c r="A25" s="4" t="inlineStr">
        <is>
          <t>Lease intangible assets | £</t>
        </is>
      </c>
      <c r="C25" s="9" t="n">
        <v>173.5</v>
      </c>
      <c r="F25" s="9" t="n">
        <v>83.8</v>
      </c>
    </row>
    <row r="26">
      <c r="A26" s="4" t="inlineStr">
        <is>
          <t>Other assets | £</t>
        </is>
      </c>
      <c r="C26" s="9" t="n">
        <v>20.2</v>
      </c>
      <c r="F26" s="9" t="n">
        <v>50.6</v>
      </c>
    </row>
    <row r="27">
      <c r="A27" s="4" t="inlineStr">
        <is>
          <t>Lease intangible liabilities | £</t>
        </is>
      </c>
      <c r="C27" s="9" t="n">
        <v>-6.4</v>
      </c>
      <c r="F27" s="5" t="n">
        <v>0</v>
      </c>
    </row>
    <row r="28">
      <c r="A28" s="4" t="inlineStr">
        <is>
          <t>Other liabilities | £</t>
        </is>
      </c>
      <c r="C28" s="9" t="n">
        <v>-0.3</v>
      </c>
      <c r="F28" s="5" t="n">
        <v>0</v>
      </c>
    </row>
    <row r="29">
      <c r="A29" s="4" t="inlineStr">
        <is>
          <t>Net | £</t>
        </is>
      </c>
      <c r="C29" s="9" t="n">
        <v>1020.8</v>
      </c>
      <c r="F29" s="9" t="n">
        <v>356.7</v>
      </c>
    </row>
    <row r="30">
      <c r="A30" s="4" t="inlineStr">
        <is>
          <t>Allocated to land, right of use assets under long-term ground leases | £</t>
        </is>
      </c>
      <c r="C30" s="9" t="n">
        <v>1.3</v>
      </c>
      <c r="F30" s="10" t="n">
        <v>6.5</v>
      </c>
    </row>
    <row r="31">
      <c r="A31" s="4" t="inlineStr">
        <is>
          <t>Allocated to other assets, financing receivables with above-market terms | £</t>
        </is>
      </c>
      <c r="C31" s="9" t="n">
        <v>2.7</v>
      </c>
    </row>
    <row r="32">
      <c r="A32" s="4" t="inlineStr">
        <is>
          <t>Allocated to other assets, finance lease right-of-use assets | £</t>
        </is>
      </c>
      <c r="C32" s="10" t="n">
        <v>17.5</v>
      </c>
    </row>
    <row r="33">
      <c r="A33" s="4" t="inlineStr">
        <is>
          <t>Real Estate Investment | Spain</t>
        </is>
      </c>
    </row>
    <row r="34">
      <c r="A34" s="3" t="inlineStr">
        <is>
          <t>Acquisitions</t>
        </is>
      </c>
    </row>
    <row r="35">
      <c r="A35" s="4" t="inlineStr">
        <is>
          <t>Land | €</t>
        </is>
      </c>
      <c r="D35" s="11" t="n">
        <v>36.6</v>
      </c>
    </row>
    <row r="36">
      <c r="A36" s="4" t="inlineStr">
        <is>
          <t>Buildings and improvements | €</t>
        </is>
      </c>
      <c r="D36" s="9" t="n">
        <v>36.3</v>
      </c>
    </row>
    <row r="37">
      <c r="A37" s="4" t="inlineStr">
        <is>
          <t>Lease intangible assets | €</t>
        </is>
      </c>
      <c r="D37" s="9" t="n">
        <v>23.3</v>
      </c>
    </row>
    <row r="38">
      <c r="A38" s="4" t="inlineStr">
        <is>
          <t>Other assets | €</t>
        </is>
      </c>
      <c r="D38" s="5" t="n">
        <v>0</v>
      </c>
    </row>
    <row r="39">
      <c r="A39" s="4" t="inlineStr">
        <is>
          <t>Lease intangible liabilities | €</t>
        </is>
      </c>
      <c r="D39" s="5" t="n">
        <v>0</v>
      </c>
    </row>
    <row r="40">
      <c r="A40" s="4" t="inlineStr">
        <is>
          <t>Other liabilities | €</t>
        </is>
      </c>
      <c r="D40" s="5" t="n">
        <v>0</v>
      </c>
    </row>
    <row r="41">
      <c r="A41" s="4" t="inlineStr">
        <is>
          <t>Net | €</t>
        </is>
      </c>
      <c r="D41" s="11" t="n">
        <v>96.2</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Acquisitions Narrative (Details) - Real Estate Investment - USD ($)</t>
        </is>
      </c>
      <c r="B1" s="2" t="inlineStr">
        <is>
          <t>9 Months Ended</t>
        </is>
      </c>
    </row>
    <row r="2">
      <c r="B2" s="2" t="inlineStr">
        <is>
          <t>Sep. 30, 2021</t>
        </is>
      </c>
      <c r="C2" s="2" t="inlineStr">
        <is>
          <t>Sep. 30, 2020</t>
        </is>
      </c>
    </row>
    <row r="3">
      <c r="A3" s="3" t="inlineStr">
        <is>
          <t>Investments in real estate properties</t>
        </is>
      </c>
    </row>
    <row r="4">
      <c r="A4" s="4" t="inlineStr">
        <is>
          <t>Contingent consideration associated with acquisitions</t>
        </is>
      </c>
      <c r="B4" s="6" t="n">
        <v>0</v>
      </c>
      <c r="C4" s="6" t="n">
        <v>0</v>
      </c>
    </row>
    <row r="5">
      <c r="A5" s="4" t="inlineStr">
        <is>
          <t>Revenue generated from acquired properties during the period</t>
        </is>
      </c>
      <c r="B5" s="5" t="n">
        <v>67400000</v>
      </c>
      <c r="C5" s="5" t="n">
        <v>27500000</v>
      </c>
    </row>
    <row r="6">
      <c r="A6" s="4" t="inlineStr">
        <is>
          <t>Net income generated from acquired properties during the period</t>
        </is>
      </c>
      <c r="B6" s="6" t="n">
        <v>12900000</v>
      </c>
      <c r="C6" s="6" t="n">
        <v>9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Investments in Existing Properties Narrative (Details) - USD ($) $ in Thousands</t>
        </is>
      </c>
      <c r="B1" s="2" t="inlineStr">
        <is>
          <t>9 Months Ended</t>
        </is>
      </c>
    </row>
    <row r="2">
      <c r="B2" s="2" t="inlineStr">
        <is>
          <t>Sep. 30, 2021</t>
        </is>
      </c>
      <c r="C2" s="2" t="inlineStr">
        <is>
          <t>Sep. 30, 2020</t>
        </is>
      </c>
    </row>
    <row r="3">
      <c r="A3" s="3" t="inlineStr">
        <is>
          <t>Investments in real estate properties</t>
        </is>
      </c>
    </row>
    <row r="4">
      <c r="A4" s="4" t="inlineStr">
        <is>
          <t>Capitalized costs on existing portfolio</t>
        </is>
      </c>
      <c r="B4" s="6" t="n">
        <v>11159</v>
      </c>
      <c r="C4" s="6" t="n">
        <v>10336</v>
      </c>
    </row>
    <row r="5">
      <c r="A5" s="4" t="inlineStr">
        <is>
          <t>Investments in existing properties</t>
        </is>
      </c>
    </row>
    <row r="6">
      <c r="A6" s="3" t="inlineStr">
        <is>
          <t>Investments in real estate properties</t>
        </is>
      </c>
    </row>
    <row r="7">
      <c r="A7" s="4" t="inlineStr">
        <is>
          <t>Capitalized costs on existing portfolio</t>
        </is>
      </c>
      <c r="B7" s="5" t="n">
        <v>11100</v>
      </c>
      <c r="C7" s="5" t="n">
        <v>5100</v>
      </c>
    </row>
    <row r="8">
      <c r="A8" s="4" t="inlineStr">
        <is>
          <t>Re-leasing costs</t>
        </is>
      </c>
      <c r="B8" s="5" t="n">
        <v>2000</v>
      </c>
      <c r="C8" s="5" t="n">
        <v>1000</v>
      </c>
    </row>
    <row r="9">
      <c r="A9" s="4" t="inlineStr">
        <is>
          <t>Recurring capital expenditures</t>
        </is>
      </c>
      <c r="B9" s="5" t="n">
        <v>416</v>
      </c>
      <c r="C9" s="5" t="n">
        <v>126</v>
      </c>
    </row>
    <row r="10">
      <c r="A10" s="4" t="inlineStr">
        <is>
          <t>Non-recurring building improvements</t>
        </is>
      </c>
      <c r="B10" s="6" t="n">
        <v>8700</v>
      </c>
      <c r="C10" s="6" t="n">
        <v>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 Properties with Existing Leases Narrative (Details) $ in Thousands</t>
        </is>
      </c>
      <c r="B1" s="2" t="inlineStr">
        <is>
          <t>9 Months Ended</t>
        </is>
      </c>
    </row>
    <row r="2">
      <c r="B2" s="2" t="inlineStr">
        <is>
          <t>Sep. 30, 2021USD ($)property</t>
        </is>
      </c>
      <c r="C2" s="2" t="inlineStr">
        <is>
          <t>Sep. 30, 2020USD ($)property</t>
        </is>
      </c>
    </row>
    <row r="3">
      <c r="A3" s="3" t="inlineStr">
        <is>
          <t>Real Estate Properties [Line Items]</t>
        </is>
      </c>
    </row>
    <row r="4">
      <c r="A4" s="4" t="inlineStr">
        <is>
          <t>Value of properties acquired during the period</t>
        </is>
      </c>
      <c r="B4" s="6" t="n">
        <v>3775874</v>
      </c>
      <c r="C4" s="6" t="n">
        <v>1298853</v>
      </c>
    </row>
    <row r="5">
      <c r="A5" s="4" t="inlineStr">
        <is>
          <t>Number of properties acquired during the period | property</t>
        </is>
      </c>
      <c r="B5" s="5" t="n">
        <v>536</v>
      </c>
      <c r="C5" s="5" t="n">
        <v>180</v>
      </c>
    </row>
    <row r="6">
      <c r="A6" s="4" t="inlineStr">
        <is>
          <t>Rental revenue</t>
        </is>
      </c>
    </row>
    <row r="7">
      <c r="A7" s="3" t="inlineStr">
        <is>
          <t>Real Estate Properties [Line Items]</t>
        </is>
      </c>
    </row>
    <row r="8">
      <c r="A8" s="4" t="inlineStr">
        <is>
          <t>Amortization of above and below market Leases</t>
        </is>
      </c>
      <c r="B8" s="6" t="n">
        <v>34000</v>
      </c>
      <c r="C8" s="6" t="n">
        <v>20400</v>
      </c>
    </row>
    <row r="9">
      <c r="A9" s="4" t="inlineStr">
        <is>
          <t>In-place leases</t>
        </is>
      </c>
    </row>
    <row r="10">
      <c r="A10" s="3" t="inlineStr">
        <is>
          <t>Real Estate Properties [Line Items]</t>
        </is>
      </c>
    </row>
    <row r="11">
      <c r="A11" s="4" t="inlineStr">
        <is>
          <t>Depreciation and amortization expense</t>
        </is>
      </c>
      <c r="B11" s="5" t="n">
        <v>123700</v>
      </c>
      <c r="C11" s="5" t="n">
        <v>99700</v>
      </c>
    </row>
    <row r="12">
      <c r="A12" s="4" t="inlineStr">
        <is>
          <t>Real Estate Investment</t>
        </is>
      </c>
    </row>
    <row r="13">
      <c r="A13" s="3" t="inlineStr">
        <is>
          <t>Real Estate Properties [Line Items]</t>
        </is>
      </c>
    </row>
    <row r="14">
      <c r="A14" s="4" t="inlineStr">
        <is>
          <t>Value of properties acquired during the period</t>
        </is>
      </c>
      <c r="B14" s="5" t="n">
        <v>3780000</v>
      </c>
      <c r="C14" s="5" t="n">
        <v>1300000</v>
      </c>
    </row>
    <row r="15">
      <c r="A15" s="4" t="inlineStr">
        <is>
          <t>Real Estate Investment | Properties with existing leases | In-place leases</t>
        </is>
      </c>
    </row>
    <row r="16">
      <c r="A16" s="3" t="inlineStr">
        <is>
          <t>Real Estate Properties [Line Items]</t>
        </is>
      </c>
    </row>
    <row r="17">
      <c r="A17" s="4" t="inlineStr">
        <is>
          <t>Value of properties acquired during the period</t>
        </is>
      </c>
      <c r="B17" s="6" t="n">
        <v>3170000</v>
      </c>
      <c r="C17" s="6" t="n">
        <v>1000000</v>
      </c>
    </row>
    <row r="18">
      <c r="A18" s="4" t="inlineStr">
        <is>
          <t>Number of properties acquired during the period | property</t>
        </is>
      </c>
      <c r="B18" s="5" t="n">
        <v>339</v>
      </c>
      <c r="C18" s="5" t="n">
        <v>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Estimated Impact of Amortization of Lease Intangibles (Details) $ in Thousands</t>
        </is>
      </c>
      <c r="B1" s="2" t="inlineStr">
        <is>
          <t>Sep. 30, 2021USD ($)</t>
        </is>
      </c>
    </row>
    <row r="2">
      <c r="A2" s="3" t="inlineStr">
        <is>
          <t>Net decrease to rental revenue</t>
        </is>
      </c>
    </row>
    <row r="3">
      <c r="A3" s="4" t="inlineStr">
        <is>
          <t>2021</t>
        </is>
      </c>
      <c r="B3" s="6" t="n">
        <v>-9932</v>
      </c>
    </row>
    <row r="4">
      <c r="A4" s="4" t="inlineStr">
        <is>
          <t>2022</t>
        </is>
      </c>
      <c r="B4" s="5" t="n">
        <v>-39158</v>
      </c>
    </row>
    <row r="5">
      <c r="A5" s="4" t="inlineStr">
        <is>
          <t>2023</t>
        </is>
      </c>
      <c r="B5" s="5" t="n">
        <v>-37857</v>
      </c>
    </row>
    <row r="6">
      <c r="A6" s="4" t="inlineStr">
        <is>
          <t>2024</t>
        </is>
      </c>
      <c r="B6" s="5" t="n">
        <v>-36247</v>
      </c>
    </row>
    <row r="7">
      <c r="A7" s="4" t="inlineStr">
        <is>
          <t>2025</t>
        </is>
      </c>
      <c r="B7" s="5" t="n">
        <v>-36604</v>
      </c>
    </row>
    <row r="8">
      <c r="A8" s="4" t="inlineStr">
        <is>
          <t>Thereafter</t>
        </is>
      </c>
      <c r="B8" s="5" t="n">
        <v>-210612</v>
      </c>
    </row>
    <row r="9">
      <c r="A9" s="4" t="inlineStr">
        <is>
          <t>Totals</t>
        </is>
      </c>
      <c r="B9" s="5" t="n">
        <v>-370410</v>
      </c>
    </row>
    <row r="10">
      <c r="A10" s="3" t="inlineStr">
        <is>
          <t>Increase to amortization expense</t>
        </is>
      </c>
    </row>
    <row r="11">
      <c r="A11" s="4" t="inlineStr">
        <is>
          <t>2021</t>
        </is>
      </c>
      <c r="B11" s="5" t="n">
        <v>48623</v>
      </c>
    </row>
    <row r="12">
      <c r="A12" s="4" t="inlineStr">
        <is>
          <t>2022</t>
        </is>
      </c>
      <c r="B12" s="5" t="n">
        <v>182918</v>
      </c>
    </row>
    <row r="13">
      <c r="A13" s="4" t="inlineStr">
        <is>
          <t>2023</t>
        </is>
      </c>
      <c r="B13" s="5" t="n">
        <v>165335</v>
      </c>
    </row>
    <row r="14">
      <c r="A14" s="4" t="inlineStr">
        <is>
          <t>2024</t>
        </is>
      </c>
      <c r="B14" s="5" t="n">
        <v>149595</v>
      </c>
    </row>
    <row r="15">
      <c r="A15" s="4" t="inlineStr">
        <is>
          <t>2025</t>
        </is>
      </c>
      <c r="B15" s="5" t="n">
        <v>135666</v>
      </c>
    </row>
    <row r="16">
      <c r="A16" s="4" t="inlineStr">
        <is>
          <t>Thereafter</t>
        </is>
      </c>
      <c r="B16" s="5" t="n">
        <v>761786</v>
      </c>
    </row>
    <row r="17">
      <c r="A17" s="4" t="inlineStr">
        <is>
          <t>Totals</t>
        </is>
      </c>
      <c r="B17" s="6" t="n">
        <v>1443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56280</v>
      </c>
      <c r="C4" s="6" t="n">
        <v>278356</v>
      </c>
    </row>
    <row r="5">
      <c r="A5" s="3" t="inlineStr">
        <is>
          <t>Adjustments to net income:</t>
        </is>
      </c>
    </row>
    <row r="6">
      <c r="A6" s="4" t="inlineStr">
        <is>
          <t>Depreciation and amortization</t>
        </is>
      </c>
      <c r="B6" s="5" t="n">
        <v>564606</v>
      </c>
      <c r="C6" s="5" t="n">
        <v>501997</v>
      </c>
    </row>
    <row r="7">
      <c r="A7" s="4" t="inlineStr">
        <is>
          <t>Amortization of share-based compensation</t>
        </is>
      </c>
      <c r="B7" s="5" t="n">
        <v>12484</v>
      </c>
      <c r="C7" s="5" t="n">
        <v>13420</v>
      </c>
    </row>
    <row r="8">
      <c r="A8" s="4" t="inlineStr">
        <is>
          <t>Non-cash revenue adjustments</t>
        </is>
      </c>
      <c r="B8" s="5" t="n">
        <v>-12722</v>
      </c>
      <c r="C8" s="5" t="n">
        <v>-5544</v>
      </c>
    </row>
    <row r="9">
      <c r="A9" s="4" t="inlineStr">
        <is>
          <t>Loss on extinguishment of debt</t>
        </is>
      </c>
      <c r="B9" s="5" t="n">
        <v>50456</v>
      </c>
      <c r="C9" s="5" t="n">
        <v>9819</v>
      </c>
    </row>
    <row r="10">
      <c r="A10" s="4" t="inlineStr">
        <is>
          <t>Amortization of net premiums on mortgages payable</t>
        </is>
      </c>
      <c r="B10" s="5" t="n">
        <v>-1158</v>
      </c>
      <c r="C10" s="5" t="n">
        <v>-1020</v>
      </c>
    </row>
    <row r="11">
      <c r="A11" s="4" t="inlineStr">
        <is>
          <t>Amortization of deferred financing costs</t>
        </is>
      </c>
      <c r="B11" s="5" t="n">
        <v>8612</v>
      </c>
      <c r="C11" s="5" t="n">
        <v>6888</v>
      </c>
    </row>
    <row r="12">
      <c r="A12" s="4" t="inlineStr">
        <is>
          <t>Loss on interest rate swaps</t>
        </is>
      </c>
      <c r="B12" s="5" t="n">
        <v>2179</v>
      </c>
      <c r="C12" s="5" t="n">
        <v>3115</v>
      </c>
    </row>
    <row r="13">
      <c r="A13" s="4" t="inlineStr">
        <is>
          <t>Foreign currency and derivative (gains) losses, net</t>
        </is>
      </c>
      <c r="B13" s="5" t="n">
        <v>1170</v>
      </c>
      <c r="C13" s="5" t="n">
        <v>-1274</v>
      </c>
    </row>
    <row r="14">
      <c r="A14" s="4" t="inlineStr">
        <is>
          <t>Gain on sales of real estate</t>
        </is>
      </c>
      <c r="B14" s="5" t="n">
        <v>-35396</v>
      </c>
      <c r="C14" s="5" t="n">
        <v>-53565</v>
      </c>
    </row>
    <row r="15">
      <c r="A15" s="4" t="inlineStr">
        <is>
          <t>Provisions for impairment on real estate</t>
        </is>
      </c>
      <c r="B15" s="5" t="n">
        <v>30977</v>
      </c>
      <c r="C15" s="5" t="n">
        <v>123442</v>
      </c>
    </row>
    <row r="16">
      <c r="A16" s="3" t="inlineStr">
        <is>
          <t>Change in assets and liabilities</t>
        </is>
      </c>
    </row>
    <row r="17">
      <c r="A17" s="4" t="inlineStr">
        <is>
          <t>Accounts receivable and other assets</t>
        </is>
      </c>
      <c r="B17" s="5" t="n">
        <v>-46670</v>
      </c>
      <c r="C17" s="5" t="n">
        <v>-59747</v>
      </c>
    </row>
    <row r="18">
      <c r="A18" s="4" t="inlineStr">
        <is>
          <t>Accounts payable, accrued expenses and other liabilities</t>
        </is>
      </c>
      <c r="B18" s="5" t="n">
        <v>39248</v>
      </c>
      <c r="C18" s="5" t="n">
        <v>-6082</v>
      </c>
    </row>
    <row r="19">
      <c r="A19" s="4" t="inlineStr">
        <is>
          <t>Net cash provided by operating activities</t>
        </is>
      </c>
      <c r="B19" s="5" t="n">
        <v>970066</v>
      </c>
      <c r="C19" s="5" t="n">
        <v>809805</v>
      </c>
    </row>
    <row r="20">
      <c r="A20" s="3" t="inlineStr">
        <is>
          <t>CASH FLOWS FROM INVESTING ACTIVITIES</t>
        </is>
      </c>
    </row>
    <row r="21">
      <c r="A21" s="4" t="inlineStr">
        <is>
          <t>Investment in real estate</t>
        </is>
      </c>
      <c r="B21" s="5" t="n">
        <v>-3709894</v>
      </c>
      <c r="C21" s="5" t="n">
        <v>-1286289</v>
      </c>
    </row>
    <row r="22">
      <c r="A22" s="4" t="inlineStr">
        <is>
          <t>Improvements to real estate, including leasing costs</t>
        </is>
      </c>
      <c r="B22" s="5" t="n">
        <v>-11159</v>
      </c>
      <c r="C22" s="5" t="n">
        <v>-10336</v>
      </c>
    </row>
    <row r="23">
      <c r="A23" s="4" t="inlineStr">
        <is>
          <t>Proceeds from sales of real estate</t>
        </is>
      </c>
      <c r="B23" s="5" t="n">
        <v>123533</v>
      </c>
      <c r="C23" s="5" t="n">
        <v>181925</v>
      </c>
    </row>
    <row r="24">
      <c r="A24" s="4" t="inlineStr">
        <is>
          <t>Insurance and other proceeds received</t>
        </is>
      </c>
      <c r="B24" s="5" t="n">
        <v>0</v>
      </c>
      <c r="C24" s="5" t="n">
        <v>2874</v>
      </c>
    </row>
    <row r="25">
      <c r="A25" s="4" t="inlineStr">
        <is>
          <t>Non-refundable escrow deposits</t>
        </is>
      </c>
      <c r="B25" s="5" t="n">
        <v>-5432</v>
      </c>
      <c r="C25" s="5" t="n">
        <v>0</v>
      </c>
    </row>
    <row r="26">
      <c r="A26" s="4" t="inlineStr">
        <is>
          <t>Net cash used in investing activities</t>
        </is>
      </c>
      <c r="B26" s="5" t="n">
        <v>-3602952</v>
      </c>
      <c r="C26" s="5" t="n">
        <v>-1111826</v>
      </c>
    </row>
    <row r="27">
      <c r="A27" s="3" t="inlineStr">
        <is>
          <t>CASH FLOWS FROM FINANCING ACTIVITIES</t>
        </is>
      </c>
    </row>
    <row r="28">
      <c r="A28" s="4" t="inlineStr">
        <is>
          <t>Cash distributions to common stockholders</t>
        </is>
      </c>
      <c r="B28" s="5" t="n">
        <v>-797847</v>
      </c>
      <c r="C28" s="5" t="n">
        <v>-716535</v>
      </c>
    </row>
    <row r="29">
      <c r="A29" s="4" t="inlineStr">
        <is>
          <t>Borrowings on line of credit and commercial paper program</t>
        </is>
      </c>
      <c r="B29" s="5" t="n">
        <v>6277918</v>
      </c>
      <c r="C29" s="5" t="n">
        <v>3141828</v>
      </c>
    </row>
    <row r="30">
      <c r="A30" s="4" t="inlineStr">
        <is>
          <t>Payments on line of credit and commercial paper program</t>
        </is>
      </c>
      <c r="B30" s="5" t="n">
        <v>-5853423</v>
      </c>
      <c r="C30" s="5" t="n">
        <v>-3002717</v>
      </c>
    </row>
    <row r="31">
      <c r="A31" s="4" t="inlineStr">
        <is>
          <t>Principal payment on term loan</t>
        </is>
      </c>
      <c r="B31" s="5" t="n">
        <v>0</v>
      </c>
      <c r="C31" s="5" t="n">
        <v>-250000</v>
      </c>
    </row>
    <row r="32">
      <c r="A32" s="4" t="inlineStr">
        <is>
          <t>Proceeds from notes and bonds payable issued</t>
        </is>
      </c>
      <c r="B32" s="5" t="n">
        <v>1033387</v>
      </c>
      <c r="C32" s="5" t="n">
        <v>972766</v>
      </c>
    </row>
    <row r="33">
      <c r="A33" s="4" t="inlineStr">
        <is>
          <t>Principal payment on notes payable</t>
        </is>
      </c>
      <c r="B33" s="5" t="n">
        <v>-950000</v>
      </c>
      <c r="C33" s="5" t="n">
        <v>-250000</v>
      </c>
    </row>
    <row r="34">
      <c r="A34" s="4" t="inlineStr">
        <is>
          <t>Principal payments on mortgages payable</t>
        </is>
      </c>
      <c r="B34" s="5" t="n">
        <v>-55983</v>
      </c>
      <c r="C34" s="5" t="n">
        <v>-73711</v>
      </c>
    </row>
    <row r="35">
      <c r="A35" s="4" t="inlineStr">
        <is>
          <t>Payments upon extinguishment of debt</t>
        </is>
      </c>
      <c r="B35" s="5" t="n">
        <v>-51218</v>
      </c>
      <c r="C35" s="5" t="n">
        <v>-9445</v>
      </c>
    </row>
    <row r="36">
      <c r="A36" s="4" t="inlineStr">
        <is>
          <t>Proceeds from common stock offerings, net</t>
        </is>
      </c>
      <c r="B36" s="5" t="n">
        <v>1263235</v>
      </c>
      <c r="C36" s="5" t="n">
        <v>728883</v>
      </c>
    </row>
    <row r="37">
      <c r="A37" s="4" t="inlineStr">
        <is>
          <t>Proceeds from dividend reinvestment and stock purchase plan</t>
        </is>
      </c>
      <c r="B37" s="5" t="n">
        <v>8208</v>
      </c>
      <c r="C37" s="5" t="n">
        <v>6922</v>
      </c>
    </row>
    <row r="38">
      <c r="A38" s="4" t="inlineStr">
        <is>
          <t>Proceeds from At-the-Market (ATM) program, net</t>
        </is>
      </c>
      <c r="B38" s="5" t="n">
        <v>1471595</v>
      </c>
      <c r="C38" s="5" t="n">
        <v>442157</v>
      </c>
    </row>
    <row r="39">
      <c r="A39" s="4" t="inlineStr">
        <is>
          <t>Distributions to noncontrolling interests</t>
        </is>
      </c>
      <c r="B39" s="5" t="n">
        <v>-1198</v>
      </c>
      <c r="C39" s="5" t="n">
        <v>-1195</v>
      </c>
    </row>
    <row r="40">
      <c r="A40" s="4" t="inlineStr">
        <is>
          <t>Net receipts on derivative settlements</t>
        </is>
      </c>
      <c r="B40" s="5" t="n">
        <v>2463</v>
      </c>
      <c r="C40" s="5" t="n">
        <v>3462</v>
      </c>
    </row>
    <row r="41">
      <c r="A41" s="4" t="inlineStr">
        <is>
          <t>Debt issuance costs</t>
        </is>
      </c>
      <c r="B41" s="5" t="n">
        <v>-8670</v>
      </c>
      <c r="C41" s="5" t="n">
        <v>-8870</v>
      </c>
    </row>
    <row r="42">
      <c r="A42" s="4" t="inlineStr">
        <is>
          <t>Other items, including shares withheld upon vesting</t>
        </is>
      </c>
      <c r="B42" s="5" t="n">
        <v>-6451</v>
      </c>
      <c r="C42" s="5" t="n">
        <v>-14783</v>
      </c>
    </row>
    <row r="43">
      <c r="A43" s="4" t="inlineStr">
        <is>
          <t>Net cash provided by financing activities</t>
        </is>
      </c>
      <c r="B43" s="5" t="n">
        <v>2332016</v>
      </c>
      <c r="C43" s="5" t="n">
        <v>968762</v>
      </c>
    </row>
    <row r="44">
      <c r="A44" s="4" t="inlineStr">
        <is>
          <t>Effect of exchange rate changes on cash and cash equivalents</t>
        </is>
      </c>
      <c r="B44" s="5" t="n">
        <v>-3711</v>
      </c>
      <c r="C44" s="5" t="n">
        <v>1265</v>
      </c>
    </row>
    <row r="45">
      <c r="A45" s="4" t="inlineStr">
        <is>
          <t>Net (decrease) increase in cash, cash equivalents and restricted cash</t>
        </is>
      </c>
      <c r="B45" s="5" t="n">
        <v>-304581</v>
      </c>
      <c r="C45" s="5" t="n">
        <v>668006</v>
      </c>
    </row>
    <row r="46">
      <c r="A46" s="4" t="inlineStr">
        <is>
          <t>Cash, cash equivalents and restricted cash, beginning of period</t>
        </is>
      </c>
      <c r="B46" s="5" t="n">
        <v>850679</v>
      </c>
      <c r="C46" s="5" t="n">
        <v>71005</v>
      </c>
    </row>
    <row r="47">
      <c r="A47" s="4" t="inlineStr">
        <is>
          <t>Cash, cash equivalents and restricted cash, end of period</t>
        </is>
      </c>
      <c r="B47" s="6" t="n">
        <v>546098</v>
      </c>
      <c r="C47" s="6" t="n">
        <v>739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15" customWidth="1" min="2" max="2"/>
    <col width="38" customWidth="1" min="3" max="3"/>
    <col width="14" customWidth="1" min="4" max="4"/>
    <col width="21" customWidth="1" min="5" max="5"/>
    <col width="21" customWidth="1" min="6" max="6"/>
  </cols>
  <sheetData>
    <row r="1">
      <c r="A1" s="1" t="inlineStr">
        <is>
          <t>Revolving Credit Facility and Commercial Paper Program (Details)</t>
        </is>
      </c>
      <c r="B1" s="2" t="inlineStr">
        <is>
          <t>2 Months Ended</t>
        </is>
      </c>
      <c r="C1" s="2" t="inlineStr">
        <is>
          <t>9 Months Ended</t>
        </is>
      </c>
    </row>
    <row r="2">
      <c r="B2" s="2" t="inlineStr">
        <is>
          <t>Sep. 30, 2020</t>
        </is>
      </c>
      <c r="C2" s="2" t="inlineStr">
        <is>
          <t>Sep. 30, 2021USD ($)extensioncurrency</t>
        </is>
      </c>
      <c r="D2" s="2" t="inlineStr">
        <is>
          <t>Sep. 30, 2020</t>
        </is>
      </c>
      <c r="E2" s="2" t="inlineStr">
        <is>
          <t>Jul. 31, 2021USD ($)</t>
        </is>
      </c>
      <c r="F2" s="2" t="inlineStr">
        <is>
          <t>Dec. 31, 2020USD ($)</t>
        </is>
      </c>
    </row>
    <row r="3">
      <c r="A3" s="3" t="inlineStr">
        <is>
          <t>Credit facility</t>
        </is>
      </c>
    </row>
    <row r="4">
      <c r="A4" s="4" t="inlineStr">
        <is>
          <t>Credit facility origination costs</t>
        </is>
      </c>
      <c r="C4" s="6" t="n">
        <v>5137000</v>
      </c>
      <c r="F4" s="6" t="n">
        <v>7705000</v>
      </c>
    </row>
    <row r="5">
      <c r="A5" s="4" t="inlineStr">
        <is>
          <t>Maximum aggregate capacity of commercial paper program</t>
        </is>
      </c>
      <c r="C5" s="5" t="n">
        <v>1000000000</v>
      </c>
      <c r="E5" s="6" t="n">
        <v>1000000000</v>
      </c>
    </row>
    <row r="6">
      <c r="A6" s="4" t="inlineStr">
        <is>
          <t>Commercial paper borrowings outstanding</t>
        </is>
      </c>
      <c r="C6" s="5" t="n">
        <v>405000000</v>
      </c>
      <c r="F6" s="5" t="n">
        <v>0</v>
      </c>
    </row>
    <row r="7">
      <c r="A7" s="4" t="inlineStr">
        <is>
          <t>Unsecured debt | Revolving credit facility</t>
        </is>
      </c>
    </row>
    <row r="8">
      <c r="A8" s="3" t="inlineStr">
        <is>
          <t>Credit facility</t>
        </is>
      </c>
    </row>
    <row r="9">
      <c r="A9" s="4" t="inlineStr">
        <is>
          <t>Maximum borrowing capacity</t>
        </is>
      </c>
      <c r="C9" s="6" t="n">
        <v>3000000000</v>
      </c>
    </row>
    <row r="10">
      <c r="A10" s="4" t="inlineStr">
        <is>
          <t>Number of extensions | extension</t>
        </is>
      </c>
      <c r="C10" s="5" t="n">
        <v>2</v>
      </c>
    </row>
    <row r="11">
      <c r="A11" s="4" t="inlineStr">
        <is>
          <t>Term of extension option</t>
        </is>
      </c>
      <c r="C11" s="4" t="inlineStr">
        <is>
          <t>6 months</t>
        </is>
      </c>
    </row>
    <row r="12">
      <c r="A12" s="4" t="inlineStr">
        <is>
          <t>Number of currencies allowable per facility | currency</t>
        </is>
      </c>
      <c r="C12" s="5" t="n">
        <v>14</v>
      </c>
    </row>
    <row r="13">
      <c r="A13" s="4" t="inlineStr">
        <is>
          <t>Credit facility expansion option</t>
        </is>
      </c>
      <c r="C13" s="6" t="n">
        <v>1000000000</v>
      </c>
    </row>
    <row r="14">
      <c r="A14" s="4" t="inlineStr">
        <is>
          <t>Current borrowing capacity</t>
        </is>
      </c>
      <c r="C14" s="5" t="n">
        <v>3000000000</v>
      </c>
      <c r="F14" s="5" t="n">
        <v>3000000000</v>
      </c>
    </row>
    <row r="15">
      <c r="A15" s="4" t="inlineStr">
        <is>
          <t>Outstanding balance</t>
        </is>
      </c>
      <c r="C15" s="6" t="n">
        <v>0</v>
      </c>
      <c r="F15" s="5" t="n">
        <v>0</v>
      </c>
    </row>
    <row r="16">
      <c r="A16" s="4" t="inlineStr">
        <is>
          <t>Weighted average borrowing rate during the period (as a percent)</t>
        </is>
      </c>
      <c r="C16" s="4" t="inlineStr">
        <is>
          <t>0.80%</t>
        </is>
      </c>
      <c r="D16" s="4" t="inlineStr">
        <is>
          <t>1.50%</t>
        </is>
      </c>
    </row>
    <row r="17">
      <c r="A17" s="4" t="inlineStr">
        <is>
          <t>Unsecured debt | Revolving credit facility | Other assets, net</t>
        </is>
      </c>
    </row>
    <row r="18">
      <c r="A18" s="3" t="inlineStr">
        <is>
          <t>Credit facility</t>
        </is>
      </c>
    </row>
    <row r="19">
      <c r="A19" s="4" t="inlineStr">
        <is>
          <t>Credit facility origination costs</t>
        </is>
      </c>
      <c r="C19" s="6" t="n">
        <v>5100000</v>
      </c>
      <c r="F19" s="6" t="n">
        <v>7700000</v>
      </c>
    </row>
    <row r="20">
      <c r="A20" s="4" t="inlineStr">
        <is>
          <t>Unsecured debt | Revolving credit facility | LIBOR</t>
        </is>
      </c>
    </row>
    <row r="21">
      <c r="A21" s="3" t="inlineStr">
        <is>
          <t>Credit facility</t>
        </is>
      </c>
    </row>
    <row r="22">
      <c r="A22" s="4" t="inlineStr">
        <is>
          <t>Basis spread on variable rate (as a percent)</t>
        </is>
      </c>
      <c r="C22" s="4" t="inlineStr">
        <is>
          <t>0.775%</t>
        </is>
      </c>
    </row>
    <row r="23">
      <c r="A23" s="4" t="inlineStr">
        <is>
          <t>Commitment fee (as a percent)</t>
        </is>
      </c>
      <c r="C23" s="4" t="inlineStr">
        <is>
          <t>0.125%</t>
        </is>
      </c>
    </row>
    <row r="24">
      <c r="A24" s="4" t="inlineStr">
        <is>
          <t>All-in drawn variable interest rate (as a percent)</t>
        </is>
      </c>
      <c r="C24" s="4" t="inlineStr">
        <is>
          <t>0.90%</t>
        </is>
      </c>
    </row>
    <row r="25">
      <c r="A25" s="4" t="inlineStr">
        <is>
          <t>Commercial paper</t>
        </is>
      </c>
    </row>
    <row r="26">
      <c r="A26" s="3" t="inlineStr">
        <is>
          <t>Credit facility</t>
        </is>
      </c>
    </row>
    <row r="27">
      <c r="A27" s="4" t="inlineStr">
        <is>
          <t>Weighted average borrowing rate during the period (as a percent)</t>
        </is>
      </c>
      <c r="B27" s="4" t="inlineStr">
        <is>
          <t>0.30%</t>
        </is>
      </c>
      <c r="C27" s="4" t="inlineStr">
        <is>
          <t>0.20%</t>
        </is>
      </c>
    </row>
    <row r="28">
      <c r="A28" s="4" t="inlineStr">
        <is>
          <t>Maturing October 14, 2021</t>
        </is>
      </c>
    </row>
    <row r="29">
      <c r="A29" s="3" t="inlineStr">
        <is>
          <t>Credit facility</t>
        </is>
      </c>
    </row>
    <row r="30">
      <c r="A30" s="4" t="inlineStr">
        <is>
          <t>Commercial paper borrowings outstanding</t>
        </is>
      </c>
      <c r="C30" s="6" t="n">
        <v>80000000</v>
      </c>
    </row>
    <row r="31">
      <c r="A31" s="4" t="inlineStr">
        <is>
          <t>Maturing November 1, 2021</t>
        </is>
      </c>
    </row>
    <row r="32">
      <c r="A32" s="3" t="inlineStr">
        <is>
          <t>Credit facility</t>
        </is>
      </c>
    </row>
    <row r="33">
      <c r="A33" s="4" t="inlineStr">
        <is>
          <t>Commercial paper borrowings outstanding</t>
        </is>
      </c>
      <c r="C33" s="5" t="n">
        <v>290000000</v>
      </c>
    </row>
    <row r="34">
      <c r="A34" s="4" t="inlineStr">
        <is>
          <t>Maturing November 2, 2021</t>
        </is>
      </c>
    </row>
    <row r="35">
      <c r="A35" s="3" t="inlineStr">
        <is>
          <t>Credit facility</t>
        </is>
      </c>
    </row>
    <row r="36">
      <c r="A36" s="4" t="inlineStr">
        <is>
          <t>Commercial paper borrowings outstanding</t>
        </is>
      </c>
      <c r="C36" s="6" t="n">
        <v>35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Term Loans (Details) - Term loans - USD ($)</t>
        </is>
      </c>
      <c r="B1" s="2" t="inlineStr">
        <is>
          <t>1 Months Ended</t>
        </is>
      </c>
    </row>
    <row r="2">
      <c r="B2" s="2" t="inlineStr">
        <is>
          <t>Oct. 31, 2018</t>
        </is>
      </c>
      <c r="C2" s="2" t="inlineStr">
        <is>
          <t>Sep. 30, 2021</t>
        </is>
      </c>
      <c r="D2" s="2" t="inlineStr">
        <is>
          <t>Dec. 31, 2020</t>
        </is>
      </c>
    </row>
    <row r="3">
      <c r="A3" s="3" t="inlineStr">
        <is>
          <t>Debt</t>
        </is>
      </c>
    </row>
    <row r="4">
      <c r="A4" s="4" t="inlineStr">
        <is>
          <t>Deferred finance costs balance</t>
        </is>
      </c>
      <c r="C4" s="6" t="n">
        <v>493000</v>
      </c>
      <c r="D4" s="6" t="n">
        <v>642000</v>
      </c>
    </row>
    <row r="5">
      <c r="A5" s="4" t="inlineStr">
        <is>
          <t>$250 million senior unsecured term loan due March 2024</t>
        </is>
      </c>
    </row>
    <row r="6">
      <c r="A6" s="3" t="inlineStr">
        <is>
          <t>Debt</t>
        </is>
      </c>
    </row>
    <row r="7">
      <c r="A7" s="4" t="inlineStr">
        <is>
          <t>Face amount of loan</t>
        </is>
      </c>
      <c r="B7" s="6" t="n">
        <v>250000000</v>
      </c>
    </row>
    <row r="8">
      <c r="A8" s="4" t="inlineStr">
        <is>
          <t>Effective yield (as a percent)</t>
        </is>
      </c>
      <c r="B8" s="4" t="inlineStr">
        <is>
          <t>3.89%</t>
        </is>
      </c>
    </row>
    <row r="9">
      <c r="A9" s="4" t="inlineStr">
        <is>
          <t>$250 million senior unsecured term loan due March 2024 | LIBOR</t>
        </is>
      </c>
    </row>
    <row r="10">
      <c r="A10" s="3" t="inlineStr">
        <is>
          <t>Debt</t>
        </is>
      </c>
    </row>
    <row r="11">
      <c r="A11" s="4" t="inlineStr">
        <is>
          <t>Basis spread on variable rate (as a percent)</t>
        </is>
      </c>
      <c r="B11" s="4" t="inlineStr">
        <is>
          <t>0.8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37" customWidth="1" min="5" max="5"/>
    <col width="37" customWidth="1" min="6" max="6"/>
    <col width="29" customWidth="1" min="7" max="7"/>
    <col width="21" customWidth="1" min="8" max="8"/>
  </cols>
  <sheetData>
    <row r="1">
      <c r="A1" s="1" t="inlineStr">
        <is>
          <t>Mortgages Payable - Narrative (Details) $ in Thousands, £ in Millions</t>
        </is>
      </c>
      <c r="B1" s="2" t="inlineStr">
        <is>
          <t>1 Months Ended</t>
        </is>
      </c>
      <c r="C1" s="2" t="inlineStr">
        <is>
          <t>3 Months Ended</t>
        </is>
      </c>
      <c r="E1" s="2" t="inlineStr">
        <is>
          <t>9 Months Ended</t>
        </is>
      </c>
    </row>
    <row r="2">
      <c r="B2" s="2" t="inlineStr">
        <is>
          <t>Sep. 30, 2021USD ($)</t>
        </is>
      </c>
      <c r="C2" s="2" t="inlineStr">
        <is>
          <t>Sep. 30, 2021USD ($)</t>
        </is>
      </c>
      <c r="D2" s="2" t="inlineStr">
        <is>
          <t>Sep. 30, 2020USD ($)</t>
        </is>
      </c>
      <c r="E2" s="2" t="inlineStr">
        <is>
          <t>Sep. 30, 2021USD ($)propertymortgage</t>
        </is>
      </c>
      <c r="F2" s="2" t="inlineStr">
        <is>
          <t>Sep. 30, 2021GBP (£)propertymortgage</t>
        </is>
      </c>
      <c r="G2" s="2" t="inlineStr">
        <is>
          <t>Sep. 30, 2020USD ($)mortgage</t>
        </is>
      </c>
      <c r="H2" s="2" t="inlineStr">
        <is>
          <t>Dec. 31, 2020USD ($)</t>
        </is>
      </c>
    </row>
    <row r="3">
      <c r="A3" s="3" t="inlineStr">
        <is>
          <t>Debt</t>
        </is>
      </c>
    </row>
    <row r="4">
      <c r="A4" s="4" t="inlineStr">
        <is>
          <t>Principal payments on mortgages payable</t>
        </is>
      </c>
      <c r="E4" s="6" t="n">
        <v>55983</v>
      </c>
      <c r="G4" s="6" t="n">
        <v>73711</v>
      </c>
    </row>
    <row r="5">
      <c r="A5" s="4" t="inlineStr">
        <is>
          <t>Number of mortgages assumed</t>
        </is>
      </c>
      <c r="E5" s="5" t="n">
        <v>1</v>
      </c>
      <c r="F5" s="5" t="n">
        <v>1</v>
      </c>
      <c r="G5" s="5" t="n">
        <v>0</v>
      </c>
    </row>
    <row r="6">
      <c r="A6" s="4" t="inlineStr">
        <is>
          <t>Loss on extinguishment of debt</t>
        </is>
      </c>
      <c r="C6" s="6" t="n">
        <v>3983</v>
      </c>
      <c r="D6" s="6" t="n">
        <v>0</v>
      </c>
      <c r="E6" s="6" t="n">
        <v>50456</v>
      </c>
      <c r="G6" s="6" t="n">
        <v>9819</v>
      </c>
    </row>
    <row r="7">
      <c r="A7" s="4" t="inlineStr">
        <is>
          <t>Mortgages payable</t>
        </is>
      </c>
    </row>
    <row r="8">
      <c r="A8" s="3" t="inlineStr">
        <is>
          <t>Debt</t>
        </is>
      </c>
    </row>
    <row r="9">
      <c r="A9" s="4" t="inlineStr">
        <is>
          <t>Principal payments on mortgages payable</t>
        </is>
      </c>
      <c r="E9" s="5" t="n">
        <v>56000</v>
      </c>
      <c r="G9" s="5" t="n">
        <v>73700</v>
      </c>
    </row>
    <row r="10">
      <c r="A10" s="4" t="inlineStr">
        <is>
          <t>Mortgage loans assumed</t>
        </is>
      </c>
      <c r="E10" s="5" t="n">
        <v>43779</v>
      </c>
      <c r="F10" s="12" t="n">
        <v>31</v>
      </c>
      <c r="G10" s="5" t="n">
        <v>0</v>
      </c>
    </row>
    <row r="11">
      <c r="A11" s="4" t="inlineStr">
        <is>
          <t>Early redemption amount</t>
        </is>
      </c>
      <c r="B11" s="6" t="n">
        <v>12500</v>
      </c>
    </row>
    <row r="12">
      <c r="A12" s="4" t="inlineStr">
        <is>
          <t>Loss on extinguishment of debt</t>
        </is>
      </c>
      <c r="E12" s="5" t="n">
        <v>4000</v>
      </c>
    </row>
    <row r="13">
      <c r="A13" s="4" t="inlineStr">
        <is>
          <t>Unamortized net premiums</t>
        </is>
      </c>
      <c r="B13" s="5" t="n">
        <v>933</v>
      </c>
      <c r="C13" s="5" t="n">
        <v>933</v>
      </c>
      <c r="E13" s="5" t="n">
        <v>933</v>
      </c>
    </row>
    <row r="14">
      <c r="A14" s="4" t="inlineStr">
        <is>
          <t>Deferred financing costs</t>
        </is>
      </c>
      <c r="B14" s="6" t="n">
        <v>865</v>
      </c>
      <c r="C14" s="6" t="n">
        <v>865</v>
      </c>
      <c r="E14" s="5" t="n">
        <v>865</v>
      </c>
      <c r="H14" s="6" t="n">
        <v>973</v>
      </c>
    </row>
    <row r="15">
      <c r="A15" s="4" t="inlineStr">
        <is>
          <t>Mortgages payable | Mortgages repaid in full</t>
        </is>
      </c>
    </row>
    <row r="16">
      <c r="A16" s="3" t="inlineStr">
        <is>
          <t>Debt</t>
        </is>
      </c>
    </row>
    <row r="17">
      <c r="A17" s="4" t="inlineStr">
        <is>
          <t>Principal payments on mortgages payable</t>
        </is>
      </c>
      <c r="E17" s="6" t="n">
        <v>53300</v>
      </c>
      <c r="G17" s="6" t="n">
        <v>69200</v>
      </c>
    </row>
    <row r="18">
      <c r="A18" s="4" t="inlineStr">
        <is>
          <t>Number of mortgages paid in full | mortgage</t>
        </is>
      </c>
      <c r="E18" s="5" t="n">
        <v>6</v>
      </c>
      <c r="F18" s="5" t="n">
        <v>6</v>
      </c>
      <c r="G18" s="5" t="n">
        <v>5</v>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37" customWidth="1" min="3" max="3"/>
    <col width="37" customWidth="1" min="4" max="4"/>
  </cols>
  <sheetData>
    <row r="1">
      <c r="A1" s="1" t="inlineStr">
        <is>
          <t>Mortgages Payable - Summary of Mortgages Payable (Details) - Mortgages payable $ in Thousands</t>
        </is>
      </c>
      <c r="B1" s="2" t="inlineStr">
        <is>
          <t>Jun. 30, 2021</t>
        </is>
      </c>
      <c r="C1" s="2" t="inlineStr">
        <is>
          <t>Dec. 31, 2020USD ($)propertymortgage</t>
        </is>
      </c>
      <c r="D1" s="2" t="inlineStr">
        <is>
          <t>Sep. 30, 2021USD ($)mortgageproperty</t>
        </is>
      </c>
    </row>
    <row r="2">
      <c r="A2" s="3" t="inlineStr">
        <is>
          <t>Debt</t>
        </is>
      </c>
    </row>
    <row r="3">
      <c r="A3" s="4" t="inlineStr">
        <is>
          <t>Number of Properties | property</t>
        </is>
      </c>
      <c r="C3" s="5" t="n">
        <v>68</v>
      </c>
      <c r="D3" s="5" t="n">
        <v>61</v>
      </c>
    </row>
    <row r="4">
      <c r="A4" s="4" t="inlineStr">
        <is>
          <t>Weighted Average Stated Interest Rate (as a percent)</t>
        </is>
      </c>
      <c r="C4" s="4" t="inlineStr">
        <is>
          <t>4.90%</t>
        </is>
      </c>
      <c r="D4" s="4" t="inlineStr">
        <is>
          <t>4.40%</t>
        </is>
      </c>
    </row>
    <row r="5">
      <c r="A5" s="4" t="inlineStr">
        <is>
          <t>Weighted Average Effective Interest Rate (as a percent)</t>
        </is>
      </c>
      <c r="C5" s="4" t="inlineStr">
        <is>
          <t>4.60%</t>
        </is>
      </c>
      <c r="D5" s="4" t="inlineStr">
        <is>
          <t>4.30%</t>
        </is>
      </c>
    </row>
    <row r="6">
      <c r="A6" s="4" t="inlineStr">
        <is>
          <t>Weighted Average Remaining Years Until Maturity</t>
        </is>
      </c>
      <c r="B6" s="4" t="inlineStr">
        <is>
          <t>2 years 2 months 12 days</t>
        </is>
      </c>
      <c r="C6" s="4" t="inlineStr">
        <is>
          <t>2 years 10 months 24 days</t>
        </is>
      </c>
    </row>
    <row r="7">
      <c r="A7" s="4" t="inlineStr">
        <is>
          <t>Remaining Principal Balance</t>
        </is>
      </c>
      <c r="C7" s="6" t="n">
        <v>299631</v>
      </c>
      <c r="D7" s="6" t="n">
        <v>285549</v>
      </c>
    </row>
    <row r="8">
      <c r="A8" s="4" t="inlineStr">
        <is>
          <t>Unamortized Premium and Deferred Finance Costs Balance, net</t>
        </is>
      </c>
      <c r="C8" s="5" t="n">
        <v>729</v>
      </c>
      <c r="D8" s="5" t="n">
        <v>68</v>
      </c>
    </row>
    <row r="9">
      <c r="A9" s="4" t="inlineStr">
        <is>
          <t>Net payable amount</t>
        </is>
      </c>
      <c r="C9" s="6" t="n">
        <v>300360</v>
      </c>
      <c r="D9" s="6" t="n">
        <v>285617</v>
      </c>
    </row>
    <row r="10">
      <c r="A10" s="4" t="inlineStr">
        <is>
          <t>Number of mortgages | mortgage</t>
        </is>
      </c>
      <c r="C10" s="5" t="n">
        <v>18</v>
      </c>
      <c r="D10" s="5" t="n">
        <v>13</v>
      </c>
    </row>
    <row r="11">
      <c r="A11" s="4" t="inlineStr">
        <is>
          <t>Minimum</t>
        </is>
      </c>
    </row>
    <row r="12">
      <c r="A12" s="3" t="inlineStr">
        <is>
          <t>Debt</t>
        </is>
      </c>
    </row>
    <row r="13">
      <c r="A13" s="4" t="inlineStr">
        <is>
          <t>Weighted Average Effective Interest Rate (as a percent)</t>
        </is>
      </c>
      <c r="C13" s="4" t="inlineStr">
        <is>
          <t>4.00%</t>
        </is>
      </c>
      <c r="D13" s="4" t="inlineStr">
        <is>
          <t>2.80%</t>
        </is>
      </c>
    </row>
    <row r="14">
      <c r="A14" s="4" t="inlineStr">
        <is>
          <t>Stated interest rate (as a percent)</t>
        </is>
      </c>
      <c r="C14" s="4" t="inlineStr">
        <is>
          <t>3.80%</t>
        </is>
      </c>
      <c r="D14" s="4" t="inlineStr">
        <is>
          <t>3.00%</t>
        </is>
      </c>
    </row>
    <row r="15">
      <c r="A15" s="4" t="inlineStr">
        <is>
          <t>Maximum</t>
        </is>
      </c>
    </row>
    <row r="16">
      <c r="A16" s="3" t="inlineStr">
        <is>
          <t>Debt</t>
        </is>
      </c>
    </row>
    <row r="17">
      <c r="A17" s="4" t="inlineStr">
        <is>
          <t>Weighted Average Effective Interest Rate (as a percent)</t>
        </is>
      </c>
      <c r="C17" s="4" t="inlineStr">
        <is>
          <t>5.50%</t>
        </is>
      </c>
      <c r="D17" s="4" t="inlineStr">
        <is>
          <t>4.90%</t>
        </is>
      </c>
    </row>
    <row r="18">
      <c r="A18" s="4" t="inlineStr">
        <is>
          <t>Stated interest rate (as a percent)</t>
        </is>
      </c>
      <c r="C18" s="4" t="inlineStr">
        <is>
          <t>6.90%</t>
        </is>
      </c>
      <c r="D18" s="4" t="inlineStr">
        <is>
          <t>6.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payable - USD ($) $ in Thousands</t>
        </is>
      </c>
      <c r="B1" s="2" t="inlineStr">
        <is>
          <t>Sep. 30, 2021</t>
        </is>
      </c>
      <c r="C1" s="2" t="inlineStr">
        <is>
          <t>Dec. 31, 2020</t>
        </is>
      </c>
    </row>
    <row r="2">
      <c r="A2" s="3" t="inlineStr">
        <is>
          <t>Maturity of mortgages payable</t>
        </is>
      </c>
    </row>
    <row r="3">
      <c r="A3" s="4" t="inlineStr">
        <is>
          <t>2021</t>
        </is>
      </c>
      <c r="B3" s="6" t="n">
        <v>900</v>
      </c>
    </row>
    <row r="4">
      <c r="A4" s="4" t="inlineStr">
        <is>
          <t>2022</t>
        </is>
      </c>
      <c r="B4" s="5" t="n">
        <v>111600</v>
      </c>
    </row>
    <row r="5">
      <c r="A5" s="4" t="inlineStr">
        <is>
          <t>2023</t>
        </is>
      </c>
      <c r="B5" s="5" t="n">
        <v>20400</v>
      </c>
    </row>
    <row r="6">
      <c r="A6" s="4" t="inlineStr">
        <is>
          <t>2024</t>
        </is>
      </c>
      <c r="B6" s="5" t="n">
        <v>111900</v>
      </c>
    </row>
    <row r="7">
      <c r="A7" s="4" t="inlineStr">
        <is>
          <t>2025</t>
        </is>
      </c>
      <c r="B7" s="5" t="n">
        <v>40800</v>
      </c>
    </row>
    <row r="8">
      <c r="A8" s="4" t="inlineStr">
        <is>
          <t>Net payable amount</t>
        </is>
      </c>
      <c r="B8" s="6" t="n">
        <v>285617</v>
      </c>
      <c r="C8" s="6" t="n">
        <v>3003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Notes Payable - General (Details) - Notes and bonds payable</t>
        </is>
      </c>
      <c r="B1" s="2" t="inlineStr">
        <is>
          <t>1 Months Ended</t>
        </is>
      </c>
    </row>
    <row r="2">
      <c r="B2" s="2" t="inlineStr">
        <is>
          <t>Jan. 31, 2021USD ($)</t>
        </is>
      </c>
      <c r="C2" s="2" t="inlineStr">
        <is>
          <t>Sep. 30, 2021USD ($)</t>
        </is>
      </c>
      <c r="D2" s="2" t="inlineStr">
        <is>
          <t>Sep. 30, 2021GBP (£)</t>
        </is>
      </c>
      <c r="E2" s="2" t="inlineStr">
        <is>
          <t>Jul. 31, 2021GBP (£)</t>
        </is>
      </c>
      <c r="F2" s="2" t="inlineStr">
        <is>
          <t>Dec. 31, 2020USD ($)</t>
        </is>
      </c>
      <c r="G2" s="2" t="inlineStr">
        <is>
          <t>Oct. 31, 2020GBP (£)</t>
        </is>
      </c>
      <c r="H2" s="2" t="inlineStr">
        <is>
          <t>Jul. 31, 2020USD ($)</t>
        </is>
      </c>
      <c r="I2" s="2" t="inlineStr">
        <is>
          <t>May 31, 2020USD ($)</t>
        </is>
      </c>
    </row>
    <row r="3">
      <c r="A3" s="3" t="inlineStr">
        <is>
          <t>Debt</t>
        </is>
      </c>
    </row>
    <row r="4">
      <c r="A4" s="4" t="inlineStr">
        <is>
          <t>Total principal amount</t>
        </is>
      </c>
      <c r="C4" s="6" t="n">
        <v>8353000000</v>
      </c>
      <c r="F4" s="6" t="n">
        <v>8303000000</v>
      </c>
    </row>
    <row r="5">
      <c r="A5" s="4" t="inlineStr">
        <is>
          <t>Unamortized net original issuance premiums and deferred financing costs</t>
        </is>
      </c>
      <c r="C5" s="5" t="n">
        <v>-44000000</v>
      </c>
      <c r="F5" s="5" t="n">
        <v>-35000000</v>
      </c>
    </row>
    <row r="6">
      <c r="A6" s="4" t="inlineStr">
        <is>
          <t>Net payable amount</t>
        </is>
      </c>
      <c r="C6" s="5" t="n">
        <v>8309000000</v>
      </c>
      <c r="F6" s="6" t="n">
        <v>8268000000</v>
      </c>
    </row>
    <row r="7">
      <c r="A7" s="4" t="inlineStr">
        <is>
          <t>3.250% notes, $450 issued in October 2012 and $500 issued in December 2017, both due in October 2022</t>
        </is>
      </c>
    </row>
    <row r="8">
      <c r="A8" s="3" t="inlineStr">
        <is>
          <t>Debt</t>
        </is>
      </c>
    </row>
    <row r="9">
      <c r="A9" s="4" t="inlineStr">
        <is>
          <t>Interest rate (as a percent)</t>
        </is>
      </c>
      <c r="B9" s="4" t="inlineStr">
        <is>
          <t>3.25%</t>
        </is>
      </c>
      <c r="F9" s="4" t="inlineStr">
        <is>
          <t>3.25%</t>
        </is>
      </c>
    </row>
    <row r="10">
      <c r="A10" s="4" t="inlineStr">
        <is>
          <t>Principal amount</t>
        </is>
      </c>
      <c r="C10" s="5" t="n">
        <v>0</v>
      </c>
    </row>
    <row r="11">
      <c r="A11" s="4" t="inlineStr">
        <is>
          <t>Total principal amount</t>
        </is>
      </c>
      <c r="C11" s="6" t="n">
        <v>0</v>
      </c>
      <c r="F11" s="6" t="n">
        <v>950000000</v>
      </c>
    </row>
    <row r="12">
      <c r="A12" s="4" t="inlineStr">
        <is>
          <t>Early redemption of notes payable</t>
        </is>
      </c>
      <c r="B12" s="6" t="n">
        <v>950000000</v>
      </c>
    </row>
    <row r="13">
      <c r="A13" s="4" t="inlineStr">
        <is>
          <t>3.250% notes, issued in October 2012 and due in October 2022</t>
        </is>
      </c>
    </row>
    <row r="14">
      <c r="A14" s="3" t="inlineStr">
        <is>
          <t>Debt</t>
        </is>
      </c>
    </row>
    <row r="15">
      <c r="A15" s="4" t="inlineStr">
        <is>
          <t>Principal amount</t>
        </is>
      </c>
      <c r="F15" s="5" t="n">
        <v>450000000</v>
      </c>
    </row>
    <row r="16">
      <c r="A16" s="4" t="inlineStr">
        <is>
          <t>3.250% notes, issued in December 2017 and due in October 2022</t>
        </is>
      </c>
    </row>
    <row r="17">
      <c r="A17" s="3" t="inlineStr">
        <is>
          <t>Debt</t>
        </is>
      </c>
    </row>
    <row r="18">
      <c r="A18" s="4" t="inlineStr">
        <is>
          <t>Principal amount</t>
        </is>
      </c>
      <c r="F18" s="5" t="n">
        <v>500000000</v>
      </c>
    </row>
    <row r="19">
      <c r="A19" s="4" t="inlineStr">
        <is>
          <t>4.650% notes, issued in July 2013 and due in August 2023</t>
        </is>
      </c>
    </row>
    <row r="20">
      <c r="A20" s="3" t="inlineStr">
        <is>
          <t>Debt</t>
        </is>
      </c>
    </row>
    <row r="21">
      <c r="A21" s="4" t="inlineStr">
        <is>
          <t>Interest rate (as a percent)</t>
        </is>
      </c>
      <c r="C21" s="4" t="inlineStr">
        <is>
          <t>4.65%</t>
        </is>
      </c>
      <c r="D21" s="4" t="inlineStr">
        <is>
          <t>4.65%</t>
        </is>
      </c>
    </row>
    <row r="22">
      <c r="A22" s="4" t="inlineStr">
        <is>
          <t>Principal amount</t>
        </is>
      </c>
      <c r="C22" s="6" t="n">
        <v>750000000</v>
      </c>
    </row>
    <row r="23">
      <c r="A23" s="4" t="inlineStr">
        <is>
          <t>Total principal amount</t>
        </is>
      </c>
      <c r="C23" s="6" t="n">
        <v>750000000</v>
      </c>
      <c r="F23" s="5" t="n">
        <v>750000000</v>
      </c>
    </row>
    <row r="24">
      <c r="A24" s="4" t="inlineStr">
        <is>
          <t>3.875% notes, issued in June 2014 and due in July 2024</t>
        </is>
      </c>
    </row>
    <row r="25">
      <c r="A25" s="3" t="inlineStr">
        <is>
          <t>Debt</t>
        </is>
      </c>
    </row>
    <row r="26">
      <c r="A26" s="4" t="inlineStr">
        <is>
          <t>Interest rate (as a percent)</t>
        </is>
      </c>
      <c r="C26" s="4" t="inlineStr">
        <is>
          <t>3.875%</t>
        </is>
      </c>
      <c r="D26" s="4" t="inlineStr">
        <is>
          <t>3.875%</t>
        </is>
      </c>
    </row>
    <row r="27">
      <c r="A27" s="4" t="inlineStr">
        <is>
          <t>Principal amount</t>
        </is>
      </c>
      <c r="C27" s="6" t="n">
        <v>350000000</v>
      </c>
    </row>
    <row r="28">
      <c r="A28" s="4" t="inlineStr">
        <is>
          <t>Total principal amount</t>
        </is>
      </c>
      <c r="C28" s="6" t="n">
        <v>350000000</v>
      </c>
      <c r="F28" s="5" t="n">
        <v>350000000</v>
      </c>
    </row>
    <row r="29">
      <c r="A29" s="4" t="inlineStr">
        <is>
          <t>3.875% notes, issued in April 2018 and due in April 2025</t>
        </is>
      </c>
    </row>
    <row r="30">
      <c r="A30" s="3" t="inlineStr">
        <is>
          <t>Debt</t>
        </is>
      </c>
    </row>
    <row r="31">
      <c r="A31" s="4" t="inlineStr">
        <is>
          <t>Interest rate (as a percent)</t>
        </is>
      </c>
      <c r="C31" s="4" t="inlineStr">
        <is>
          <t>3.875%</t>
        </is>
      </c>
      <c r="D31" s="4" t="inlineStr">
        <is>
          <t>3.875%</t>
        </is>
      </c>
    </row>
    <row r="32">
      <c r="A32" s="4" t="inlineStr">
        <is>
          <t>Principal amount</t>
        </is>
      </c>
      <c r="C32" s="6" t="n">
        <v>500000000</v>
      </c>
    </row>
    <row r="33">
      <c r="A33" s="4" t="inlineStr">
        <is>
          <t>Total principal amount</t>
        </is>
      </c>
      <c r="C33" s="6" t="n">
        <v>500000000</v>
      </c>
      <c r="F33" s="5" t="n">
        <v>500000000</v>
      </c>
    </row>
    <row r="34">
      <c r="A34" s="4" t="inlineStr">
        <is>
          <t>0.750% notes, issued in December 2020 and due in March 2026</t>
        </is>
      </c>
    </row>
    <row r="35">
      <c r="A35" s="3" t="inlineStr">
        <is>
          <t>Debt</t>
        </is>
      </c>
    </row>
    <row r="36">
      <c r="A36" s="4" t="inlineStr">
        <is>
          <t>Interest rate (as a percent)</t>
        </is>
      </c>
      <c r="C36" s="4" t="inlineStr">
        <is>
          <t>0.75%</t>
        </is>
      </c>
      <c r="D36" s="4" t="inlineStr">
        <is>
          <t>0.75%</t>
        </is>
      </c>
    </row>
    <row r="37">
      <c r="A37" s="4" t="inlineStr">
        <is>
          <t>Principal amount</t>
        </is>
      </c>
      <c r="C37" s="6" t="n">
        <v>325000000</v>
      </c>
    </row>
    <row r="38">
      <c r="A38" s="4" t="inlineStr">
        <is>
          <t>Total principal amount</t>
        </is>
      </c>
      <c r="C38" s="6" t="n">
        <v>325000000</v>
      </c>
      <c r="F38" s="5" t="n">
        <v>325000000</v>
      </c>
    </row>
    <row r="39">
      <c r="A39" s="4" t="inlineStr">
        <is>
          <t>4.125% notes, $250 issued in September 2014 and $400 issued in March 2017, both due in October 2026</t>
        </is>
      </c>
    </row>
    <row r="40">
      <c r="A40" s="3" t="inlineStr">
        <is>
          <t>Debt</t>
        </is>
      </c>
    </row>
    <row r="41">
      <c r="A41" s="4" t="inlineStr">
        <is>
          <t>Interest rate (as a percent)</t>
        </is>
      </c>
      <c r="C41" s="4" t="inlineStr">
        <is>
          <t>4.125%</t>
        </is>
      </c>
      <c r="D41" s="4" t="inlineStr">
        <is>
          <t>4.125%</t>
        </is>
      </c>
    </row>
    <row r="42">
      <c r="A42" s="4" t="inlineStr">
        <is>
          <t>Principal amount</t>
        </is>
      </c>
      <c r="C42" s="6" t="n">
        <v>650000000</v>
      </c>
    </row>
    <row r="43">
      <c r="A43" s="4" t="inlineStr">
        <is>
          <t>Total principal amount</t>
        </is>
      </c>
      <c r="C43" s="5" t="n">
        <v>650000000</v>
      </c>
      <c r="F43" s="5" t="n">
        <v>650000000</v>
      </c>
    </row>
    <row r="44">
      <c r="A44" s="4" t="inlineStr">
        <is>
          <t>4.125% notes, issued in September 2014 and due in October 2026</t>
        </is>
      </c>
    </row>
    <row r="45">
      <c r="A45" s="3" t="inlineStr">
        <is>
          <t>Debt</t>
        </is>
      </c>
    </row>
    <row r="46">
      <c r="A46" s="4" t="inlineStr">
        <is>
          <t>Principal amount</t>
        </is>
      </c>
      <c r="C46" s="5" t="n">
        <v>250000000</v>
      </c>
    </row>
    <row r="47">
      <c r="A47" s="4" t="inlineStr">
        <is>
          <t>4.125% notes, issued in March 2017 and due in October 2026</t>
        </is>
      </c>
    </row>
    <row r="48">
      <c r="A48" s="3" t="inlineStr">
        <is>
          <t>Debt</t>
        </is>
      </c>
    </row>
    <row r="49">
      <c r="A49" s="4" t="inlineStr">
        <is>
          <t>Principal amount</t>
        </is>
      </c>
      <c r="C49" s="6" t="n">
        <v>400000000</v>
      </c>
    </row>
    <row r="50">
      <c r="A50" s="4" t="inlineStr">
        <is>
          <t>3.000% notes, issued in October 2016 and due in January 2027</t>
        </is>
      </c>
    </row>
    <row r="51">
      <c r="A51" s="3" t="inlineStr">
        <is>
          <t>Debt</t>
        </is>
      </c>
    </row>
    <row r="52">
      <c r="A52" s="4" t="inlineStr">
        <is>
          <t>Interest rate (as a percent)</t>
        </is>
      </c>
      <c r="C52" s="4" t="inlineStr">
        <is>
          <t>3.00%</t>
        </is>
      </c>
      <c r="D52" s="4" t="inlineStr">
        <is>
          <t>3.00%</t>
        </is>
      </c>
    </row>
    <row r="53">
      <c r="A53" s="4" t="inlineStr">
        <is>
          <t>Principal amount</t>
        </is>
      </c>
      <c r="C53" s="6" t="n">
        <v>600000000</v>
      </c>
    </row>
    <row r="54">
      <c r="A54" s="4" t="inlineStr">
        <is>
          <t>Total principal amount</t>
        </is>
      </c>
      <c r="C54" s="6" t="n">
        <v>600000000</v>
      </c>
      <c r="F54" s="5" t="n">
        <v>600000000</v>
      </c>
    </row>
    <row r="55">
      <c r="A55" s="4" t="inlineStr">
        <is>
          <t>1.125% notes, issued in July 2021 and due in July 2027</t>
        </is>
      </c>
    </row>
    <row r="56">
      <c r="A56" s="3" t="inlineStr">
        <is>
          <t>Debt</t>
        </is>
      </c>
    </row>
    <row r="57">
      <c r="A57" s="4" t="inlineStr">
        <is>
          <t>Interest rate (as a percent)</t>
        </is>
      </c>
      <c r="C57" s="4" t="inlineStr">
        <is>
          <t>1.125%</t>
        </is>
      </c>
      <c r="D57" s="4" t="inlineStr">
        <is>
          <t>1.125%</t>
        </is>
      </c>
      <c r="E57" s="4" t="inlineStr">
        <is>
          <t>1.125%</t>
        </is>
      </c>
    </row>
    <row r="58">
      <c r="A58" s="4" t="inlineStr">
        <is>
          <t>Principal amount | £</t>
        </is>
      </c>
      <c r="D58" s="12" t="n">
        <v>400000000</v>
      </c>
      <c r="E58" s="12" t="n">
        <v>400000000</v>
      </c>
    </row>
    <row r="59">
      <c r="A59" s="4" t="inlineStr">
        <is>
          <t>Total principal amount</t>
        </is>
      </c>
      <c r="C59" s="6" t="n">
        <v>540000000</v>
      </c>
      <c r="F59" s="5" t="n">
        <v>0</v>
      </c>
    </row>
    <row r="60">
      <c r="A60" s="4" t="inlineStr">
        <is>
          <t>3.650% notes, issued in December 2017 and due in January 2028</t>
        </is>
      </c>
    </row>
    <row r="61">
      <c r="A61" s="3" t="inlineStr">
        <is>
          <t>Debt</t>
        </is>
      </c>
    </row>
    <row r="62">
      <c r="A62" s="4" t="inlineStr">
        <is>
          <t>Interest rate (as a percent)</t>
        </is>
      </c>
      <c r="C62" s="4" t="inlineStr">
        <is>
          <t>3.65%</t>
        </is>
      </c>
      <c r="D62" s="4" t="inlineStr">
        <is>
          <t>3.65%</t>
        </is>
      </c>
    </row>
    <row r="63">
      <c r="A63" s="4" t="inlineStr">
        <is>
          <t>Principal amount</t>
        </is>
      </c>
      <c r="C63" s="6" t="n">
        <v>550000000</v>
      </c>
    </row>
    <row r="64">
      <c r="A64" s="4" t="inlineStr">
        <is>
          <t>Total principal amount</t>
        </is>
      </c>
      <c r="C64" s="6" t="n">
        <v>550000000</v>
      </c>
      <c r="F64" s="5" t="n">
        <v>550000000</v>
      </c>
    </row>
    <row r="65">
      <c r="A65" s="4" t="inlineStr">
        <is>
          <t>3.250% notes, issued in June 2019 and due in June 2029</t>
        </is>
      </c>
    </row>
    <row r="66">
      <c r="A66" s="3" t="inlineStr">
        <is>
          <t>Debt</t>
        </is>
      </c>
    </row>
    <row r="67">
      <c r="A67" s="4" t="inlineStr">
        <is>
          <t>Interest rate (as a percent)</t>
        </is>
      </c>
      <c r="C67" s="4" t="inlineStr">
        <is>
          <t>3.25%</t>
        </is>
      </c>
      <c r="D67" s="4" t="inlineStr">
        <is>
          <t>3.25%</t>
        </is>
      </c>
    </row>
    <row r="68">
      <c r="A68" s="4" t="inlineStr">
        <is>
          <t>Principal amount</t>
        </is>
      </c>
      <c r="C68" s="6" t="n">
        <v>500000000</v>
      </c>
    </row>
    <row r="69">
      <c r="A69" s="4" t="inlineStr">
        <is>
          <t>Total principal amount</t>
        </is>
      </c>
      <c r="C69" s="6" t="n">
        <v>500000000</v>
      </c>
      <c r="F69" s="5" t="n">
        <v>500000000</v>
      </c>
    </row>
    <row r="70">
      <c r="A70" s="4" t="inlineStr">
        <is>
          <t>1.625% notes, issued in October 2020 and due in December 2030</t>
        </is>
      </c>
    </row>
    <row r="71">
      <c r="A71" s="3" t="inlineStr">
        <is>
          <t>Debt</t>
        </is>
      </c>
    </row>
    <row r="72">
      <c r="A72" s="4" t="inlineStr">
        <is>
          <t>Interest rate (as a percent)</t>
        </is>
      </c>
      <c r="C72" s="4" t="inlineStr">
        <is>
          <t>1.625%</t>
        </is>
      </c>
      <c r="D72" s="4" t="inlineStr">
        <is>
          <t>1.625%</t>
        </is>
      </c>
      <c r="G72" s="4" t="inlineStr">
        <is>
          <t>1.625%</t>
        </is>
      </c>
    </row>
    <row r="73">
      <c r="A73" s="4" t="inlineStr">
        <is>
          <t>Principal amount | £</t>
        </is>
      </c>
      <c r="D73" s="12" t="n">
        <v>400000000</v>
      </c>
      <c r="G73" s="12" t="n">
        <v>400000000</v>
      </c>
    </row>
    <row r="74">
      <c r="A74" s="4" t="inlineStr">
        <is>
          <t>Total principal amount</t>
        </is>
      </c>
      <c r="C74" s="6" t="n">
        <v>540000000</v>
      </c>
      <c r="F74" s="5" t="n">
        <v>547000000</v>
      </c>
    </row>
    <row r="75">
      <c r="A75" s="4" t="inlineStr">
        <is>
          <t>3.250% notes, $600 issued in May 2020 and $350 issued in July 2020, both due in January 2031</t>
        </is>
      </c>
    </row>
    <row r="76">
      <c r="A76" s="3" t="inlineStr">
        <is>
          <t>Debt</t>
        </is>
      </c>
    </row>
    <row r="77">
      <c r="A77" s="4" t="inlineStr">
        <is>
          <t>Interest rate (as a percent)</t>
        </is>
      </c>
      <c r="C77" s="4" t="inlineStr">
        <is>
          <t>3.25%</t>
        </is>
      </c>
      <c r="D77" s="4" t="inlineStr">
        <is>
          <t>3.25%</t>
        </is>
      </c>
    </row>
    <row r="78">
      <c r="A78" s="4" t="inlineStr">
        <is>
          <t>Principal amount</t>
        </is>
      </c>
      <c r="C78" s="6" t="n">
        <v>950000000</v>
      </c>
    </row>
    <row r="79">
      <c r="A79" s="4" t="inlineStr">
        <is>
          <t>Total principal amount</t>
        </is>
      </c>
      <c r="C79" s="5" t="n">
        <v>950000000</v>
      </c>
      <c r="F79" s="5" t="n">
        <v>950000000</v>
      </c>
    </row>
    <row r="80">
      <c r="A80" s="4" t="inlineStr">
        <is>
          <t>3.250% notes, issued in May 2020 and due in January 2031</t>
        </is>
      </c>
    </row>
    <row r="81">
      <c r="A81" s="3" t="inlineStr">
        <is>
          <t>Debt</t>
        </is>
      </c>
    </row>
    <row r="82">
      <c r="A82" s="4" t="inlineStr">
        <is>
          <t>Interest rate (as a percent)</t>
        </is>
      </c>
      <c r="I82" s="4" t="inlineStr">
        <is>
          <t>3.25%</t>
        </is>
      </c>
    </row>
    <row r="83">
      <c r="A83" s="4" t="inlineStr">
        <is>
          <t>Principal amount</t>
        </is>
      </c>
      <c r="C83" s="5" t="n">
        <v>600000000</v>
      </c>
      <c r="I83" s="6" t="n">
        <v>600000000</v>
      </c>
    </row>
    <row r="84">
      <c r="A84" s="4" t="inlineStr">
        <is>
          <t>3.250% notes, issued in July 2020 and due in January 2031</t>
        </is>
      </c>
    </row>
    <row r="85">
      <c r="A85" s="3" t="inlineStr">
        <is>
          <t>Debt</t>
        </is>
      </c>
    </row>
    <row r="86">
      <c r="A86" s="4" t="inlineStr">
        <is>
          <t>Interest rate (as a percent)</t>
        </is>
      </c>
      <c r="H86" s="4" t="inlineStr">
        <is>
          <t>3.25%</t>
        </is>
      </c>
    </row>
    <row r="87">
      <c r="A87" s="4" t="inlineStr">
        <is>
          <t>Principal amount</t>
        </is>
      </c>
      <c r="C87" s="6" t="n">
        <v>350000000</v>
      </c>
      <c r="H87" s="6" t="n">
        <v>350000000</v>
      </c>
    </row>
    <row r="88">
      <c r="A88" s="4" t="inlineStr">
        <is>
          <t>1.800% notes, issued in December 2020 and due in March 2033</t>
        </is>
      </c>
    </row>
    <row r="89">
      <c r="A89" s="3" t="inlineStr">
        <is>
          <t>Debt</t>
        </is>
      </c>
    </row>
    <row r="90">
      <c r="A90" s="4" t="inlineStr">
        <is>
          <t>Interest rate (as a percent)</t>
        </is>
      </c>
      <c r="C90" s="4" t="inlineStr">
        <is>
          <t>1.80%</t>
        </is>
      </c>
      <c r="D90" s="4" t="inlineStr">
        <is>
          <t>1.80%</t>
        </is>
      </c>
    </row>
    <row r="91">
      <c r="A91" s="4" t="inlineStr">
        <is>
          <t>Principal amount</t>
        </is>
      </c>
      <c r="C91" s="6" t="n">
        <v>400000000</v>
      </c>
    </row>
    <row r="92">
      <c r="A92" s="4" t="inlineStr">
        <is>
          <t>Total principal amount</t>
        </is>
      </c>
      <c r="C92" s="6" t="n">
        <v>400000000</v>
      </c>
      <c r="F92" s="5" t="n">
        <v>400000000</v>
      </c>
    </row>
    <row r="93">
      <c r="A93" s="4" t="inlineStr">
        <is>
          <t>1.750% notes, issued in July 2021 and due in July 2033</t>
        </is>
      </c>
    </row>
    <row r="94">
      <c r="A94" s="3" t="inlineStr">
        <is>
          <t>Debt</t>
        </is>
      </c>
    </row>
    <row r="95">
      <c r="A95" s="4" t="inlineStr">
        <is>
          <t>Interest rate (as a percent)</t>
        </is>
      </c>
      <c r="C95" s="4" t="inlineStr">
        <is>
          <t>1.75%</t>
        </is>
      </c>
      <c r="D95" s="4" t="inlineStr">
        <is>
          <t>1.75%</t>
        </is>
      </c>
      <c r="E95" s="4" t="inlineStr">
        <is>
          <t>1.75%</t>
        </is>
      </c>
    </row>
    <row r="96">
      <c r="A96" s="4" t="inlineStr">
        <is>
          <t>Principal amount | £</t>
        </is>
      </c>
      <c r="D96" s="12" t="n">
        <v>350000000</v>
      </c>
      <c r="E96" s="12" t="n">
        <v>350000000</v>
      </c>
    </row>
    <row r="97">
      <c r="A97" s="4" t="inlineStr">
        <is>
          <t>Total principal amount</t>
        </is>
      </c>
      <c r="C97" s="6" t="n">
        <v>473000000</v>
      </c>
      <c r="F97" s="5" t="n">
        <v>0</v>
      </c>
    </row>
    <row r="98">
      <c r="A98" s="4" t="inlineStr">
        <is>
          <t>2.730% notes, issued in May 2019 and due in May 2034</t>
        </is>
      </c>
    </row>
    <row r="99">
      <c r="A99" s="3" t="inlineStr">
        <is>
          <t>Debt</t>
        </is>
      </c>
    </row>
    <row r="100">
      <c r="A100" s="4" t="inlineStr">
        <is>
          <t>Interest rate (as a percent)</t>
        </is>
      </c>
      <c r="C100" s="4" t="inlineStr">
        <is>
          <t>2.73%</t>
        </is>
      </c>
      <c r="D100" s="4" t="inlineStr">
        <is>
          <t>2.73%</t>
        </is>
      </c>
    </row>
    <row r="101">
      <c r="A101" s="4" t="inlineStr">
        <is>
          <t>Principal amount | £</t>
        </is>
      </c>
      <c r="D101" s="12" t="n">
        <v>315000000</v>
      </c>
    </row>
    <row r="102">
      <c r="A102" s="4" t="inlineStr">
        <is>
          <t>Total principal amount</t>
        </is>
      </c>
      <c r="C102" s="6" t="n">
        <v>425000000</v>
      </c>
      <c r="F102" s="5" t="n">
        <v>431000000</v>
      </c>
    </row>
    <row r="103">
      <c r="A103" s="4" t="inlineStr">
        <is>
          <t>5.875% bonds, $100 issued in March 2005 and $150 issued in June 2011, both due in March 2035</t>
        </is>
      </c>
    </row>
    <row r="104">
      <c r="A104" s="3" t="inlineStr">
        <is>
          <t>Debt</t>
        </is>
      </c>
    </row>
    <row r="105">
      <c r="A105" s="4" t="inlineStr">
        <is>
          <t>Interest rate (as a percent)</t>
        </is>
      </c>
      <c r="C105" s="4" t="inlineStr">
        <is>
          <t>5.875%</t>
        </is>
      </c>
      <c r="D105" s="4" t="inlineStr">
        <is>
          <t>5.875%</t>
        </is>
      </c>
    </row>
    <row r="106">
      <c r="A106" s="4" t="inlineStr">
        <is>
          <t>Principal amount</t>
        </is>
      </c>
      <c r="C106" s="6" t="n">
        <v>250000000</v>
      </c>
    </row>
    <row r="107">
      <c r="A107" s="4" t="inlineStr">
        <is>
          <t>Total principal amount</t>
        </is>
      </c>
      <c r="C107" s="5" t="n">
        <v>250000000</v>
      </c>
      <c r="F107" s="5" t="n">
        <v>250000000</v>
      </c>
    </row>
    <row r="108">
      <c r="A108" s="4" t="inlineStr">
        <is>
          <t>5.875% bonds, issued in March 2005 and due in March 2035</t>
        </is>
      </c>
    </row>
    <row r="109">
      <c r="A109" s="3" t="inlineStr">
        <is>
          <t>Debt</t>
        </is>
      </c>
    </row>
    <row r="110">
      <c r="A110" s="4" t="inlineStr">
        <is>
          <t>Principal amount</t>
        </is>
      </c>
      <c r="C110" s="5" t="n">
        <v>100000000</v>
      </c>
    </row>
    <row r="111">
      <c r="A111" s="4" t="inlineStr">
        <is>
          <t>5.875% bonds, issued in June 2011 and due in March 2035</t>
        </is>
      </c>
    </row>
    <row r="112">
      <c r="A112" s="3" t="inlineStr">
        <is>
          <t>Debt</t>
        </is>
      </c>
    </row>
    <row r="113">
      <c r="A113" s="4" t="inlineStr">
        <is>
          <t>Principal amount</t>
        </is>
      </c>
      <c r="C113" s="6" t="n">
        <v>150000000</v>
      </c>
    </row>
    <row r="114">
      <c r="A114" s="4" t="inlineStr">
        <is>
          <t>4.650% notes, $300 issued in March 2017 and $250 issued in December 2017, both due in March 2047</t>
        </is>
      </c>
    </row>
    <row r="115">
      <c r="A115" s="3" t="inlineStr">
        <is>
          <t>Debt</t>
        </is>
      </c>
    </row>
    <row r="116">
      <c r="A116" s="4" t="inlineStr">
        <is>
          <t>Interest rate (as a percent)</t>
        </is>
      </c>
      <c r="C116" s="4" t="inlineStr">
        <is>
          <t>4.65%</t>
        </is>
      </c>
      <c r="D116" s="4" t="inlineStr">
        <is>
          <t>4.65%</t>
        </is>
      </c>
    </row>
    <row r="117">
      <c r="A117" s="4" t="inlineStr">
        <is>
          <t>Principal amount</t>
        </is>
      </c>
      <c r="C117" s="6" t="n">
        <v>550000000</v>
      </c>
    </row>
    <row r="118">
      <c r="A118" s="4" t="inlineStr">
        <is>
          <t>Total principal amount</t>
        </is>
      </c>
      <c r="C118" s="5" t="n">
        <v>550000000</v>
      </c>
      <c r="F118" s="6" t="n">
        <v>550000000</v>
      </c>
    </row>
    <row r="119">
      <c r="A119" s="4" t="inlineStr">
        <is>
          <t>4.650% notes, issued in March 2017 and due in March 2047</t>
        </is>
      </c>
    </row>
    <row r="120">
      <c r="A120" s="3" t="inlineStr">
        <is>
          <t>Debt</t>
        </is>
      </c>
    </row>
    <row r="121">
      <c r="A121" s="4" t="inlineStr">
        <is>
          <t>Principal amount</t>
        </is>
      </c>
      <c r="C121" s="5" t="n">
        <v>300000000</v>
      </c>
    </row>
    <row r="122">
      <c r="A122" s="4" t="inlineStr">
        <is>
          <t>4.650% notes, issued in December 2017 and due in March 2047</t>
        </is>
      </c>
    </row>
    <row r="123">
      <c r="A123" s="3" t="inlineStr">
        <is>
          <t>Debt</t>
        </is>
      </c>
    </row>
    <row r="124">
      <c r="A124" s="4" t="inlineStr">
        <is>
          <t>Principal amount</t>
        </is>
      </c>
      <c r="C124" s="6" t="n">
        <v>2500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Millions</t>
        </is>
      </c>
      <c r="B1" s="2" t="inlineStr">
        <is>
          <t>Sep. 30, 2021</t>
        </is>
      </c>
      <c r="C1" s="2" t="inlineStr">
        <is>
          <t>Dec. 31, 2020</t>
        </is>
      </c>
    </row>
    <row r="2">
      <c r="A2" s="3" t="inlineStr">
        <is>
          <t>Maturity of notes and bonds payable</t>
        </is>
      </c>
    </row>
    <row r="3">
      <c r="A3" s="4" t="inlineStr">
        <is>
          <t>2023</t>
        </is>
      </c>
      <c r="B3" s="6" t="n">
        <v>750</v>
      </c>
    </row>
    <row r="4">
      <c r="A4" s="4" t="inlineStr">
        <is>
          <t>2024</t>
        </is>
      </c>
      <c r="B4" s="5" t="n">
        <v>350</v>
      </c>
    </row>
    <row r="5">
      <c r="A5" s="4" t="inlineStr">
        <is>
          <t>2025</t>
        </is>
      </c>
      <c r="B5" s="5" t="n">
        <v>500</v>
      </c>
    </row>
    <row r="6">
      <c r="A6" s="4" t="inlineStr">
        <is>
          <t>Thereafter</t>
        </is>
      </c>
      <c r="B6" s="5" t="n">
        <v>6753</v>
      </c>
    </row>
    <row r="7">
      <c r="A7" s="4" t="inlineStr">
        <is>
          <t>Totals</t>
        </is>
      </c>
      <c r="B7" s="6" t="n">
        <v>8353</v>
      </c>
      <c r="C7" s="6" t="n">
        <v>83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Notes Payable - General Narrative (Details) - Notes and bonds payable $ in Millions</t>
        </is>
      </c>
      <c r="B1" s="2" t="inlineStr">
        <is>
          <t>Sep. 30, 2021USD ($)</t>
        </is>
      </c>
      <c r="C1" s="2" t="inlineStr">
        <is>
          <t>Sep. 30, 2021GBP (£)</t>
        </is>
      </c>
      <c r="D1" s="2" t="inlineStr">
        <is>
          <t>Jul. 31, 2021GBP (£)</t>
        </is>
      </c>
      <c r="E1" s="2" t="inlineStr">
        <is>
          <t>Dec. 31, 2020USD ($)</t>
        </is>
      </c>
      <c r="F1" s="2" t="inlineStr">
        <is>
          <t>Oct. 31, 2020GBP (£)</t>
        </is>
      </c>
    </row>
    <row r="2">
      <c r="A2" s="3" t="inlineStr">
        <is>
          <t>Debt</t>
        </is>
      </c>
    </row>
    <row r="3">
      <c r="A3" s="4" t="inlineStr">
        <is>
          <t>Unamortized net original issuance premiums | $</t>
        </is>
      </c>
      <c r="B3" s="8" t="n">
        <v>7.2</v>
      </c>
      <c r="E3" s="8" t="n">
        <v>14.6</v>
      </c>
    </row>
    <row r="4">
      <c r="A4" s="4" t="inlineStr">
        <is>
          <t>Deferred financing costs | $</t>
        </is>
      </c>
      <c r="B4" s="6" t="n">
        <v>51</v>
      </c>
      <c r="E4" s="8" t="n">
        <v>49.2</v>
      </c>
    </row>
    <row r="5">
      <c r="A5" s="4" t="inlineStr">
        <is>
          <t>Weighted average interest rate (as a percent)</t>
        </is>
      </c>
      <c r="B5" s="4" t="inlineStr">
        <is>
          <t>3.20%</t>
        </is>
      </c>
      <c r="C5" s="4" t="inlineStr">
        <is>
          <t>3.20%</t>
        </is>
      </c>
    </row>
    <row r="6">
      <c r="A6" s="4" t="inlineStr">
        <is>
          <t>Weighted average remaining years until maturity</t>
        </is>
      </c>
      <c r="B6" s="4" t="inlineStr">
        <is>
          <t>8 years 3 months 18 days</t>
        </is>
      </c>
    </row>
    <row r="7">
      <c r="A7" s="4" t="inlineStr">
        <is>
          <t>1.625% notes, issued in October 2020 and due in December 2030</t>
        </is>
      </c>
    </row>
    <row r="8">
      <c r="A8" s="3" t="inlineStr">
        <is>
          <t>Debt</t>
        </is>
      </c>
    </row>
    <row r="9">
      <c r="A9" s="4" t="inlineStr">
        <is>
          <t>Principal amount</t>
        </is>
      </c>
      <c r="C9" s="12" t="n">
        <v>400000000</v>
      </c>
      <c r="F9" s="12" t="n">
        <v>400000000</v>
      </c>
    </row>
    <row r="10">
      <c r="A10" s="4" t="inlineStr">
        <is>
          <t>Stated interest rate (as a percent)</t>
        </is>
      </c>
      <c r="B10" s="4" t="inlineStr">
        <is>
          <t>1.625%</t>
        </is>
      </c>
      <c r="C10" s="4" t="inlineStr">
        <is>
          <t>1.625%</t>
        </is>
      </c>
      <c r="F10" s="4" t="inlineStr">
        <is>
          <t>1.625%</t>
        </is>
      </c>
    </row>
    <row r="11">
      <c r="A11" s="4" t="inlineStr">
        <is>
          <t>1.125% notes, issued in July 2021 and due in July 2027</t>
        </is>
      </c>
    </row>
    <row r="12">
      <c r="A12" s="3" t="inlineStr">
        <is>
          <t>Debt</t>
        </is>
      </c>
    </row>
    <row r="13">
      <c r="A13" s="4" t="inlineStr">
        <is>
          <t>Principal amount</t>
        </is>
      </c>
      <c r="C13" s="12" t="n">
        <v>400000000</v>
      </c>
      <c r="D13" s="12" t="n">
        <v>400000000</v>
      </c>
    </row>
    <row r="14">
      <c r="A14" s="4" t="inlineStr">
        <is>
          <t>Stated interest rate (as a percent)</t>
        </is>
      </c>
      <c r="B14" s="4" t="inlineStr">
        <is>
          <t>1.125%</t>
        </is>
      </c>
      <c r="C14" s="4" t="inlineStr">
        <is>
          <t>1.125%</t>
        </is>
      </c>
      <c r="D14" s="4" t="inlineStr">
        <is>
          <t>1.125%</t>
        </is>
      </c>
    </row>
    <row r="15">
      <c r="A15" s="4" t="inlineStr">
        <is>
          <t>1.750% notes, issued in July 2021 and due in July 2033</t>
        </is>
      </c>
    </row>
    <row r="16">
      <c r="A16" s="3" t="inlineStr">
        <is>
          <t>Debt</t>
        </is>
      </c>
    </row>
    <row r="17">
      <c r="A17" s="4" t="inlineStr">
        <is>
          <t>Principal amount</t>
        </is>
      </c>
      <c r="C17" s="12" t="n">
        <v>350000000</v>
      </c>
      <c r="D17" s="12" t="n">
        <v>350000000</v>
      </c>
    </row>
    <row r="18">
      <c r="A18" s="4" t="inlineStr">
        <is>
          <t>Stated interest rate (as a percent)</t>
        </is>
      </c>
      <c r="B18" s="4" t="inlineStr">
        <is>
          <t>1.75%</t>
        </is>
      </c>
      <c r="C18" s="4" t="inlineStr">
        <is>
          <t>1.75%</t>
        </is>
      </c>
      <c r="D18" s="4" t="inlineStr">
        <is>
          <t>1.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s Payable - Note Repayment Narrative (Details) - USD ($) $ in Thousands</t>
        </is>
      </c>
      <c r="B1" s="2" t="inlineStr">
        <is>
          <t>1 Months Ended</t>
        </is>
      </c>
      <c r="D1" s="2" t="inlineStr">
        <is>
          <t>3 Months Ended</t>
        </is>
      </c>
      <c r="F1" s="2" t="inlineStr">
        <is>
          <t>9 Months Ended</t>
        </is>
      </c>
    </row>
    <row r="2">
      <c r="B2" s="2" t="inlineStr">
        <is>
          <t>Jan. 31, 2021</t>
        </is>
      </c>
      <c r="C2" s="2" t="inlineStr">
        <is>
          <t>Jan. 31, 2020</t>
        </is>
      </c>
      <c r="D2" s="2" t="inlineStr">
        <is>
          <t>Sep. 30, 2021</t>
        </is>
      </c>
      <c r="E2" s="2" t="inlineStr">
        <is>
          <t>Sep. 30, 2020</t>
        </is>
      </c>
      <c r="F2" s="2" t="inlineStr">
        <is>
          <t>Sep. 30, 2021</t>
        </is>
      </c>
      <c r="G2" s="2" t="inlineStr">
        <is>
          <t>Sep. 30, 2020</t>
        </is>
      </c>
      <c r="H2" s="2" t="inlineStr">
        <is>
          <t>Dec. 31, 2020</t>
        </is>
      </c>
    </row>
    <row r="3">
      <c r="A3" s="3" t="inlineStr">
        <is>
          <t>Debt</t>
        </is>
      </c>
    </row>
    <row r="4">
      <c r="A4" s="4" t="inlineStr">
        <is>
          <t>Loss on extinguishment of debt</t>
        </is>
      </c>
      <c r="D4" s="6" t="n">
        <v>3983</v>
      </c>
      <c r="E4" s="6" t="n">
        <v>0</v>
      </c>
      <c r="F4" s="6" t="n">
        <v>50456</v>
      </c>
      <c r="G4" s="6" t="n">
        <v>9819</v>
      </c>
    </row>
    <row r="5">
      <c r="A5" s="4" t="inlineStr">
        <is>
          <t>Notes payable | 3.250% notes, $450 issued in October 2012 and $500 issued in December 2017, both due in October 2022</t>
        </is>
      </c>
    </row>
    <row r="6">
      <c r="A6" s="3" t="inlineStr">
        <is>
          <t>Debt</t>
        </is>
      </c>
    </row>
    <row r="7">
      <c r="A7" s="4" t="inlineStr">
        <is>
          <t>Early redemption of notes payable</t>
        </is>
      </c>
      <c r="B7" s="6" t="n">
        <v>950000</v>
      </c>
    </row>
    <row r="8">
      <c r="A8" s="4" t="inlineStr">
        <is>
          <t>Interest rate (as a percent)</t>
        </is>
      </c>
      <c r="B8" s="4" t="inlineStr">
        <is>
          <t>3.25%</t>
        </is>
      </c>
      <c r="H8" s="4" t="inlineStr">
        <is>
          <t>3.25%</t>
        </is>
      </c>
    </row>
    <row r="9">
      <c r="A9" s="4" t="inlineStr">
        <is>
          <t>Loss on extinguishment of debt</t>
        </is>
      </c>
      <c r="F9" s="6" t="n">
        <v>46500</v>
      </c>
    </row>
    <row r="10">
      <c r="A10" s="4" t="inlineStr">
        <is>
          <t>Notes payable | 5.750% notes, issued in June 2010 and due in January 2021</t>
        </is>
      </c>
    </row>
    <row r="11">
      <c r="A11" s="3" t="inlineStr">
        <is>
          <t>Debt</t>
        </is>
      </c>
    </row>
    <row r="12">
      <c r="A12" s="4" t="inlineStr">
        <is>
          <t>Early redemption of notes payable</t>
        </is>
      </c>
      <c r="C12" s="6" t="n">
        <v>250000</v>
      </c>
    </row>
    <row r="13">
      <c r="A13" s="4" t="inlineStr">
        <is>
          <t>Interest rate (as a percent)</t>
        </is>
      </c>
      <c r="C13" s="4" t="inlineStr">
        <is>
          <t>5.75%</t>
        </is>
      </c>
    </row>
    <row r="14">
      <c r="A14" s="4" t="inlineStr">
        <is>
          <t>Loss on extinguishment of debt</t>
        </is>
      </c>
      <c r="G14" s="6" t="n">
        <v>98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0" customWidth="1" min="6" max="6"/>
  </cols>
  <sheetData>
    <row r="1">
      <c r="A1" s="1" t="inlineStr">
        <is>
          <t>Notes Payable - Note Issuances (Details) - Notes payable</t>
        </is>
      </c>
      <c r="B1" s="2" t="inlineStr">
        <is>
          <t>Sep. 30, 2021USD ($)</t>
        </is>
      </c>
      <c r="C1" s="2" t="inlineStr">
        <is>
          <t>Sep. 30, 2021GBP (£)</t>
        </is>
      </c>
      <c r="D1" s="2" t="inlineStr">
        <is>
          <t>Jul. 31, 2021GBP (£)</t>
        </is>
      </c>
      <c r="E1" s="2" t="inlineStr">
        <is>
          <t>Jul. 31, 2020USD ($)</t>
        </is>
      </c>
      <c r="F1" s="2" t="inlineStr">
        <is>
          <t>May 31, 2020USD ($)</t>
        </is>
      </c>
    </row>
    <row r="2">
      <c r="A2" s="4" t="inlineStr">
        <is>
          <t>1.125% notes, issued in July 2021 and due in July 2027</t>
        </is>
      </c>
    </row>
    <row r="3">
      <c r="A3" s="3" t="inlineStr">
        <is>
          <t>Debt</t>
        </is>
      </c>
    </row>
    <row r="4">
      <c r="A4" s="4" t="inlineStr">
        <is>
          <t>Stated interest rate (as a percent)</t>
        </is>
      </c>
      <c r="B4" s="4" t="inlineStr">
        <is>
          <t>1.125%</t>
        </is>
      </c>
      <c r="C4" s="4" t="inlineStr">
        <is>
          <t>1.125%</t>
        </is>
      </c>
      <c r="D4" s="4" t="inlineStr">
        <is>
          <t>1.125%</t>
        </is>
      </c>
    </row>
    <row r="5">
      <c r="A5" s="4" t="inlineStr">
        <is>
          <t>Principal amount | £</t>
        </is>
      </c>
      <c r="C5" s="12" t="n">
        <v>400000000</v>
      </c>
      <c r="D5" s="12" t="n">
        <v>400000000</v>
      </c>
    </row>
    <row r="6">
      <c r="A6" s="4" t="inlineStr">
        <is>
          <t>Price of par value (as a percent)</t>
        </is>
      </c>
      <c r="D6" s="4" t="inlineStr">
        <is>
          <t>99.31%</t>
        </is>
      </c>
    </row>
    <row r="7">
      <c r="A7" s="4" t="inlineStr">
        <is>
          <t>Effective yield (as a percent)</t>
        </is>
      </c>
      <c r="D7" s="4" t="inlineStr">
        <is>
          <t>1.24%</t>
        </is>
      </c>
    </row>
    <row r="8">
      <c r="A8" s="4" t="inlineStr">
        <is>
          <t>1.750% notes, issued in July 2021 and due in July 2033</t>
        </is>
      </c>
    </row>
    <row r="9">
      <c r="A9" s="3" t="inlineStr">
        <is>
          <t>Debt</t>
        </is>
      </c>
    </row>
    <row r="10">
      <c r="A10" s="4" t="inlineStr">
        <is>
          <t>Stated interest rate (as a percent)</t>
        </is>
      </c>
      <c r="B10" s="4" t="inlineStr">
        <is>
          <t>1.75%</t>
        </is>
      </c>
      <c r="C10" s="4" t="inlineStr">
        <is>
          <t>1.75%</t>
        </is>
      </c>
      <c r="D10" s="4" t="inlineStr">
        <is>
          <t>1.75%</t>
        </is>
      </c>
    </row>
    <row r="11">
      <c r="A11" s="4" t="inlineStr">
        <is>
          <t>Principal amount | £</t>
        </is>
      </c>
      <c r="C11" s="12" t="n">
        <v>350000000</v>
      </c>
      <c r="D11" s="12" t="n">
        <v>350000000</v>
      </c>
    </row>
    <row r="12">
      <c r="A12" s="4" t="inlineStr">
        <is>
          <t>Price of par value (as a percent)</t>
        </is>
      </c>
      <c r="D12" s="4" t="inlineStr">
        <is>
          <t>99.84%</t>
        </is>
      </c>
    </row>
    <row r="13">
      <c r="A13" s="4" t="inlineStr">
        <is>
          <t>Effective yield (as a percent)</t>
        </is>
      </c>
      <c r="D13" s="4" t="inlineStr">
        <is>
          <t>1.76%</t>
        </is>
      </c>
    </row>
    <row r="14">
      <c r="A14" s="4" t="inlineStr">
        <is>
          <t>3.250% notes, issued in May 2020 and due in January 2031</t>
        </is>
      </c>
    </row>
    <row r="15">
      <c r="A15" s="3" t="inlineStr">
        <is>
          <t>Debt</t>
        </is>
      </c>
    </row>
    <row r="16">
      <c r="A16" s="4" t="inlineStr">
        <is>
          <t>Stated interest rate (as a percent)</t>
        </is>
      </c>
      <c r="F16" s="4" t="inlineStr">
        <is>
          <t>3.25%</t>
        </is>
      </c>
    </row>
    <row r="17">
      <c r="A17" s="4" t="inlineStr">
        <is>
          <t>Principal amount | $</t>
        </is>
      </c>
      <c r="B17" s="6" t="n">
        <v>600000000</v>
      </c>
      <c r="F17" s="6" t="n">
        <v>600000000</v>
      </c>
    </row>
    <row r="18">
      <c r="A18" s="4" t="inlineStr">
        <is>
          <t>Price of par value (as a percent)</t>
        </is>
      </c>
      <c r="F18" s="4" t="inlineStr">
        <is>
          <t>98.99%</t>
        </is>
      </c>
    </row>
    <row r="19">
      <c r="A19" s="4" t="inlineStr">
        <is>
          <t>Effective yield (as a percent)</t>
        </is>
      </c>
      <c r="F19" s="4" t="inlineStr">
        <is>
          <t>3.36%</t>
        </is>
      </c>
    </row>
    <row r="20">
      <c r="A20" s="4" t="inlineStr">
        <is>
          <t>3.250% notes, issued in July 2020 and due in January 2031</t>
        </is>
      </c>
    </row>
    <row r="21">
      <c r="A21" s="3" t="inlineStr">
        <is>
          <t>Debt</t>
        </is>
      </c>
    </row>
    <row r="22">
      <c r="A22" s="4" t="inlineStr">
        <is>
          <t>Stated interest rate (as a percent)</t>
        </is>
      </c>
      <c r="E22" s="4" t="inlineStr">
        <is>
          <t>3.25%</t>
        </is>
      </c>
    </row>
    <row r="23">
      <c r="A23" s="4" t="inlineStr">
        <is>
          <t>Principal amount | $</t>
        </is>
      </c>
      <c r="B23" s="6" t="n">
        <v>350000000</v>
      </c>
      <c r="E23" s="6" t="n">
        <v>350000000</v>
      </c>
    </row>
    <row r="24">
      <c r="A24" s="4" t="inlineStr">
        <is>
          <t>Price of par value (as a percent)</t>
        </is>
      </c>
      <c r="E24" s="4" t="inlineStr">
        <is>
          <t>108.24%</t>
        </is>
      </c>
    </row>
    <row r="25">
      <c r="A25" s="4" t="inlineStr">
        <is>
          <t>Effective yield (as a percent)</t>
        </is>
      </c>
      <c r="E25" s="4" t="inlineStr">
        <is>
          <t>2.3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20, which are included in our 2020 Annual Report on Form 10-K , as certain disclosures that would substantially duplicate those contained in the audited financial statements have not been included in this report. Unless otherwise indicated, all dollar amounts are expressed in United States (U.S.) dollars. At September 30, 2021 we owned 7,018 properties, located in all 50 U.S. states, Puerto Rico, the United Kingdom (U.K.) and Spain, consisting of approximately 125.0 million leasable square fe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21"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Notes Payable - Note Issuances Narrative (Details)</t>
        </is>
      </c>
      <c r="B1" s="2" t="inlineStr">
        <is>
          <t>1 Months Ended</t>
        </is>
      </c>
      <c r="E1" s="2" t="inlineStr">
        <is>
          <t>9 Months Ended</t>
        </is>
      </c>
    </row>
    <row r="2">
      <c r="B2" s="2" t="inlineStr">
        <is>
          <t>Jul. 31, 2021USD ($)</t>
        </is>
      </c>
      <c r="C2" s="2" t="inlineStr">
        <is>
          <t>Jul. 31, 2020USD ($)</t>
        </is>
      </c>
      <c r="D2" s="2" t="inlineStr">
        <is>
          <t>May 31, 2020USD ($)</t>
        </is>
      </c>
      <c r="E2" s="2" t="inlineStr">
        <is>
          <t>Sep. 30, 2021USD ($)</t>
        </is>
      </c>
      <c r="F2" s="2" t="inlineStr">
        <is>
          <t>Sep. 30, 2020USD ($)</t>
        </is>
      </c>
      <c r="G2" s="2" t="inlineStr">
        <is>
          <t>Sep. 30, 2021GBP (£)</t>
        </is>
      </c>
      <c r="H2" s="2" t="inlineStr">
        <is>
          <t>Jul. 31, 2021GBP (£)</t>
        </is>
      </c>
    </row>
    <row r="3">
      <c r="A3" s="3" t="inlineStr">
        <is>
          <t>Debt</t>
        </is>
      </c>
    </row>
    <row r="4">
      <c r="A4" s="4" t="inlineStr">
        <is>
          <t>Net proceeds</t>
        </is>
      </c>
      <c r="E4" s="6" t="n">
        <v>1033387000</v>
      </c>
      <c r="F4" s="6" t="n">
        <v>972766000</v>
      </c>
    </row>
    <row r="5">
      <c r="A5" s="4" t="inlineStr">
        <is>
          <t>Notes payable | 1.125% notes, issued in July 2021 and due in July 2027</t>
        </is>
      </c>
    </row>
    <row r="6">
      <c r="A6" s="3" t="inlineStr">
        <is>
          <t>Debt</t>
        </is>
      </c>
    </row>
    <row r="7">
      <c r="A7" s="4" t="inlineStr">
        <is>
          <t>Stated interest rate (as a percent)</t>
        </is>
      </c>
      <c r="E7" s="4" t="inlineStr">
        <is>
          <t>1.125%</t>
        </is>
      </c>
      <c r="G7" s="4" t="inlineStr">
        <is>
          <t>1.125%</t>
        </is>
      </c>
      <c r="H7" s="4" t="inlineStr">
        <is>
          <t>1.125%</t>
        </is>
      </c>
    </row>
    <row r="8">
      <c r="A8" s="4" t="inlineStr">
        <is>
          <t>Principal amount | £</t>
        </is>
      </c>
      <c r="G8" s="12" t="n">
        <v>400000000</v>
      </c>
      <c r="H8" s="12" t="n">
        <v>400000000</v>
      </c>
    </row>
    <row r="9">
      <c r="A9" s="4" t="inlineStr">
        <is>
          <t>Net proceeds</t>
        </is>
      </c>
      <c r="B9" s="6" t="n">
        <v>546300000</v>
      </c>
    </row>
    <row r="10">
      <c r="A10" s="4" t="inlineStr">
        <is>
          <t>Notes payable | 1.750% notes, issued in July 2021 and due in July 2033</t>
        </is>
      </c>
    </row>
    <row r="11">
      <c r="A11" s="3" t="inlineStr">
        <is>
          <t>Debt</t>
        </is>
      </c>
    </row>
    <row r="12">
      <c r="A12" s="4" t="inlineStr">
        <is>
          <t>Stated interest rate (as a percent)</t>
        </is>
      </c>
      <c r="E12" s="4" t="inlineStr">
        <is>
          <t>1.75%</t>
        </is>
      </c>
      <c r="G12" s="4" t="inlineStr">
        <is>
          <t>1.75%</t>
        </is>
      </c>
      <c r="H12" s="4" t="inlineStr">
        <is>
          <t>1.75%</t>
        </is>
      </c>
    </row>
    <row r="13">
      <c r="A13" s="4" t="inlineStr">
        <is>
          <t>Principal amount | £</t>
        </is>
      </c>
      <c r="G13" s="12" t="n">
        <v>350000000</v>
      </c>
      <c r="H13" s="12" t="n">
        <v>350000000</v>
      </c>
    </row>
    <row r="14">
      <c r="A14" s="4" t="inlineStr">
        <is>
          <t>Net proceeds</t>
        </is>
      </c>
      <c r="B14" s="6" t="n">
        <v>480600000</v>
      </c>
    </row>
    <row r="15">
      <c r="A15" s="4" t="inlineStr">
        <is>
          <t>Notes payable | 3.250% notes, issued in July 2020 and due in January 2031</t>
        </is>
      </c>
    </row>
    <row r="16">
      <c r="A16" s="3" t="inlineStr">
        <is>
          <t>Debt</t>
        </is>
      </c>
    </row>
    <row r="17">
      <c r="A17" s="4" t="inlineStr">
        <is>
          <t>Stated interest rate (as a percent)</t>
        </is>
      </c>
      <c r="C17" s="4" t="inlineStr">
        <is>
          <t>3.25%</t>
        </is>
      </c>
    </row>
    <row r="18">
      <c r="A18" s="4" t="inlineStr">
        <is>
          <t>Principal amount</t>
        </is>
      </c>
      <c r="C18" s="6" t="n">
        <v>350000000</v>
      </c>
      <c r="E18" s="6" t="n">
        <v>350000000</v>
      </c>
    </row>
    <row r="19">
      <c r="A19" s="4" t="inlineStr">
        <is>
          <t>Net proceeds</t>
        </is>
      </c>
      <c r="C19" s="6" t="n">
        <v>376600000</v>
      </c>
    </row>
    <row r="20">
      <c r="A20" s="4" t="inlineStr">
        <is>
          <t>Notes payable | 3.250% notes, issued in May 2020 and due in January 2031</t>
        </is>
      </c>
    </row>
    <row r="21">
      <c r="A21" s="3" t="inlineStr">
        <is>
          <t>Debt</t>
        </is>
      </c>
    </row>
    <row r="22">
      <c r="A22" s="4" t="inlineStr">
        <is>
          <t>Stated interest rate (as a percent)</t>
        </is>
      </c>
      <c r="D22" s="4" t="inlineStr">
        <is>
          <t>3.25%</t>
        </is>
      </c>
    </row>
    <row r="23">
      <c r="A23" s="4" t="inlineStr">
        <is>
          <t>Principal amount</t>
        </is>
      </c>
      <c r="D23" s="6" t="n">
        <v>600000000</v>
      </c>
      <c r="E23" s="6" t="n">
        <v>600000000</v>
      </c>
    </row>
    <row r="24">
      <c r="A24" s="4" t="inlineStr">
        <is>
          <t>Net proceeds</t>
        </is>
      </c>
      <c r="D24" s="6" t="n">
        <v>590000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ssuances of Common Stock - Issuance of Common Stock in Underwritten Public Offering (Details) - USD ($)</t>
        </is>
      </c>
      <c r="B1" s="2" t="inlineStr">
        <is>
          <t>1 Months Ended</t>
        </is>
      </c>
      <c r="E1" s="2" t="inlineStr">
        <is>
          <t>9 Months Ended</t>
        </is>
      </c>
    </row>
    <row r="2">
      <c r="B2" s="2" t="inlineStr">
        <is>
          <t>Jul. 31, 2021</t>
        </is>
      </c>
      <c r="C2" s="2" t="inlineStr">
        <is>
          <t>Jan. 31, 2021</t>
        </is>
      </c>
      <c r="D2" s="2" t="inlineStr">
        <is>
          <t>Mar. 31, 2020</t>
        </is>
      </c>
      <c r="E2" s="2" t="inlineStr">
        <is>
          <t>Sep. 30, 2021</t>
        </is>
      </c>
      <c r="F2" s="2" t="inlineStr">
        <is>
          <t>Sep. 30, 2020</t>
        </is>
      </c>
    </row>
    <row r="3">
      <c r="A3" s="3" t="inlineStr">
        <is>
          <t>Class of Stock [Line Items]</t>
        </is>
      </c>
    </row>
    <row r="4">
      <c r="A4" s="4" t="inlineStr">
        <is>
          <t>Proceeds from share issuances, net</t>
        </is>
      </c>
      <c r="B4" s="6" t="n">
        <v>594100000</v>
      </c>
      <c r="C4" s="6" t="n">
        <v>669600000</v>
      </c>
      <c r="D4" s="6" t="n">
        <v>728900000</v>
      </c>
      <c r="E4" s="6" t="n">
        <v>1263235000</v>
      </c>
      <c r="F4" s="6" t="n">
        <v>728883000</v>
      </c>
    </row>
    <row r="5">
      <c r="A5" s="4" t="inlineStr">
        <is>
          <t>Commercial paper program</t>
        </is>
      </c>
      <c r="B5" s="5" t="n">
        <v>1000000000</v>
      </c>
      <c r="E5" s="6" t="n">
        <v>1000000000</v>
      </c>
    </row>
    <row r="6">
      <c r="A6" s="4" t="inlineStr">
        <is>
          <t>Underwritten Public Offering</t>
        </is>
      </c>
    </row>
    <row r="7">
      <c r="A7" s="3" t="inlineStr">
        <is>
          <t>Class of Stock [Line Items]</t>
        </is>
      </c>
    </row>
    <row r="8">
      <c r="A8" s="4" t="inlineStr">
        <is>
          <t>Underwriting discounts</t>
        </is>
      </c>
      <c r="B8" s="6" t="n">
        <v>2900000</v>
      </c>
      <c r="C8" s="6" t="n">
        <v>19300000</v>
      </c>
      <c r="D8" s="6" t="n">
        <v>21200000</v>
      </c>
    </row>
    <row r="9">
      <c r="A9" s="4" t="inlineStr">
        <is>
          <t>Common stock | Underwritten Public Offering</t>
        </is>
      </c>
    </row>
    <row r="10">
      <c r="A10" s="3" t="inlineStr">
        <is>
          <t>Class of Stock [Line Items]</t>
        </is>
      </c>
    </row>
    <row r="11">
      <c r="A11" s="4" t="inlineStr">
        <is>
          <t>Shares of common stock issued (in shares)</t>
        </is>
      </c>
      <c r="B11" s="5" t="n">
        <v>9200000</v>
      </c>
      <c r="C11" s="5" t="n">
        <v>12075000</v>
      </c>
      <c r="D11" s="5" t="n">
        <v>9690500</v>
      </c>
    </row>
    <row r="12">
      <c r="A12" s="4" t="inlineStr">
        <is>
          <t>Common stock | Underwriter Option</t>
        </is>
      </c>
    </row>
    <row r="13">
      <c r="A13" s="3" t="inlineStr">
        <is>
          <t>Class of Stock [Line Items]</t>
        </is>
      </c>
    </row>
    <row r="14">
      <c r="A14" s="4" t="inlineStr">
        <is>
          <t>Shares of common stock issued (in shares)</t>
        </is>
      </c>
      <c r="B14" s="5" t="n">
        <v>1200000</v>
      </c>
      <c r="C14" s="5" t="n">
        <v>1575000</v>
      </c>
      <c r="D14" s="5" t="n">
        <v>6905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ances of Common Stock - At-the-Market (ATM) Program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t-the-Market (ATM) Program</t>
        </is>
      </c>
    </row>
    <row r="4">
      <c r="A4" s="4" t="inlineStr">
        <is>
          <t>Gross proceeds</t>
        </is>
      </c>
      <c r="D4" s="6" t="n">
        <v>1471595</v>
      </c>
      <c r="E4" s="6" t="n">
        <v>442157</v>
      </c>
    </row>
    <row r="5">
      <c r="A5" s="4" t="inlineStr">
        <is>
          <t>ATM Program</t>
        </is>
      </c>
    </row>
    <row r="6">
      <c r="A6" s="3" t="inlineStr">
        <is>
          <t>At-the-Market (ATM) Program</t>
        </is>
      </c>
    </row>
    <row r="7">
      <c r="A7" s="4" t="inlineStr">
        <is>
          <t>At-the-Market equity distribution program, authorized shares (in shares)</t>
        </is>
      </c>
      <c r="B7" s="5" t="n">
        <v>69088433</v>
      </c>
      <c r="D7" s="5" t="n">
        <v>69088433</v>
      </c>
    </row>
    <row r="8">
      <c r="A8" s="4" t="inlineStr">
        <is>
          <t>Shares remaining for future issuance (in shares)</t>
        </is>
      </c>
      <c r="B8" s="5" t="n">
        <v>54299611</v>
      </c>
      <c r="D8" s="5" t="n">
        <v>54299611</v>
      </c>
    </row>
    <row r="9">
      <c r="A9" s="4" t="inlineStr">
        <is>
          <t>Common stock | ATM Program</t>
        </is>
      </c>
    </row>
    <row r="10">
      <c r="A10" s="3" t="inlineStr">
        <is>
          <t>At-the-Market (ATM) Program</t>
        </is>
      </c>
    </row>
    <row r="11">
      <c r="A11" s="4" t="inlineStr">
        <is>
          <t>Shares of common stock issued (in shares)</t>
        </is>
      </c>
      <c r="B11" s="5" t="n">
        <v>14788822</v>
      </c>
      <c r="C11" s="5" t="n">
        <v>5536619</v>
      </c>
      <c r="D11" s="5" t="n">
        <v>21378420</v>
      </c>
      <c r="E11" s="5" t="n">
        <v>7047768</v>
      </c>
    </row>
    <row r="12">
      <c r="A12" s="4" t="inlineStr">
        <is>
          <t>Gross proceeds</t>
        </is>
      </c>
      <c r="B12" s="6" t="n">
        <v>1032300</v>
      </c>
      <c r="C12" s="6" t="n">
        <v>346500</v>
      </c>
      <c r="D12" s="6" t="n">
        <v>1487100</v>
      </c>
      <c r="E12" s="6" t="n">
        <v>442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ances of Common Stock - Dividend Reinvestment and Stock Purchase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 Reinvestment and Stock Purchase Plan</t>
        </is>
      </c>
    </row>
    <row r="4">
      <c r="A4" s="4" t="inlineStr">
        <is>
          <t>Gross proceeds</t>
        </is>
      </c>
      <c r="D4" s="6" t="n">
        <v>8208</v>
      </c>
      <c r="E4" s="6" t="n">
        <v>6922</v>
      </c>
    </row>
    <row r="5">
      <c r="A5" s="4" t="inlineStr">
        <is>
          <t>DRSPP</t>
        </is>
      </c>
    </row>
    <row r="6">
      <c r="A6" s="3" t="inlineStr">
        <is>
          <t>Dividend Reinvestment and Stock Purchase Plan</t>
        </is>
      </c>
    </row>
    <row r="7">
      <c r="A7" s="4" t="inlineStr">
        <is>
          <t>Dividend Reinvestment and Stock Purchase Plan, authorized shares (in shares)</t>
        </is>
      </c>
      <c r="B7" s="5" t="n">
        <v>26000000</v>
      </c>
      <c r="D7" s="5" t="n">
        <v>26000000</v>
      </c>
    </row>
    <row r="8">
      <c r="A8" s="4" t="inlineStr">
        <is>
          <t>Shares remaining for future issuance (in shares)</t>
        </is>
      </c>
      <c r="B8" s="5" t="n">
        <v>11378949</v>
      </c>
      <c r="D8" s="5" t="n">
        <v>11378949</v>
      </c>
    </row>
    <row r="9">
      <c r="A9" s="4" t="inlineStr">
        <is>
          <t>Common stock | DRSPP</t>
        </is>
      </c>
    </row>
    <row r="10">
      <c r="A10" s="3" t="inlineStr">
        <is>
          <t>Dividend Reinvestment and Stock Purchase Plan</t>
        </is>
      </c>
    </row>
    <row r="11">
      <c r="A11" s="4" t="inlineStr">
        <is>
          <t>Shares of common stock issued (in shares)</t>
        </is>
      </c>
      <c r="B11" s="5" t="n">
        <v>41613</v>
      </c>
      <c r="C11" s="5" t="n">
        <v>34604</v>
      </c>
      <c r="D11" s="5" t="n">
        <v>124430</v>
      </c>
      <c r="E11" s="5" t="n">
        <v>113421</v>
      </c>
    </row>
    <row r="12">
      <c r="A12" s="4" t="inlineStr">
        <is>
          <t>Gross proceeds</t>
        </is>
      </c>
      <c r="B12" s="6" t="n">
        <v>2900</v>
      </c>
      <c r="C12" s="6" t="n">
        <v>2100</v>
      </c>
      <c r="D12" s="6" t="n">
        <v>8200</v>
      </c>
      <c r="E12" s="6" t="n">
        <v>69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6" customWidth="1" min="2" max="2"/>
    <col width="27" customWidth="1" min="3" max="3"/>
    <col width="50" customWidth="1" min="4" max="4"/>
  </cols>
  <sheetData>
    <row r="1">
      <c r="A1" s="1" t="inlineStr">
        <is>
          <t>Noncontrolling Interests - Narrative (Details)</t>
        </is>
      </c>
      <c r="B1" s="2" t="inlineStr">
        <is>
          <t>1 Months Ended</t>
        </is>
      </c>
      <c r="C1" s="2" t="inlineStr">
        <is>
          <t>12 Months Ended</t>
        </is>
      </c>
    </row>
    <row r="2">
      <c r="B2" s="2" t="inlineStr">
        <is>
          <t>May 31, 2021joint_venture</t>
        </is>
      </c>
      <c r="C2" s="2" t="inlineStr">
        <is>
          <t>Dec. 31, 2020joint_venture</t>
        </is>
      </c>
      <c r="D2" s="2" t="inlineStr">
        <is>
          <t>Sep. 30, 2021joint_venturenoncontrolling_interest</t>
        </is>
      </c>
    </row>
    <row r="3">
      <c r="A3" s="3" t="inlineStr">
        <is>
          <t>Noncontrolling interests</t>
        </is>
      </c>
    </row>
    <row r="4">
      <c r="A4" s="4" t="inlineStr">
        <is>
          <t>Number of noncontrolling interests consolidated | noncontrolling_interest</t>
        </is>
      </c>
      <c r="D4" s="5" t="n">
        <v>4</v>
      </c>
    </row>
    <row r="5">
      <c r="A5" s="4" t="inlineStr">
        <is>
          <t>Number of development joint ventures</t>
        </is>
      </c>
      <c r="D5" s="5" t="n">
        <v>2</v>
      </c>
    </row>
    <row r="6">
      <c r="A6" s="4" t="inlineStr">
        <is>
          <t>Number of development joint ventures acquired</t>
        </is>
      </c>
      <c r="B6" s="5" t="n">
        <v>1</v>
      </c>
      <c r="C6" s="5" t="n">
        <v>1</v>
      </c>
    </row>
    <row r="7">
      <c r="A7" s="4" t="inlineStr">
        <is>
          <t>Consolidated joint venture</t>
        </is>
      </c>
    </row>
    <row r="8">
      <c r="A8" s="3" t="inlineStr">
        <is>
          <t>Noncontrolling interests</t>
        </is>
      </c>
    </row>
    <row r="9">
      <c r="A9" s="4" t="inlineStr">
        <is>
          <t>Ownership interest (as a percent)</t>
        </is>
      </c>
      <c r="D9" s="4" t="inlineStr">
        <is>
          <t>85.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 Change in Carrying Value (Details) - USD ($) $ in Thousands</t>
        </is>
      </c>
      <c r="B1" s="2" t="inlineStr">
        <is>
          <t>Mar. 28, 2019</t>
        </is>
      </c>
      <c r="C1" s="2" t="inlineStr">
        <is>
          <t>Apr. 30, 2018</t>
        </is>
      </c>
      <c r="D1" s="2" t="inlineStr">
        <is>
          <t>Mar. 30, 2018</t>
        </is>
      </c>
      <c r="E1" s="2" t="inlineStr">
        <is>
          <t>Sep. 30, 2021</t>
        </is>
      </c>
      <c r="F1" s="2" t="inlineStr">
        <is>
          <t>Sep. 30, 2020</t>
        </is>
      </c>
      <c r="G1" s="2" t="inlineStr">
        <is>
          <t>Sep. 30, 2021</t>
        </is>
      </c>
      <c r="H1" s="2" t="inlineStr">
        <is>
          <t>Sep. 30, 2020</t>
        </is>
      </c>
      <c r="I1" s="2" t="inlineStr">
        <is>
          <t>Dec. 31, 2020</t>
        </is>
      </c>
    </row>
    <row r="2">
      <c r="A2" s="3" t="inlineStr">
        <is>
          <t>Change in the carrying value of all noncontrolling interests</t>
        </is>
      </c>
    </row>
    <row r="3">
      <c r="A3" s="4" t="inlineStr">
        <is>
          <t>Carrying value at beginning of the period</t>
        </is>
      </c>
      <c r="G3" s="6" t="n">
        <v>32247</v>
      </c>
    </row>
    <row r="4">
      <c r="A4" s="4" t="inlineStr">
        <is>
          <t>Contributions</t>
        </is>
      </c>
      <c r="G4" s="5" t="n">
        <v>2106</v>
      </c>
    </row>
    <row r="5">
      <c r="A5" s="4" t="inlineStr">
        <is>
          <t>Allocation of net income</t>
        </is>
      </c>
      <c r="E5" s="6" t="n">
        <v>280</v>
      </c>
      <c r="F5" s="6" t="n">
        <v>239</v>
      </c>
      <c r="G5" s="5" t="n">
        <v>865</v>
      </c>
      <c r="H5" s="6" t="n">
        <v>801</v>
      </c>
    </row>
    <row r="6">
      <c r="A6" s="4" t="inlineStr">
        <is>
          <t>Carrying value at end of the period</t>
        </is>
      </c>
      <c r="E6" s="6" t="n">
        <v>34020</v>
      </c>
      <c r="G6" s="6" t="n">
        <v>34020</v>
      </c>
    </row>
    <row r="7">
      <c r="A7" s="4" t="inlineStr">
        <is>
          <t>Realty Income, L.P.</t>
        </is>
      </c>
    </row>
    <row r="8">
      <c r="A8" s="3" t="inlineStr">
        <is>
          <t>Change in the carrying value of all noncontrolling interests</t>
        </is>
      </c>
    </row>
    <row r="9">
      <c r="A9" s="4" t="inlineStr">
        <is>
          <t>Number of partnership units issued (in units)</t>
        </is>
      </c>
      <c r="B9" s="5" t="n">
        <v>89322</v>
      </c>
      <c r="C9" s="5" t="n">
        <v>131790</v>
      </c>
      <c r="D9" s="5" t="n">
        <v>242007</v>
      </c>
    </row>
    <row r="10">
      <c r="A10" s="4" t="inlineStr">
        <is>
          <t>Number of partnership units outstanding (in units)</t>
        </is>
      </c>
      <c r="E10" s="5" t="n">
        <v>463119</v>
      </c>
      <c r="G10" s="5" t="n">
        <v>463119</v>
      </c>
      <c r="I10" s="5" t="n">
        <v>463119</v>
      </c>
    </row>
    <row r="11">
      <c r="A11" s="4" t="inlineStr">
        <is>
          <t>Noncontrolling interests</t>
        </is>
      </c>
    </row>
    <row r="12">
      <c r="A12" s="3" t="inlineStr">
        <is>
          <t>Change in the carrying value of all noncontrolling interests</t>
        </is>
      </c>
    </row>
    <row r="13">
      <c r="A13" s="4" t="inlineStr">
        <is>
          <t>Carrying value at beginning of the period</t>
        </is>
      </c>
      <c r="G13" s="6" t="n">
        <v>32247</v>
      </c>
    </row>
    <row r="14">
      <c r="A14" s="4" t="inlineStr">
        <is>
          <t>Contributions</t>
        </is>
      </c>
      <c r="G14" s="5" t="n">
        <v>2106</v>
      </c>
    </row>
    <row r="15">
      <c r="A15" s="4" t="inlineStr">
        <is>
          <t>Distributions</t>
        </is>
      </c>
      <c r="G15" s="5" t="n">
        <v>-1198</v>
      </c>
    </row>
    <row r="16">
      <c r="A16" s="4" t="inlineStr">
        <is>
          <t>Allocation of net income</t>
        </is>
      </c>
      <c r="G16" s="5" t="n">
        <v>865</v>
      </c>
    </row>
    <row r="17">
      <c r="A17" s="4" t="inlineStr">
        <is>
          <t>Carrying value at end of the period</t>
        </is>
      </c>
      <c r="E17" s="6" t="n">
        <v>34020</v>
      </c>
      <c r="G17" s="5" t="n">
        <v>34020</v>
      </c>
    </row>
    <row r="18">
      <c r="A18" s="4" t="inlineStr">
        <is>
          <t>Noncontrolling interests | Realty Income, L.P.</t>
        </is>
      </c>
    </row>
    <row r="19">
      <c r="A19" s="3" t="inlineStr">
        <is>
          <t>Change in the carrying value of all noncontrolling interests</t>
        </is>
      </c>
    </row>
    <row r="20">
      <c r="A20" s="4" t="inlineStr">
        <is>
          <t>Carrying value at beginning of the period</t>
        </is>
      </c>
      <c r="G20" s="5" t="n">
        <v>24100</v>
      </c>
    </row>
    <row r="21">
      <c r="A21" s="4" t="inlineStr">
        <is>
          <t>Contributions</t>
        </is>
      </c>
      <c r="G21" s="5" t="n">
        <v>0</v>
      </c>
    </row>
    <row r="22">
      <c r="A22" s="4" t="inlineStr">
        <is>
          <t>Distributions</t>
        </is>
      </c>
      <c r="G22" s="5" t="n">
        <v>-980</v>
      </c>
    </row>
    <row r="23">
      <c r="A23" s="4" t="inlineStr">
        <is>
          <t>Allocation of net income</t>
        </is>
      </c>
      <c r="G23" s="5" t="n">
        <v>749</v>
      </c>
    </row>
    <row r="24">
      <c r="A24" s="4" t="inlineStr">
        <is>
          <t>Carrying value at end of the period</t>
        </is>
      </c>
      <c r="E24" s="5" t="n">
        <v>23869</v>
      </c>
      <c r="G24" s="5" t="n">
        <v>23869</v>
      </c>
    </row>
    <row r="25">
      <c r="A25" s="4" t="inlineStr">
        <is>
          <t>Noncontrolling interests | Other Noncontrolling Interests</t>
        </is>
      </c>
    </row>
    <row r="26">
      <c r="A26" s="3" t="inlineStr">
        <is>
          <t>Change in the carrying value of all noncontrolling interests</t>
        </is>
      </c>
    </row>
    <row r="27">
      <c r="A27" s="4" t="inlineStr">
        <is>
          <t>Carrying value at beginning of the period</t>
        </is>
      </c>
      <c r="G27" s="5" t="n">
        <v>8147</v>
      </c>
    </row>
    <row r="28">
      <c r="A28" s="4" t="inlineStr">
        <is>
          <t>Contributions</t>
        </is>
      </c>
      <c r="G28" s="5" t="n">
        <v>2106</v>
      </c>
    </row>
    <row r="29">
      <c r="A29" s="4" t="inlineStr">
        <is>
          <t>Distributions</t>
        </is>
      </c>
      <c r="G29" s="5" t="n">
        <v>-218</v>
      </c>
    </row>
    <row r="30">
      <c r="A30" s="4" t="inlineStr">
        <is>
          <t>Allocation of net income</t>
        </is>
      </c>
      <c r="G30" s="5" t="n">
        <v>116</v>
      </c>
    </row>
    <row r="31">
      <c r="A31" s="4" t="inlineStr">
        <is>
          <t>Carrying value at end of the period</t>
        </is>
      </c>
      <c r="E31" s="6" t="n">
        <v>10151</v>
      </c>
      <c r="G31" s="6" t="n">
        <v>101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Variable Interest Entities (Details) - USD ($) $ in Thousands</t>
        </is>
      </c>
      <c r="B1" s="2" t="inlineStr">
        <is>
          <t>Sep. 30, 2021</t>
        </is>
      </c>
      <c r="C1" s="2" t="inlineStr">
        <is>
          <t>Dec. 31, 2020</t>
        </is>
      </c>
    </row>
    <row r="2">
      <c r="A2" s="3" t="inlineStr">
        <is>
          <t>Variable interest entity</t>
        </is>
      </c>
    </row>
    <row r="3">
      <c r="A3" s="4" t="inlineStr">
        <is>
          <t>Net real estate</t>
        </is>
      </c>
      <c r="B3" s="6" t="n">
        <v>19777780</v>
      </c>
      <c r="C3" s="6" t="n">
        <v>17466152</v>
      </c>
    </row>
    <row r="4">
      <c r="A4" s="4" t="inlineStr">
        <is>
          <t>Total assets</t>
        </is>
      </c>
      <c r="B4" s="5" t="n">
        <v>23711094</v>
      </c>
      <c r="C4" s="5" t="n">
        <v>20740285</v>
      </c>
    </row>
    <row r="5">
      <c r="A5" s="4" t="inlineStr">
        <is>
          <t>Total liabilities</t>
        </is>
      </c>
      <c r="B5" s="5" t="n">
        <v>10341981</v>
      </c>
      <c r="C5" s="5" t="n">
        <v>9722555</v>
      </c>
    </row>
    <row r="6">
      <c r="A6" s="4" t="inlineStr">
        <is>
          <t>Primary Beneficiary</t>
        </is>
      </c>
    </row>
    <row r="7">
      <c r="A7" s="3" t="inlineStr">
        <is>
          <t>Variable interest entity</t>
        </is>
      </c>
    </row>
    <row r="8">
      <c r="A8" s="4" t="inlineStr">
        <is>
          <t>Net real estate</t>
        </is>
      </c>
      <c r="B8" s="5" t="n">
        <v>658425</v>
      </c>
      <c r="C8" s="5" t="n">
        <v>635963</v>
      </c>
    </row>
    <row r="9">
      <c r="A9" s="4" t="inlineStr">
        <is>
          <t>Total assets</t>
        </is>
      </c>
      <c r="B9" s="5" t="n">
        <v>744403</v>
      </c>
      <c r="C9" s="5" t="n">
        <v>723668</v>
      </c>
    </row>
    <row r="10">
      <c r="A10" s="4" t="inlineStr">
        <is>
          <t>Total liabilities</t>
        </is>
      </c>
      <c r="B10" s="6" t="n">
        <v>53665</v>
      </c>
      <c r="C10" s="6" t="n">
        <v>479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r Fair Value (Details) - USD ($) $ in Thousands</t>
        </is>
      </c>
      <c r="B1" s="2" t="inlineStr">
        <is>
          <t>Sep. 30, 2021</t>
        </is>
      </c>
      <c r="C1" s="2" t="inlineStr">
        <is>
          <t>Dec. 31, 2020</t>
        </is>
      </c>
    </row>
    <row r="2">
      <c r="A2" s="4" t="inlineStr">
        <is>
          <t>Carrying value</t>
        </is>
      </c>
    </row>
    <row r="3">
      <c r="A3" s="3" t="inlineStr">
        <is>
          <t>Fair value of financial assets and liabilities</t>
        </is>
      </c>
    </row>
    <row r="4">
      <c r="A4" s="4" t="inlineStr">
        <is>
          <t>Mortgages payable assumed in connection with acquisitions</t>
        </is>
      </c>
      <c r="B4" s="6" t="n">
        <v>285600</v>
      </c>
      <c r="C4" s="6" t="n">
        <v>299600</v>
      </c>
    </row>
    <row r="5">
      <c r="A5" s="4" t="inlineStr">
        <is>
          <t>Notes and bonds payable</t>
        </is>
      </c>
      <c r="B5" s="5" t="n">
        <v>8353000</v>
      </c>
      <c r="C5" s="5" t="n">
        <v>8302400</v>
      </c>
    </row>
    <row r="6">
      <c r="A6" s="4" t="inlineStr">
        <is>
          <t>Estimated fair value</t>
        </is>
      </c>
    </row>
    <row r="7">
      <c r="A7" s="3" t="inlineStr">
        <is>
          <t>Fair value of financial assets and liabilities</t>
        </is>
      </c>
    </row>
    <row r="8">
      <c r="A8" s="4" t="inlineStr">
        <is>
          <t>Mortgages payable assumed in connection with acquisitions</t>
        </is>
      </c>
      <c r="B8" s="5" t="n">
        <v>297900</v>
      </c>
      <c r="C8" s="5" t="n">
        <v>309400</v>
      </c>
    </row>
    <row r="9">
      <c r="A9" s="4" t="inlineStr">
        <is>
          <t>Notes and bonds payable</t>
        </is>
      </c>
      <c r="B9" s="5" t="n">
        <v>9000500</v>
      </c>
      <c r="C9" s="5" t="n">
        <v>9324000</v>
      </c>
    </row>
    <row r="10">
      <c r="A10" s="4" t="inlineStr">
        <is>
          <t>Mortgages payable</t>
        </is>
      </c>
    </row>
    <row r="11">
      <c r="A11" s="3" t="inlineStr">
        <is>
          <t>Fair value of financial assets and liabilities</t>
        </is>
      </c>
    </row>
    <row r="12">
      <c r="A12" s="4" t="inlineStr">
        <is>
          <t>Unamortized net original issuance premiums</t>
        </is>
      </c>
      <c r="B12" s="5" t="n">
        <v>933</v>
      </c>
      <c r="C12" s="5" t="n">
        <v>1700</v>
      </c>
    </row>
    <row r="13">
      <c r="A13" s="4" t="inlineStr">
        <is>
          <t>Deferred financing costs at period end</t>
        </is>
      </c>
      <c r="B13" s="5" t="n">
        <v>865</v>
      </c>
      <c r="C13" s="5" t="n">
        <v>973</v>
      </c>
    </row>
    <row r="14">
      <c r="A14" s="4" t="inlineStr">
        <is>
          <t>Notes and bonds payable</t>
        </is>
      </c>
    </row>
    <row r="15">
      <c r="A15" s="3" t="inlineStr">
        <is>
          <t>Fair value of financial assets and liabilities</t>
        </is>
      </c>
    </row>
    <row r="16">
      <c r="A16" s="4" t="inlineStr">
        <is>
          <t>Unamortized net original issuance premiums</t>
        </is>
      </c>
      <c r="B16" s="5" t="n">
        <v>7200</v>
      </c>
      <c r="C16" s="5" t="n">
        <v>14600</v>
      </c>
    </row>
    <row r="17">
      <c r="A17" s="4" t="inlineStr">
        <is>
          <t>Deferred financing costs at period end</t>
        </is>
      </c>
      <c r="B17" s="6" t="n">
        <v>51000</v>
      </c>
      <c r="C17" s="6" t="n">
        <v>49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Net gain (loss) from derivatives not designated in hedging relationships</t>
        </is>
      </c>
      <c r="B4" s="8" t="n">
        <v>24.6</v>
      </c>
      <c r="C4" s="8" t="n">
        <v>9.5</v>
      </c>
      <c r="D4" s="8" t="n">
        <v>2.9</v>
      </c>
      <c r="E4" s="8" t="n">
        <v>9.5</v>
      </c>
    </row>
    <row r="5">
      <c r="A5" s="4" t="inlineStr">
        <is>
          <t>Foreign currency collars | Maximum | Not designated as hedging instrument</t>
        </is>
      </c>
    </row>
    <row r="6">
      <c r="A6" s="3" t="inlineStr">
        <is>
          <t>Derivative [Line Items]</t>
        </is>
      </c>
    </row>
    <row r="7">
      <c r="A7" s="4" t="inlineStr">
        <is>
          <t>Remaining maturities</t>
        </is>
      </c>
      <c r="D7" s="4" t="inlineStr">
        <is>
          <t>5 months</t>
        </is>
      </c>
    </row>
    <row r="8">
      <c r="A8" s="4" t="inlineStr">
        <is>
          <t>Currency exchange swaps | Maximum | Not designated as hedging instrument</t>
        </is>
      </c>
    </row>
    <row r="9">
      <c r="A9" s="3" t="inlineStr">
        <is>
          <t>Derivative [Line Items]</t>
        </is>
      </c>
    </row>
    <row r="10">
      <c r="A10" s="4" t="inlineStr">
        <is>
          <t>Remaining maturities</t>
        </is>
      </c>
      <c r="D10" s="4" t="inlineStr">
        <is>
          <t>3 months</t>
        </is>
      </c>
    </row>
    <row r="11">
      <c r="A11" s="4" t="inlineStr">
        <is>
          <t>Currency exchange swaps | Minimum | Not designated as hedging instrument</t>
        </is>
      </c>
    </row>
    <row r="12">
      <c r="A12" s="3" t="inlineStr">
        <is>
          <t>Derivative [Line Items]</t>
        </is>
      </c>
    </row>
    <row r="13">
      <c r="A13" s="4" t="inlineStr">
        <is>
          <t>Remaining maturities</t>
        </is>
      </c>
      <c r="D13" s="4" t="inlineStr">
        <is>
          <t>1 month</t>
        </is>
      </c>
    </row>
    <row r="14">
      <c r="A14" s="4" t="inlineStr">
        <is>
          <t>Interest rate swap | Interest expense</t>
        </is>
      </c>
    </row>
    <row r="15">
      <c r="A15" s="3" t="inlineStr">
        <is>
          <t>Derivative [Line Items]</t>
        </is>
      </c>
    </row>
    <row r="16">
      <c r="A16" s="4" t="inlineStr">
        <is>
          <t>Unrealized gains (losses) reclassified to income statement</t>
        </is>
      </c>
      <c r="B16" s="9" t="n">
        <v>-2.6</v>
      </c>
      <c r="C16" s="5" t="n">
        <v>-3</v>
      </c>
      <c r="D16" s="8" t="n">
        <v>-7.7</v>
      </c>
      <c r="E16" s="9" t="n">
        <v>-8.300000000000001</v>
      </c>
    </row>
    <row r="17">
      <c r="A17" s="4" t="inlineStr">
        <is>
          <t>Interest rate swap unrealized loss expected to be reclassified within next twelve months</t>
        </is>
      </c>
      <c r="B17" s="9" t="n">
        <v>10.3</v>
      </c>
      <c r="D17" s="9" t="n">
        <v>10.3</v>
      </c>
    </row>
    <row r="18">
      <c r="A18" s="4" t="inlineStr">
        <is>
          <t>Cross-currency swaps | Foreign exchange gains</t>
        </is>
      </c>
    </row>
    <row r="19">
      <c r="A19" s="3" t="inlineStr">
        <is>
          <t>Derivative [Line Items]</t>
        </is>
      </c>
    </row>
    <row r="20">
      <c r="A20" s="4" t="inlineStr">
        <is>
          <t>Unrealized gains (losses) reclassified to income statement</t>
        </is>
      </c>
      <c r="B20" s="9" t="n">
        <v>4.7</v>
      </c>
      <c r="C20" s="8" t="n">
        <v>-6.3</v>
      </c>
      <c r="D20" s="9" t="n">
        <v>3.3</v>
      </c>
      <c r="E20" s="8" t="n">
        <v>5.9</v>
      </c>
    </row>
    <row r="21">
      <c r="A21" s="4" t="inlineStr">
        <is>
          <t>Cross-currency swap unrealized gains expected to be reclassified within next twelve months</t>
        </is>
      </c>
      <c r="B21" s="8" t="n">
        <v>3.2</v>
      </c>
      <c r="D21" s="8" t="n">
        <v>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5" customWidth="1" min="2" max="2"/>
    <col width="21" customWidth="1" min="3" max="3"/>
    <col width="24" customWidth="1" min="4" max="4"/>
  </cols>
  <sheetData>
    <row r="1">
      <c r="A1" s="1" t="inlineStr">
        <is>
          <t>Financial Instruments and Fair Value Measurements - Derivative Financial Instruments (Details) $ in Millions</t>
        </is>
      </c>
      <c r="B1" s="2" t="inlineStr">
        <is>
          <t>Sep. 30, 2021USD ($)derivative£ / usDollarPerShareRate</t>
        </is>
      </c>
      <c r="C1" s="2" t="inlineStr">
        <is>
          <t>Dec. 31, 2020USD ($)</t>
        </is>
      </c>
      <c r="D1" s="2" t="inlineStr">
        <is>
          <t>Feb. 29, 2020derivative</t>
        </is>
      </c>
    </row>
    <row r="2">
      <c r="A2" s="3" t="inlineStr">
        <is>
          <t>Derivative [Line Items]</t>
        </is>
      </c>
    </row>
    <row r="3">
      <c r="A3" s="4" t="inlineStr">
        <is>
          <t>Notional Amount</t>
        </is>
      </c>
      <c r="B3" s="6" t="n">
        <v>2380</v>
      </c>
      <c r="C3" s="8" t="n">
        <v>1541.4</v>
      </c>
    </row>
    <row r="4">
      <c r="A4" s="4" t="inlineStr">
        <is>
          <t>Fair Value - asset (liability)</t>
        </is>
      </c>
      <c r="B4" s="8" t="n">
        <v>-6.3</v>
      </c>
      <c r="C4" s="9" t="n">
        <v>-81.5</v>
      </c>
    </row>
    <row r="5">
      <c r="A5" s="4" t="inlineStr">
        <is>
          <t>Interest rate swap | Designated as hedging instrument | Cash flow hedge</t>
        </is>
      </c>
    </row>
    <row r="6">
      <c r="A6" s="3" t="inlineStr">
        <is>
          <t>Derivative [Line Items]</t>
        </is>
      </c>
    </row>
    <row r="7">
      <c r="A7" s="4" t="inlineStr">
        <is>
          <t>Number of Instruments | derivative</t>
        </is>
      </c>
      <c r="B7" s="5" t="n">
        <v>1</v>
      </c>
    </row>
    <row r="8">
      <c r="A8" s="4" t="inlineStr">
        <is>
          <t>Notional Amount</t>
        </is>
      </c>
      <c r="B8" s="6" t="n">
        <v>250</v>
      </c>
      <c r="C8" s="5" t="n">
        <v>250</v>
      </c>
    </row>
    <row r="9">
      <c r="A9" s="4" t="inlineStr">
        <is>
          <t>Weighted Average Strike Rate</t>
        </is>
      </c>
      <c r="B9" s="4" t="inlineStr">
        <is>
          <t>3.04%</t>
        </is>
      </c>
    </row>
    <row r="10">
      <c r="A10" s="4" t="inlineStr">
        <is>
          <t>Fair Value - asset (liability)</t>
        </is>
      </c>
      <c r="B10" s="8" t="n">
        <v>-16.1</v>
      </c>
      <c r="C10" s="9" t="n">
        <v>-22.6</v>
      </c>
    </row>
    <row r="11">
      <c r="A11" s="4" t="inlineStr">
        <is>
          <t>Cross-currency swaps | Designated as hedging instrument | Cash flow hedge</t>
        </is>
      </c>
    </row>
    <row r="12">
      <c r="A12" s="3" t="inlineStr">
        <is>
          <t>Derivative [Line Items]</t>
        </is>
      </c>
    </row>
    <row r="13">
      <c r="A13" s="4" t="inlineStr">
        <is>
          <t>Number of Instruments | derivative</t>
        </is>
      </c>
      <c r="B13" s="5" t="n">
        <v>4</v>
      </c>
    </row>
    <row r="14">
      <c r="A14" s="4" t="inlineStr">
        <is>
          <t>Notional Amount</t>
        </is>
      </c>
      <c r="B14" s="8" t="n">
        <v>166.4</v>
      </c>
      <c r="C14" s="9" t="n">
        <v>166.4</v>
      </c>
    </row>
    <row r="15">
      <c r="A15" s="4" t="inlineStr">
        <is>
          <t>Fair Value - asset (liability)</t>
        </is>
      </c>
      <c r="B15" s="8" t="n">
        <v>-10.4</v>
      </c>
      <c r="C15" s="9" t="n">
        <v>-21.4</v>
      </c>
    </row>
    <row r="16">
      <c r="A16" s="4" t="inlineStr">
        <is>
          <t>Cross-currency swaps | Designated as hedging instrument | Cash flow hedge | GBP | Minimum</t>
        </is>
      </c>
    </row>
    <row r="17">
      <c r="A17" s="3" t="inlineStr">
        <is>
          <t>Derivative [Line Items]</t>
        </is>
      </c>
    </row>
    <row r="18">
      <c r="A18" s="4" t="inlineStr">
        <is>
          <t>Weighted Average Strike Rate</t>
        </is>
      </c>
      <c r="B18" s="4" t="inlineStr">
        <is>
          <t>4.82%</t>
        </is>
      </c>
    </row>
    <row r="19">
      <c r="A19" s="4" t="inlineStr">
        <is>
          <t>Cross-currency swaps | Designated as hedging instrument | Cash flow hedge | GBP | Maximum</t>
        </is>
      </c>
    </row>
    <row r="20">
      <c r="A20" s="3" t="inlineStr">
        <is>
          <t>Derivative [Line Items]</t>
        </is>
      </c>
    </row>
    <row r="21">
      <c r="A21" s="4" t="inlineStr">
        <is>
          <t>Weighted Average Strike Rate</t>
        </is>
      </c>
      <c r="B21" s="4" t="inlineStr">
        <is>
          <t>10.96%</t>
        </is>
      </c>
    </row>
    <row r="22">
      <c r="A22" s="4" t="inlineStr">
        <is>
          <t>Cross-currency swaps | Designated as hedging instrument | Cash flow hedge | USD | Weighted Average</t>
        </is>
      </c>
    </row>
    <row r="23">
      <c r="A23" s="3" t="inlineStr">
        <is>
          <t>Derivative [Line Items]</t>
        </is>
      </c>
    </row>
    <row r="24">
      <c r="A24" s="4" t="inlineStr">
        <is>
          <t>Weighted Average Strike Rate</t>
        </is>
      </c>
      <c r="B24" s="4" t="inlineStr">
        <is>
          <t>9.78%</t>
        </is>
      </c>
    </row>
    <row r="25">
      <c r="A25" s="4" t="inlineStr">
        <is>
          <t>Currency exchange swaps | Not designated as hedging instrument</t>
        </is>
      </c>
    </row>
    <row r="26">
      <c r="A26" s="3" t="inlineStr">
        <is>
          <t>Derivative [Line Items]</t>
        </is>
      </c>
    </row>
    <row r="27">
      <c r="A27" s="4" t="inlineStr">
        <is>
          <t>Number of Instruments | derivative</t>
        </is>
      </c>
      <c r="B27" s="5" t="n">
        <v>2</v>
      </c>
    </row>
    <row r="28">
      <c r="A28" s="4" t="inlineStr">
        <is>
          <t>Notional Amount</t>
        </is>
      </c>
      <c r="B28" s="8" t="n">
        <v>1179.3</v>
      </c>
      <c r="C28" s="5" t="n">
        <v>625</v>
      </c>
    </row>
    <row r="29">
      <c r="A29" s="4" t="inlineStr">
        <is>
          <t>Fair Value - asset (liability)</t>
        </is>
      </c>
      <c r="B29" s="8" t="n">
        <v>16.4</v>
      </c>
      <c r="C29" s="9" t="n">
        <v>-8.199999999999999</v>
      </c>
    </row>
    <row r="30">
      <c r="A30" s="4" t="inlineStr">
        <is>
          <t>Currency exchange swaps | Not designated as hedging instrument | GBP</t>
        </is>
      </c>
    </row>
    <row r="31">
      <c r="A31" s="3" t="inlineStr">
        <is>
          <t>Derivative [Line Items]</t>
        </is>
      </c>
    </row>
    <row r="32">
      <c r="A32" s="4" t="inlineStr">
        <is>
          <t>Number of Instruments | derivative</t>
        </is>
      </c>
      <c r="B32" s="5" t="n">
        <v>5</v>
      </c>
    </row>
    <row r="33">
      <c r="A33" s="4" t="inlineStr">
        <is>
          <t>Notional Amount</t>
        </is>
      </c>
      <c r="B33" s="8" t="n">
        <v>1173.1</v>
      </c>
    </row>
    <row r="34">
      <c r="A34" s="4" t="inlineStr">
        <is>
          <t>Forward exchange rate | Rate</t>
        </is>
      </c>
      <c r="B34" s="4" t="inlineStr">
        <is>
          <t>137.00%</t>
        </is>
      </c>
    </row>
    <row r="35">
      <c r="A35" s="4" t="inlineStr">
        <is>
          <t>Currency exchange swaps | Not designated as hedging instrument | EUR</t>
        </is>
      </c>
    </row>
    <row r="36">
      <c r="A36" s="3" t="inlineStr">
        <is>
          <t>Derivative [Line Items]</t>
        </is>
      </c>
    </row>
    <row r="37">
      <c r="A37" s="4" t="inlineStr">
        <is>
          <t>Number of Instruments | derivative</t>
        </is>
      </c>
      <c r="B37" s="5" t="n">
        <v>1</v>
      </c>
    </row>
    <row r="38">
      <c r="A38" s="4" t="inlineStr">
        <is>
          <t>Notional Amount</t>
        </is>
      </c>
      <c r="B38" s="8" t="n">
        <v>172.6</v>
      </c>
    </row>
    <row r="39">
      <c r="A39" s="4" t="inlineStr">
        <is>
          <t>Forward exchange rate | Rate</t>
        </is>
      </c>
      <c r="B39" s="4" t="inlineStr">
        <is>
          <t>118.00%</t>
        </is>
      </c>
    </row>
    <row r="40">
      <c r="A40" s="4" t="inlineStr">
        <is>
          <t>Forward-starting swap, derivative | Designated as hedging instrument | Cash flow hedge</t>
        </is>
      </c>
    </row>
    <row r="41">
      <c r="A41" s="3" t="inlineStr">
        <is>
          <t>Derivative [Line Items]</t>
        </is>
      </c>
    </row>
    <row r="42">
      <c r="A42" s="4" t="inlineStr">
        <is>
          <t>Number of Instruments | derivative</t>
        </is>
      </c>
      <c r="B42" s="5" t="n">
        <v>4</v>
      </c>
    </row>
    <row r="43">
      <c r="A43" s="4" t="inlineStr">
        <is>
          <t>Notional Amount</t>
        </is>
      </c>
      <c r="B43" s="6" t="n">
        <v>300</v>
      </c>
      <c r="C43" s="5" t="n">
        <v>300</v>
      </c>
    </row>
    <row r="44">
      <c r="A44" s="4" t="inlineStr">
        <is>
          <t>Weighted Average Strike Rate</t>
        </is>
      </c>
      <c r="B44" s="4" t="inlineStr">
        <is>
          <t>1.86%</t>
        </is>
      </c>
    </row>
    <row r="45">
      <c r="A45" s="4" t="inlineStr">
        <is>
          <t>Fair Value - asset (liability)</t>
        </is>
      </c>
      <c r="B45" s="8" t="n">
        <v>-0.8</v>
      </c>
      <c r="C45" s="9" t="n">
        <v>-16.5</v>
      </c>
    </row>
    <row r="46">
      <c r="A46" s="4" t="inlineStr">
        <is>
          <t>Forward-starting swaps, hybrid debt | Designated as hedging instrument | Cash flow hedge</t>
        </is>
      </c>
    </row>
    <row r="47">
      <c r="A47" s="3" t="inlineStr">
        <is>
          <t>Derivative [Line Items]</t>
        </is>
      </c>
    </row>
    <row r="48">
      <c r="A48" s="4" t="inlineStr">
        <is>
          <t>Number of Instruments | derivative</t>
        </is>
      </c>
      <c r="B48" s="5" t="n">
        <v>2</v>
      </c>
    </row>
    <row r="49">
      <c r="A49" s="4" t="inlineStr">
        <is>
          <t>Notional Amount</t>
        </is>
      </c>
      <c r="B49" s="6" t="n">
        <v>200</v>
      </c>
      <c r="C49" s="5" t="n">
        <v>200</v>
      </c>
    </row>
    <row r="50">
      <c r="A50" s="4" t="inlineStr">
        <is>
          <t>Weighted Average Strike Rate</t>
        </is>
      </c>
      <c r="B50" s="4" t="inlineStr">
        <is>
          <t>1.93%</t>
        </is>
      </c>
    </row>
    <row r="51">
      <c r="A51" s="4" t="inlineStr">
        <is>
          <t>Fair Value - asset (liability)</t>
        </is>
      </c>
      <c r="B51" s="8" t="n">
        <v>-3.8</v>
      </c>
      <c r="C51" s="9" t="n">
        <v>-12.8</v>
      </c>
    </row>
    <row r="52">
      <c r="A52" s="4" t="inlineStr">
        <is>
          <t>Foreign currency collars | Not designated as hedging instrument</t>
        </is>
      </c>
    </row>
    <row r="53">
      <c r="A53" s="3" t="inlineStr">
        <is>
          <t>Derivative [Line Items]</t>
        </is>
      </c>
    </row>
    <row r="54">
      <c r="A54" s="4" t="inlineStr">
        <is>
          <t>Number of Instruments | derivative</t>
        </is>
      </c>
      <c r="B54" s="5" t="n">
        <v>4</v>
      </c>
    </row>
    <row r="55">
      <c r="A55" s="4" t="inlineStr">
        <is>
          <t>Notional Amount</t>
        </is>
      </c>
      <c r="B55" s="6" t="n">
        <v>100</v>
      </c>
      <c r="C55" s="5" t="n">
        <v>0</v>
      </c>
    </row>
    <row r="56">
      <c r="A56" s="4" t="inlineStr">
        <is>
          <t>Weighted Average Strike Rate | £ / usDollarPerShare</t>
        </is>
      </c>
      <c r="B56" s="13" t="n">
        <v>1.39</v>
      </c>
    </row>
    <row r="57">
      <c r="A57" s="4" t="inlineStr">
        <is>
          <t>Fair Value - asset (liability)</t>
        </is>
      </c>
      <c r="B57" s="8" t="n">
        <v>-0.1</v>
      </c>
      <c r="C57" s="5" t="n">
        <v>0</v>
      </c>
    </row>
    <row r="58">
      <c r="A58" s="4" t="inlineStr">
        <is>
          <t>Foreign currency forwards | Designated as hedging instrument | Cash flow hedge</t>
        </is>
      </c>
    </row>
    <row r="59">
      <c r="A59" s="3" t="inlineStr">
        <is>
          <t>Derivative [Line Items]</t>
        </is>
      </c>
    </row>
    <row r="60">
      <c r="A60" s="4" t="inlineStr">
        <is>
          <t>Number of Instruments | derivative</t>
        </is>
      </c>
      <c r="B60" s="5" t="n">
        <v>35</v>
      </c>
    </row>
    <row r="61">
      <c r="A61" s="4" t="inlineStr">
        <is>
          <t>Notional Amount</t>
        </is>
      </c>
      <c r="B61" s="8" t="n">
        <v>184.3</v>
      </c>
      <c r="C61" s="5" t="n">
        <v>0</v>
      </c>
    </row>
    <row r="62">
      <c r="A62" s="4" t="inlineStr">
        <is>
          <t>Fair Value - asset (liability)</t>
        </is>
      </c>
      <c r="B62" s="8" t="n">
        <v>8.5</v>
      </c>
      <c r="C62" s="6" t="n">
        <v>0</v>
      </c>
    </row>
    <row r="63">
      <c r="A63" s="4" t="inlineStr">
        <is>
          <t>Weighted average forward exchange rate | Rate</t>
        </is>
      </c>
      <c r="B63" s="4" t="inlineStr">
        <is>
          <t>141.00%</t>
        </is>
      </c>
    </row>
    <row r="64">
      <c r="A64" s="4" t="inlineStr">
        <is>
          <t>Treasury rate locks | Cash flow hedge</t>
        </is>
      </c>
    </row>
    <row r="65">
      <c r="A65" s="3" t="inlineStr">
        <is>
          <t>Derivative [Line Items]</t>
        </is>
      </c>
    </row>
    <row r="66">
      <c r="A66" s="4" t="inlineStr">
        <is>
          <t>Number of Instruments | derivative</t>
        </is>
      </c>
      <c r="D66" s="5" t="n">
        <v>5</v>
      </c>
    </row>
    <row r="67">
      <c r="A67" s="4" t="inlineStr">
        <is>
          <t>Forward-starting swaps | Cash flow hedge</t>
        </is>
      </c>
    </row>
    <row r="68">
      <c r="A68" s="3" t="inlineStr">
        <is>
          <t>Derivative [Line Items]</t>
        </is>
      </c>
    </row>
    <row r="69">
      <c r="A69" s="4" t="inlineStr">
        <is>
          <t>Number of Instruments | derivative</t>
        </is>
      </c>
      <c r="B69" s="5"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and Procedures</t>
        </is>
      </c>
      <c r="B1" s="2" t="inlineStr">
        <is>
          <t>9 Months Ended</t>
        </is>
      </c>
    </row>
    <row r="2">
      <c r="B2" s="2" t="inlineStr">
        <is>
          <t>Sep. 30, 2021</t>
        </is>
      </c>
    </row>
    <row r="3">
      <c r="A3" s="3" t="inlineStr">
        <is>
          <t>Accounting Policies [Abstract]</t>
        </is>
      </c>
    </row>
    <row r="4">
      <c r="A4" s="4" t="inlineStr">
        <is>
          <t>Summary of Significant Accounting Policies and Procedures</t>
        </is>
      </c>
      <c r="B4" s="4" t="inlineStr">
        <is>
          <t>Summary of Significant Accounting Policies and Procedures Principles of Consolidation.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1). We have no unconsolidated investments. Federal Income Taxes.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accrued or paid by Realty Income and its subsidiaries for city and state income and franchise taxes and for U.K. income taxes. Lease Revenue Recognition and Accounts Receivable. The COVID-19 pandemic and the measures taken to limit its spread are negatively impacting the economy across many industries, including the industries in which some of our clients operate. These impacts may continue as the duration and severity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We must continue to assess the probability of collecting substantially all of the lease payments to which we are entitled under the original lease contract as required under Topic 842, Leases . If a company concludes collection of substantially all lease payments under a lease is less than probable, rental revenue recognized for that lease is limited to cash received going forward, existing operating lease receivables must be written off as an adjustment to rental revenue, and no further operating lease receivables are recorded for that lease until such future determination is made that substantially all lease payments under that lease are now considered probable. If a company subsequently concludes collection of substantially all lease payments under a lease is probable, a reversal of lease receivables previously written off is recognized. The majority of concessions granted to our clients during 2020 and the nine months ended September 30, 2021 as a result of the COVID-19 pandemic have been rent deferrals with the original lease term unchanged. We currently anticipate future concessions to be similar.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rental revenue for nine months ended September 30, 2021. Similarly, rent abatements granted, which are also accounted for as lease modifications, impacted our rental revenue by an insignificant amount for the nine months ended September 30, 2021.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References to reserve reversals recorded as increases to rental revenue include amounts where the accounting for recognition of rental revenue and straight-line rental revenue has been moved from the cash to the accrual basis. The following table summarizes reserves and reserve reversals to rental revenue (dollars in millions): Three months ended September 30, Nine months ended September 30, 2021 2020 2021 2020 Rental revenue reserves (reserve reversals) $ (0.8) $ 21.8 $ 15.0 $ 29.3 Straight-line rent reserves (reserve reversals) (2.3) 2.3 (1.1) 5.1 Total rental revenue reserves (reserve reversals) $ (3.1) $ 24.1 $ 13.9 $ 34.4 As of September 30, 2021,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Newly Issued Accounting Standards. In July 2021, the FASB issued ASU 2021-05 establishing Topic 842, Lessors - Certain Leases with Variable Lease Payments . ASU 2021-05 improv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We are currently evaluating the impact of the adoption of ASU 2021-05 on our consolidated financial statement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LIBOR to alternative references rates will have on our financial statements as well as the applicability of the aforementioned expedients and exceptions provided in ASU 2020-04. Reclassification. Starting with the three and six months ended June 30, 2021, we began presenting 'Income taxes,' which was previously presented in 'Expenses,' below a newly captioned subtotal for 'Income before income taxes' within our consolidated statements of income and comprehensive income. Prior year amounts have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34" customWidth="1" min="2" max="2"/>
    <col width="21" customWidth="1" min="3" max="3"/>
    <col width="34" customWidth="1" min="4" max="4"/>
    <col width="21" customWidth="1" min="5" max="5"/>
  </cols>
  <sheetData>
    <row r="1">
      <c r="A1" s="1" t="inlineStr">
        <is>
          <t>Operating Leases (Details) $ in Thousands</t>
        </is>
      </c>
      <c r="B1" s="2" t="inlineStr">
        <is>
          <t>3 Months Ended</t>
        </is>
      </c>
      <c r="D1" s="2" t="inlineStr">
        <is>
          <t>9 Months Ended</t>
        </is>
      </c>
    </row>
    <row r="2">
      <c r="B2" s="2" t="inlineStr">
        <is>
          <t>Sep. 30, 2021USD ($)propertystate</t>
        </is>
      </c>
      <c r="C2" s="2" t="inlineStr">
        <is>
          <t>Sep. 30, 2020USD ($)</t>
        </is>
      </c>
      <c r="D2" s="2" t="inlineStr">
        <is>
          <t>Sep. 30, 2021USD ($)propertystate</t>
        </is>
      </c>
      <c r="E2" s="2" t="inlineStr">
        <is>
          <t>Sep. 30, 2020USD ($)</t>
        </is>
      </c>
    </row>
    <row r="3">
      <c r="A3" s="3" t="inlineStr">
        <is>
          <t>Operating Leases</t>
        </is>
      </c>
    </row>
    <row r="4">
      <c r="A4" s="4" t="inlineStr">
        <is>
          <t>Number of properties owned</t>
        </is>
      </c>
      <c r="B4" s="5" t="n">
        <v>7018</v>
      </c>
      <c r="D4" s="5" t="n">
        <v>7018</v>
      </c>
    </row>
    <row r="5">
      <c r="A5" s="4" t="inlineStr">
        <is>
          <t>Number of U.S. states where operating | state</t>
        </is>
      </c>
      <c r="B5" s="5" t="n">
        <v>50</v>
      </c>
      <c r="D5" s="5" t="n">
        <v>50</v>
      </c>
    </row>
    <row r="6">
      <c r="A6" s="4" t="inlineStr">
        <is>
          <t>Percentage rent received | $</t>
        </is>
      </c>
      <c r="B6" s="6" t="n">
        <v>441</v>
      </c>
      <c r="C6" s="6" t="n">
        <v>532</v>
      </c>
      <c r="D6" s="6" t="n">
        <v>2000</v>
      </c>
      <c r="E6" s="6" t="n">
        <v>2300</v>
      </c>
    </row>
    <row r="7">
      <c r="A7" s="4" t="inlineStr">
        <is>
          <t>Single-client properties</t>
        </is>
      </c>
    </row>
    <row r="8">
      <c r="A8" s="3" t="inlineStr">
        <is>
          <t>Operating Leases</t>
        </is>
      </c>
    </row>
    <row r="9">
      <c r="A9" s="4" t="inlineStr">
        <is>
          <t>Number of properties owned</t>
        </is>
      </c>
      <c r="B9" s="5" t="n">
        <v>6961</v>
      </c>
      <c r="D9" s="5" t="n">
        <v>6961</v>
      </c>
    </row>
    <row r="10">
      <c r="A10" s="4" t="inlineStr">
        <is>
          <t>Single-client properties as percentage of total properties</t>
        </is>
      </c>
      <c r="B10" s="4" t="inlineStr">
        <is>
          <t>99.20%</t>
        </is>
      </c>
      <c r="D10" s="4" t="inlineStr">
        <is>
          <t>99.20%</t>
        </is>
      </c>
    </row>
    <row r="11">
      <c r="A11" s="4" t="inlineStr">
        <is>
          <t>Properties available for lease or sale</t>
        </is>
      </c>
    </row>
    <row r="12">
      <c r="A12" s="3" t="inlineStr">
        <is>
          <t>Operating Leases</t>
        </is>
      </c>
    </row>
    <row r="13">
      <c r="A13" s="4" t="inlineStr">
        <is>
          <t>Number of properties owned</t>
        </is>
      </c>
      <c r="B13" s="5" t="n">
        <v>86</v>
      </c>
      <c r="D13" s="5" t="n">
        <v>8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 width="29" customWidth="1" min="5" max="5"/>
  </cols>
  <sheetData>
    <row r="1">
      <c r="A1" s="1" t="inlineStr">
        <is>
          <t>Gain on Sales of Real Estate (Details) $ in Thousands</t>
        </is>
      </c>
      <c r="B1" s="2" t="inlineStr">
        <is>
          <t>3 Months Ended</t>
        </is>
      </c>
      <c r="D1" s="2" t="inlineStr">
        <is>
          <t>9 Months Ended</t>
        </is>
      </c>
    </row>
    <row r="2">
      <c r="B2" s="2" t="inlineStr">
        <is>
          <t>Sep. 30, 2021USD ($)property</t>
        </is>
      </c>
      <c r="C2" s="2" t="inlineStr">
        <is>
          <t>Sep. 30, 2020USD ($)property</t>
        </is>
      </c>
      <c r="D2" s="2" t="inlineStr">
        <is>
          <t>Sep. 30, 2021USD ($)property</t>
        </is>
      </c>
      <c r="E2" s="2" t="inlineStr">
        <is>
          <t>Sep. 30, 2020USD ($)property</t>
        </is>
      </c>
    </row>
    <row r="3">
      <c r="A3" s="3" t="inlineStr">
        <is>
          <t>Properties sold during the period</t>
        </is>
      </c>
    </row>
    <row r="4">
      <c r="A4" s="4" t="inlineStr">
        <is>
          <t>Number of properties | property</t>
        </is>
      </c>
      <c r="B4" s="5" t="n">
        <v>27</v>
      </c>
      <c r="C4" s="5" t="n">
        <v>37</v>
      </c>
      <c r="D4" s="5" t="n">
        <v>96</v>
      </c>
      <c r="E4" s="5" t="n">
        <v>66</v>
      </c>
    </row>
    <row r="5">
      <c r="A5" s="4" t="inlineStr">
        <is>
          <t>Net sales proceeds</t>
        </is>
      </c>
      <c r="B5" s="6" t="n">
        <v>31900</v>
      </c>
      <c r="C5" s="6" t="n">
        <v>51300</v>
      </c>
      <c r="D5" s="6" t="n">
        <v>123500</v>
      </c>
      <c r="E5" s="6" t="n">
        <v>184900</v>
      </c>
    </row>
    <row r="6">
      <c r="A6" s="4" t="inlineStr">
        <is>
          <t>Gain on sales of real estate</t>
        </is>
      </c>
      <c r="B6" s="6" t="n">
        <v>12094</v>
      </c>
      <c r="C6" s="6" t="n">
        <v>13736</v>
      </c>
      <c r="D6" s="6" t="n">
        <v>35396</v>
      </c>
      <c r="E6" s="6" t="n">
        <v>535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 width="29" customWidth="1" min="5" max="5"/>
  </cols>
  <sheetData>
    <row r="1">
      <c r="A1" s="1" t="inlineStr">
        <is>
          <t>Provisions for Impairments (Details) $ in Thousands</t>
        </is>
      </c>
      <c r="B1" s="2" t="inlineStr">
        <is>
          <t>3 Months Ended</t>
        </is>
      </c>
      <c r="D1" s="2" t="inlineStr">
        <is>
          <t>9 Months Ended</t>
        </is>
      </c>
    </row>
    <row r="2">
      <c r="B2" s="2" t="inlineStr">
        <is>
          <t>Sep. 30, 2021USD ($)property</t>
        </is>
      </c>
      <c r="C2" s="2" t="inlineStr">
        <is>
          <t>Sep. 30, 2020USD ($)property</t>
        </is>
      </c>
      <c r="D2" s="2" t="inlineStr">
        <is>
          <t>Sep. 30, 2021USD ($)property</t>
        </is>
      </c>
      <c r="E2" s="2" t="inlineStr">
        <is>
          <t>Sep. 30, 2020USD ($)property</t>
        </is>
      </c>
    </row>
    <row r="3">
      <c r="A3" s="3" t="inlineStr">
        <is>
          <t>Provisions for impairment</t>
        </is>
      </c>
    </row>
    <row r="4">
      <c r="A4" s="4" t="inlineStr">
        <is>
          <t>Provisions for impairment | $</t>
        </is>
      </c>
      <c r="B4" s="6" t="n">
        <v>11011</v>
      </c>
      <c r="C4" s="6" t="n">
        <v>105095</v>
      </c>
      <c r="D4" s="6" t="n">
        <v>30977</v>
      </c>
      <c r="E4" s="6" t="n">
        <v>123442</v>
      </c>
    </row>
    <row r="5">
      <c r="A5" s="4" t="inlineStr">
        <is>
          <t>Number of impaired properties held for sale</t>
        </is>
      </c>
      <c r="B5" s="5" t="n">
        <v>11</v>
      </c>
      <c r="C5" s="5" t="n">
        <v>1</v>
      </c>
      <c r="D5" s="5" t="n">
        <v>12</v>
      </c>
      <c r="E5" s="5" t="n">
        <v>2</v>
      </c>
    </row>
    <row r="6">
      <c r="A6" s="4" t="inlineStr">
        <is>
          <t>Number of impaired properties held for investment</t>
        </is>
      </c>
      <c r="B6" s="5" t="n">
        <v>0</v>
      </c>
      <c r="C6" s="5" t="n">
        <v>16</v>
      </c>
      <c r="D6" s="5" t="n">
        <v>12</v>
      </c>
      <c r="E6" s="5" t="n">
        <v>23</v>
      </c>
    </row>
    <row r="7">
      <c r="A7" s="4" t="inlineStr">
        <is>
          <t>Number of impaired properties sold</t>
        </is>
      </c>
      <c r="B7" s="5" t="n">
        <v>12</v>
      </c>
      <c r="C7" s="5" t="n">
        <v>26</v>
      </c>
      <c r="D7" s="5" t="n">
        <v>40</v>
      </c>
      <c r="E7" s="5" t="n">
        <v>43</v>
      </c>
    </row>
    <row r="8">
      <c r="A8" s="3" t="inlineStr">
        <is>
          <t>Additional Disclosures by Disposal Groups [Line Items]</t>
        </is>
      </c>
    </row>
    <row r="9">
      <c r="A9" s="4" t="inlineStr">
        <is>
          <t>Number of properties owned</t>
        </is>
      </c>
      <c r="B9" s="5" t="n">
        <v>7018</v>
      </c>
      <c r="D9" s="5" t="n">
        <v>7018</v>
      </c>
    </row>
    <row r="10">
      <c r="A10" s="4" t="inlineStr">
        <is>
          <t>Held-for-sale</t>
        </is>
      </c>
    </row>
    <row r="11">
      <c r="A11" s="3" t="inlineStr">
        <is>
          <t>Additional Disclosures by Disposal Groups [Line Items]</t>
        </is>
      </c>
    </row>
    <row r="12">
      <c r="A12" s="4" t="inlineStr">
        <is>
          <t>Number of properties owned</t>
        </is>
      </c>
      <c r="B12" s="5" t="n">
        <v>36</v>
      </c>
      <c r="D12" s="5" t="n">
        <v>3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5" customWidth="1" min="21" max="21"/>
    <col width="14" customWidth="1" min="22" max="22"/>
  </cols>
  <sheetData>
    <row r="1">
      <c r="A1" s="1" t="inlineStr">
        <is>
          <t>Distributions Paid and Payable (Details) - $ / shares</t>
        </is>
      </c>
      <c r="B1" s="2" t="inlineStr">
        <is>
          <t>1 Months Ended</t>
        </is>
      </c>
      <c r="U1" s="2" t="inlineStr">
        <is>
          <t>9 Months Ended</t>
        </is>
      </c>
    </row>
    <row r="2">
      <c r="B2" s="2" t="inlineStr">
        <is>
          <t>Oct. 31, 2021</t>
        </is>
      </c>
      <c r="C2" s="2" t="inlineStr">
        <is>
          <t>Sep. 30, 2021</t>
        </is>
      </c>
      <c r="D2" s="2" t="inlineStr">
        <is>
          <t>Aug. 31, 2021</t>
        </is>
      </c>
      <c r="E2" s="2" t="inlineStr">
        <is>
          <t>Jul. 31, 2021</t>
        </is>
      </c>
      <c r="F2" s="2" t="inlineStr">
        <is>
          <t>Jun. 30, 2021</t>
        </is>
      </c>
      <c r="G2" s="2" t="inlineStr">
        <is>
          <t>May 31, 2021</t>
        </is>
      </c>
      <c r="H2" s="2" t="inlineStr">
        <is>
          <t>Apr. 30, 2021</t>
        </is>
      </c>
      <c r="I2" s="2" t="inlineStr">
        <is>
          <t>Mar. 31, 2021</t>
        </is>
      </c>
      <c r="J2" s="2" t="inlineStr">
        <is>
          <t>Feb. 28, 2021</t>
        </is>
      </c>
      <c r="K2" s="2" t="inlineStr">
        <is>
          <t>Jan. 31, 2021</t>
        </is>
      </c>
      <c r="L2" s="2" t="inlineStr">
        <is>
          <t>Sep. 30, 2020</t>
        </is>
      </c>
      <c r="M2" s="2" t="inlineStr">
        <is>
          <t>Aug. 31, 2020</t>
        </is>
      </c>
      <c r="N2" s="2" t="inlineStr">
        <is>
          <t>Jul. 31, 2020</t>
        </is>
      </c>
      <c r="O2" s="2" t="inlineStr">
        <is>
          <t>Jun. 30, 2020</t>
        </is>
      </c>
      <c r="P2" s="2" t="inlineStr">
        <is>
          <t>May 31, 2020</t>
        </is>
      </c>
      <c r="Q2" s="2" t="inlineStr">
        <is>
          <t>Apr. 30, 2020</t>
        </is>
      </c>
      <c r="R2" s="2" t="inlineStr">
        <is>
          <t>Mar. 31, 2020</t>
        </is>
      </c>
      <c r="S2" s="2" t="inlineStr">
        <is>
          <t>Feb. 29, 2020</t>
        </is>
      </c>
      <c r="T2" s="2" t="inlineStr">
        <is>
          <t>Jan. 31, 2020</t>
        </is>
      </c>
      <c r="U2" s="2" t="inlineStr">
        <is>
          <t>Sep. 30, 2021</t>
        </is>
      </c>
      <c r="V2" s="2" t="inlineStr">
        <is>
          <t>Sep. 30, 2020</t>
        </is>
      </c>
    </row>
    <row r="3">
      <c r="A3" s="3" t="inlineStr">
        <is>
          <t>Distributions Paid and Payable</t>
        </is>
      </c>
    </row>
    <row r="4">
      <c r="A4" s="4" t="inlineStr">
        <is>
          <t>Distributions paid per common share (in dollars per share)</t>
        </is>
      </c>
      <c r="C4" s="14" t="n">
        <v>0.2355</v>
      </c>
      <c r="D4" s="14" t="n">
        <v>0.2355</v>
      </c>
      <c r="E4" s="14" t="n">
        <v>0.2355</v>
      </c>
      <c r="F4" s="14" t="n">
        <v>0.235</v>
      </c>
      <c r="G4" s="14" t="n">
        <v>0.235</v>
      </c>
      <c r="H4" s="14" t="n">
        <v>0.235</v>
      </c>
      <c r="I4" s="14" t="n">
        <v>0.2345</v>
      </c>
      <c r="J4" s="14" t="n">
        <v>0.2345</v>
      </c>
      <c r="K4" s="14" t="n">
        <v>0.2345</v>
      </c>
      <c r="L4" s="14" t="n">
        <v>0.2335</v>
      </c>
      <c r="M4" s="14" t="n">
        <v>0.2335</v>
      </c>
      <c r="N4" s="14" t="n">
        <v>0.2335</v>
      </c>
      <c r="O4" s="14" t="n">
        <v>0.233</v>
      </c>
      <c r="P4" s="14" t="n">
        <v>0.233</v>
      </c>
      <c r="Q4" s="14" t="n">
        <v>0.233</v>
      </c>
      <c r="R4" s="14" t="n">
        <v>0.2325</v>
      </c>
      <c r="S4" s="14" t="n">
        <v>0.2325</v>
      </c>
      <c r="T4" s="14" t="n">
        <v>0.2275</v>
      </c>
      <c r="U4" s="14" t="n">
        <v>2.115</v>
      </c>
      <c r="V4" s="14" t="n">
        <v>2.092</v>
      </c>
    </row>
    <row r="5">
      <c r="A5" s="4" t="inlineStr">
        <is>
          <t>Distributions payable (in dollars per share)</t>
        </is>
      </c>
      <c r="C5" s="14" t="n">
        <v>0.236</v>
      </c>
      <c r="U5" s="14" t="n">
        <v>0.236</v>
      </c>
    </row>
    <row r="6">
      <c r="A6" s="4" t="inlineStr">
        <is>
          <t>Subsequent event</t>
        </is>
      </c>
    </row>
    <row r="7">
      <c r="A7" s="3" t="inlineStr">
        <is>
          <t>Distributions Paid and Payable</t>
        </is>
      </c>
    </row>
    <row r="8">
      <c r="A8" s="4" t="inlineStr">
        <is>
          <t>Distributions paid per common share (in dollars per share)</t>
        </is>
      </c>
      <c r="B8" s="14" t="n">
        <v>0.236</v>
      </c>
    </row>
  </sheetData>
  <mergeCells count="3">
    <mergeCell ref="A1:A2"/>
    <mergeCell ref="B1:T1"/>
    <mergeCell ref="U1:V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used for the basic net income per share computation (in shares)</t>
        </is>
      </c>
      <c r="B4" s="5" t="n">
        <v>391913478</v>
      </c>
      <c r="C4" s="5" t="n">
        <v>346476217</v>
      </c>
      <c r="D4" s="5" t="n">
        <v>379291782</v>
      </c>
      <c r="E4" s="5" t="n">
        <v>342214164</v>
      </c>
    </row>
    <row r="5">
      <c r="A5" s="4" t="inlineStr">
        <is>
          <t>Incremental shares from share-based compensation (in shares)</t>
        </is>
      </c>
      <c r="B5" s="5" t="n">
        <v>136923</v>
      </c>
      <c r="C5" s="5" t="n">
        <v>273257</v>
      </c>
      <c r="D5" s="5" t="n">
        <v>117645</v>
      </c>
      <c r="E5" s="5" t="n">
        <v>269054</v>
      </c>
    </row>
    <row r="6">
      <c r="A6" s="4" t="inlineStr">
        <is>
          <t>Weighted average shares used for diluted net income per share computation (in shares)</t>
        </is>
      </c>
      <c r="B6" s="5" t="n">
        <v>392050401</v>
      </c>
      <c r="C6" s="5" t="n">
        <v>346749474</v>
      </c>
      <c r="D6" s="5" t="n">
        <v>379409427</v>
      </c>
      <c r="E6" s="5" t="n">
        <v>342483218</v>
      </c>
    </row>
    <row r="7">
      <c r="A7" s="4" t="inlineStr">
        <is>
          <t>Unvested shares from share-based compensation</t>
        </is>
      </c>
    </row>
    <row r="8">
      <c r="A8" s="3" t="inlineStr">
        <is>
          <t>Antidilutive Securities Excluded from Computation of Earnings Per Share [Line Items]</t>
        </is>
      </c>
    </row>
    <row r="9">
      <c r="A9" s="4" t="inlineStr">
        <is>
          <t>Anti-dilutive securities excluded from computation (in shares)</t>
        </is>
      </c>
      <c r="B9" s="5" t="n">
        <v>91221</v>
      </c>
      <c r="C9" s="5" t="n">
        <v>59042</v>
      </c>
      <c r="D9" s="5" t="n">
        <v>119981</v>
      </c>
      <c r="E9" s="5" t="n">
        <v>57192</v>
      </c>
    </row>
    <row r="10">
      <c r="A10" s="4" t="inlineStr">
        <is>
          <t>Convertible common partnership units</t>
        </is>
      </c>
    </row>
    <row r="11">
      <c r="A11" s="3" t="inlineStr">
        <is>
          <t>Antidilutive Securities Excluded from Computation of Earnings Per Share [Line Items]</t>
        </is>
      </c>
    </row>
    <row r="12">
      <c r="A12" s="4" t="inlineStr">
        <is>
          <t>Anti-dilutive securities excluded from computation (in shares)</t>
        </is>
      </c>
      <c r="B12" s="5" t="n">
        <v>463119</v>
      </c>
      <c r="C12" s="5" t="n">
        <v>463119</v>
      </c>
      <c r="D12" s="5" t="n">
        <v>463119</v>
      </c>
      <c r="E12" s="5" t="n">
        <v>46311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pplemental Disclosures of Cash Flow Information - Summary (Details) $ in Thousands, £ in Millions</t>
        </is>
      </c>
      <c r="B1" s="2" t="inlineStr">
        <is>
          <t>9 Months Ended</t>
        </is>
      </c>
    </row>
    <row r="2">
      <c r="B2" s="2" t="inlineStr">
        <is>
          <t>Sep. 30, 2021USD ($)</t>
        </is>
      </c>
      <c r="C2" s="2" t="inlineStr">
        <is>
          <t>Sep. 30, 2021GBP (£)</t>
        </is>
      </c>
      <c r="D2" s="2" t="inlineStr">
        <is>
          <t>Sep. 30, 2020USD ($)</t>
        </is>
      </c>
    </row>
    <row r="3">
      <c r="A3" s="3" t="inlineStr">
        <is>
          <t>Supplemental Disclosures of Cash Flow Information</t>
        </is>
      </c>
    </row>
    <row r="4">
      <c r="A4" s="4" t="inlineStr">
        <is>
          <t>Cash paid for interest</t>
        </is>
      </c>
      <c r="B4" s="6" t="n">
        <v>229465</v>
      </c>
      <c r="D4" s="6" t="n">
        <v>224679</v>
      </c>
    </row>
    <row r="5">
      <c r="A5" s="4" t="inlineStr">
        <is>
          <t>Cash paid for income taxes</t>
        </is>
      </c>
      <c r="B5" s="5" t="n">
        <v>9776</v>
      </c>
      <c r="D5" s="5" t="n">
        <v>8148</v>
      </c>
    </row>
    <row r="6">
      <c r="A6" s="4" t="inlineStr">
        <is>
          <t>Cash paid for merger-related costs</t>
        </is>
      </c>
      <c r="B6" s="5" t="n">
        <v>15490</v>
      </c>
      <c r="D6" s="5" t="n">
        <v>0</v>
      </c>
    </row>
    <row r="7">
      <c r="A7" s="3" t="inlineStr">
        <is>
          <t>Non-cash activities</t>
        </is>
      </c>
    </row>
    <row r="8">
      <c r="A8" s="4" t="inlineStr">
        <is>
          <t>Non-refundable deposits</t>
        </is>
      </c>
      <c r="B8" s="5" t="n">
        <v>0</v>
      </c>
      <c r="D8" s="5" t="n">
        <v>13803</v>
      </c>
    </row>
    <row r="9">
      <c r="A9" s="4" t="inlineStr">
        <is>
          <t>Mortgages payable</t>
        </is>
      </c>
    </row>
    <row r="10">
      <c r="A10" s="3" t="inlineStr">
        <is>
          <t>Non-cash activities</t>
        </is>
      </c>
    </row>
    <row r="11">
      <c r="A11" s="4" t="inlineStr">
        <is>
          <t>Sterling-denominated mortgage</t>
        </is>
      </c>
      <c r="B11" s="5" t="n">
        <v>43779</v>
      </c>
      <c r="C11" s="12" t="n">
        <v>31</v>
      </c>
      <c r="D11" s="5" t="n">
        <v>0</v>
      </c>
    </row>
    <row r="12">
      <c r="A12" s="4" t="inlineStr">
        <is>
          <t>Derivative</t>
        </is>
      </c>
    </row>
    <row r="13">
      <c r="A13" s="3" t="inlineStr">
        <is>
          <t>Non-cash activities</t>
        </is>
      </c>
    </row>
    <row r="14">
      <c r="A14" s="4" t="inlineStr">
        <is>
          <t>Increase in fair value of net derivative liabilities</t>
        </is>
      </c>
      <c r="B14" s="6" t="n">
        <v>75279</v>
      </c>
      <c r="D14" s="6" t="n">
        <v>259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Reconciliation of cash,cash equivalents, and restricted cash</t>
        </is>
      </c>
    </row>
    <row r="3">
      <c r="A3" s="4" t="inlineStr">
        <is>
          <t>Cash and cash equivalents shown in the consolidated balance sheets</t>
        </is>
      </c>
      <c r="B3" s="6" t="n">
        <v>516983</v>
      </c>
      <c r="C3" s="6" t="n">
        <v>824476</v>
      </c>
      <c r="D3" s="6" t="n">
        <v>724750</v>
      </c>
    </row>
    <row r="4">
      <c r="A4" s="4" t="inlineStr">
        <is>
          <t>Restricted escrow deposits</t>
        </is>
      </c>
      <c r="B4" s="5" t="n">
        <v>28141</v>
      </c>
      <c r="C4" s="5" t="n">
        <v>21220</v>
      </c>
      <c r="D4" s="5" t="n">
        <v>8832</v>
      </c>
    </row>
    <row r="5">
      <c r="A5" s="4" t="inlineStr">
        <is>
          <t>Impounds related to mortgages payable</t>
        </is>
      </c>
      <c r="B5" s="5" t="n">
        <v>974</v>
      </c>
      <c r="C5" s="5" t="n">
        <v>4983</v>
      </c>
      <c r="D5" s="5" t="n">
        <v>5429</v>
      </c>
    </row>
    <row r="6">
      <c r="A6" s="4" t="inlineStr">
        <is>
          <t>Total cash, cash equivalents, and restricted cash shown in the consolidated statements of cash flows</t>
        </is>
      </c>
      <c r="B6" s="6" t="n">
        <v>546098</v>
      </c>
      <c r="C6" s="6" t="n">
        <v>850679</v>
      </c>
      <c r="D6" s="6" t="n">
        <v>739011</v>
      </c>
      <c r="E6" s="6" t="n">
        <v>71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4" customWidth="1" min="1" max="1"/>
    <col width="36" customWidth="1" min="2" max="2"/>
    <col width="21" customWidth="1" min="3" max="3"/>
  </cols>
  <sheetData>
    <row r="1">
      <c r="A1" s="1" t="inlineStr">
        <is>
          <t>Segment Information - Assets (Details) $ in Thousands</t>
        </is>
      </c>
      <c r="B1" s="2" t="inlineStr">
        <is>
          <t>9 Months Ended</t>
        </is>
      </c>
    </row>
    <row r="2">
      <c r="B2" s="2" t="inlineStr">
        <is>
          <t>Sep. 30, 2021USD ($)propertysegment</t>
        </is>
      </c>
      <c r="C2" s="2" t="inlineStr">
        <is>
          <t>Dec. 31, 2020USD ($)</t>
        </is>
      </c>
    </row>
    <row r="3">
      <c r="A3" s="3" t="inlineStr">
        <is>
          <t>Segment Reporting [Abstract]</t>
        </is>
      </c>
    </row>
    <row r="4">
      <c r="A4" s="4" t="inlineStr">
        <is>
          <t>Number of activity segments | segment</t>
        </is>
      </c>
      <c r="B4" s="5" t="n">
        <v>60</v>
      </c>
    </row>
    <row r="5">
      <c r="A5" s="3" t="inlineStr">
        <is>
          <t>Reconciliation of assets from segment to consolidated</t>
        </is>
      </c>
    </row>
    <row r="6">
      <c r="A6" s="4" t="inlineStr">
        <is>
          <t>Net real estate</t>
        </is>
      </c>
      <c r="B6" s="6" t="n">
        <v>19822529</v>
      </c>
      <c r="C6" s="6" t="n">
        <v>17485156</v>
      </c>
    </row>
    <row r="7">
      <c r="A7" s="4" t="inlineStr">
        <is>
          <t>Intangible assets</t>
        </is>
      </c>
      <c r="B7" s="5" t="n">
        <v>2156008</v>
      </c>
      <c r="C7" s="5" t="n">
        <v>1710655</v>
      </c>
    </row>
    <row r="8">
      <c r="A8" s="4" t="inlineStr">
        <is>
          <t>Other corporate assets</t>
        </is>
      </c>
      <c r="B8" s="5" t="n">
        <v>1732373</v>
      </c>
      <c r="C8" s="5" t="n">
        <v>1544474</v>
      </c>
    </row>
    <row r="9">
      <c r="A9" s="4" t="inlineStr">
        <is>
          <t>Total assets</t>
        </is>
      </c>
      <c r="B9" s="6" t="n">
        <v>23711094</v>
      </c>
      <c r="C9" s="5" t="n">
        <v>20740285</v>
      </c>
    </row>
    <row r="10">
      <c r="A10" s="4" t="inlineStr">
        <is>
          <t>Number of properties owned | property</t>
        </is>
      </c>
      <c r="B10" s="5" t="n">
        <v>7018</v>
      </c>
    </row>
    <row r="11">
      <c r="A11" s="4" t="inlineStr">
        <is>
          <t>Automotive service</t>
        </is>
      </c>
    </row>
    <row r="12">
      <c r="A12" s="3" t="inlineStr">
        <is>
          <t>Reconciliation of assets from segment to consolidated</t>
        </is>
      </c>
    </row>
    <row r="13">
      <c r="A13" s="4" t="inlineStr">
        <is>
          <t>Net real estate</t>
        </is>
      </c>
      <c r="B13" s="6" t="n">
        <v>434668</v>
      </c>
      <c r="C13" s="5" t="n">
        <v>328340</v>
      </c>
    </row>
    <row r="14">
      <c r="A14" s="4" t="inlineStr">
        <is>
          <t>Intangible assets</t>
        </is>
      </c>
      <c r="B14" s="5" t="n">
        <v>55313</v>
      </c>
      <c r="C14" s="5" t="n">
        <v>55018</v>
      </c>
    </row>
    <row r="15">
      <c r="A15" s="4" t="inlineStr">
        <is>
          <t>Beverages</t>
        </is>
      </c>
    </row>
    <row r="16">
      <c r="A16" s="3" t="inlineStr">
        <is>
          <t>Reconciliation of assets from segment to consolidated</t>
        </is>
      </c>
    </row>
    <row r="17">
      <c r="A17" s="4" t="inlineStr">
        <is>
          <t>Net real estate</t>
        </is>
      </c>
      <c r="B17" s="5" t="n">
        <v>361274</v>
      </c>
      <c r="C17" s="5" t="n">
        <v>347366</v>
      </c>
    </row>
    <row r="18">
      <c r="A18" s="4" t="inlineStr">
        <is>
          <t>Intangible assets</t>
        </is>
      </c>
      <c r="B18" s="5" t="n">
        <v>16791</v>
      </c>
      <c r="C18" s="5" t="n">
        <v>9401</v>
      </c>
    </row>
    <row r="19">
      <c r="A19" s="4" t="inlineStr">
        <is>
          <t>Child care</t>
        </is>
      </c>
    </row>
    <row r="20">
      <c r="A20" s="3" t="inlineStr">
        <is>
          <t>Reconciliation of assets from segment to consolidated</t>
        </is>
      </c>
    </row>
    <row r="21">
      <c r="A21" s="4" t="inlineStr">
        <is>
          <t>Net real estate</t>
        </is>
      </c>
      <c r="B21" s="5" t="n">
        <v>221946</v>
      </c>
      <c r="C21" s="5" t="n">
        <v>216718</v>
      </c>
    </row>
    <row r="22">
      <c r="A22" s="4" t="inlineStr">
        <is>
          <t>Intangible assets</t>
        </is>
      </c>
      <c r="B22" s="5" t="n">
        <v>19419</v>
      </c>
      <c r="C22" s="5" t="n">
        <v>19848</v>
      </c>
    </row>
    <row r="23">
      <c r="A23" s="4" t="inlineStr">
        <is>
          <t>Convenience stores</t>
        </is>
      </c>
    </row>
    <row r="24">
      <c r="A24" s="3" t="inlineStr">
        <is>
          <t>Reconciliation of assets from segment to consolidated</t>
        </is>
      </c>
    </row>
    <row r="25">
      <c r="A25" s="4" t="inlineStr">
        <is>
          <t>Net real estate</t>
        </is>
      </c>
      <c r="B25" s="5" t="n">
        <v>2319783</v>
      </c>
      <c r="C25" s="5" t="n">
        <v>2101005</v>
      </c>
    </row>
    <row r="26">
      <c r="A26" s="4" t="inlineStr">
        <is>
          <t>Intangible assets</t>
        </is>
      </c>
      <c r="B26" s="5" t="n">
        <v>152875</v>
      </c>
      <c r="C26" s="5" t="n">
        <v>121151</v>
      </c>
    </row>
    <row r="27">
      <c r="A27" s="4" t="inlineStr">
        <is>
          <t>Dollar stores</t>
        </is>
      </c>
    </row>
    <row r="28">
      <c r="A28" s="3" t="inlineStr">
        <is>
          <t>Reconciliation of assets from segment to consolidated</t>
        </is>
      </c>
    </row>
    <row r="29">
      <c r="A29" s="4" t="inlineStr">
        <is>
          <t>Net real estate</t>
        </is>
      </c>
      <c r="B29" s="5" t="n">
        <v>1550889</v>
      </c>
      <c r="C29" s="5" t="n">
        <v>1420210</v>
      </c>
    </row>
    <row r="30">
      <c r="A30" s="4" t="inlineStr">
        <is>
          <t>Intangible assets</t>
        </is>
      </c>
      <c r="B30" s="5" t="n">
        <v>116556</v>
      </c>
      <c r="C30" s="5" t="n">
        <v>77176</v>
      </c>
    </row>
    <row r="31">
      <c r="A31" s="4" t="inlineStr">
        <is>
          <t>Drug stores</t>
        </is>
      </c>
    </row>
    <row r="32">
      <c r="A32" s="3" t="inlineStr">
        <is>
          <t>Reconciliation of assets from segment to consolidated</t>
        </is>
      </c>
    </row>
    <row r="33">
      <c r="A33" s="4" t="inlineStr">
        <is>
          <t>Net real estate</t>
        </is>
      </c>
      <c r="B33" s="5" t="n">
        <v>1502930</v>
      </c>
      <c r="C33" s="5" t="n">
        <v>1555106</v>
      </c>
    </row>
    <row r="34">
      <c r="A34" s="4" t="inlineStr">
        <is>
          <t>Intangible assets</t>
        </is>
      </c>
      <c r="B34" s="5" t="n">
        <v>157073</v>
      </c>
      <c r="C34" s="5" t="n">
        <v>167975</v>
      </c>
    </row>
    <row r="35">
      <c r="A35" s="4" t="inlineStr">
        <is>
          <t>Financial services</t>
        </is>
      </c>
    </row>
    <row r="36">
      <c r="A36" s="3" t="inlineStr">
        <is>
          <t>Reconciliation of assets from segment to consolidated</t>
        </is>
      </c>
    </row>
    <row r="37">
      <c r="A37" s="4" t="inlineStr">
        <is>
          <t>Net real estate</t>
        </is>
      </c>
      <c r="B37" s="5" t="n">
        <v>361002</v>
      </c>
      <c r="C37" s="5" t="n">
        <v>374508</v>
      </c>
    </row>
    <row r="38">
      <c r="A38" s="4" t="inlineStr">
        <is>
          <t>Intangible assets</t>
        </is>
      </c>
      <c r="B38" s="5" t="n">
        <v>12611</v>
      </c>
      <c r="C38" s="5" t="n">
        <v>14611</v>
      </c>
    </row>
    <row r="39">
      <c r="A39" s="4" t="inlineStr">
        <is>
          <t>General merchandise</t>
        </is>
      </c>
    </row>
    <row r="40">
      <c r="A40" s="3" t="inlineStr">
        <is>
          <t>Reconciliation of assets from segment to consolidated</t>
        </is>
      </c>
    </row>
    <row r="41">
      <c r="A41" s="4" t="inlineStr">
        <is>
          <t>Net real estate</t>
        </is>
      </c>
      <c r="B41" s="5" t="n">
        <v>887969</v>
      </c>
      <c r="C41" s="5" t="n">
        <v>730806</v>
      </c>
    </row>
    <row r="42">
      <c r="A42" s="4" t="inlineStr">
        <is>
          <t>Intangible assets</t>
        </is>
      </c>
      <c r="B42" s="5" t="n">
        <v>136367</v>
      </c>
      <c r="C42" s="5" t="n">
        <v>108646</v>
      </c>
    </row>
    <row r="43">
      <c r="A43" s="4" t="inlineStr">
        <is>
          <t>Grocery stores - U.S.</t>
        </is>
      </c>
    </row>
    <row r="44">
      <c r="A44" s="3" t="inlineStr">
        <is>
          <t>Reconciliation of assets from segment to consolidated</t>
        </is>
      </c>
    </row>
    <row r="45">
      <c r="A45" s="4" t="inlineStr">
        <is>
          <t>Net real estate</t>
        </is>
      </c>
      <c r="B45" s="5" t="n">
        <v>899193</v>
      </c>
      <c r="C45" s="5" t="n">
        <v>907634</v>
      </c>
    </row>
    <row r="46">
      <c r="A46" s="4" t="inlineStr">
        <is>
          <t>Intangible assets</t>
        </is>
      </c>
      <c r="B46" s="5" t="n">
        <v>177635</v>
      </c>
      <c r="C46" s="5" t="n">
        <v>181764</v>
      </c>
    </row>
    <row r="47">
      <c r="A47" s="4" t="inlineStr">
        <is>
          <t>Grocery stores - U.K.</t>
        </is>
      </c>
    </row>
    <row r="48">
      <c r="A48" s="3" t="inlineStr">
        <is>
          <t>Reconciliation of assets from segment to consolidated</t>
        </is>
      </c>
    </row>
    <row r="49">
      <c r="A49" s="4" t="inlineStr">
        <is>
          <t>Net real estate</t>
        </is>
      </c>
      <c r="B49" s="5" t="n">
        <v>1608133</v>
      </c>
      <c r="C49" s="5" t="n">
        <v>1131760</v>
      </c>
    </row>
    <row r="50">
      <c r="A50" s="4" t="inlineStr">
        <is>
          <t>Intangible assets</t>
        </is>
      </c>
      <c r="B50" s="5" t="n">
        <v>374515</v>
      </c>
      <c r="C50" s="5" t="n">
        <v>282211</v>
      </c>
    </row>
    <row r="51">
      <c r="A51" s="4" t="inlineStr">
        <is>
          <t>Health and fitness</t>
        </is>
      </c>
    </row>
    <row r="52">
      <c r="A52" s="3" t="inlineStr">
        <is>
          <t>Reconciliation of assets from segment to consolidated</t>
        </is>
      </c>
    </row>
    <row r="53">
      <c r="A53" s="4" t="inlineStr">
        <is>
          <t>Net real estate</t>
        </is>
      </c>
      <c r="B53" s="5" t="n">
        <v>1004119</v>
      </c>
      <c r="C53" s="5" t="n">
        <v>1050791</v>
      </c>
    </row>
    <row r="54">
      <c r="A54" s="4" t="inlineStr">
        <is>
          <t>Intangible assets</t>
        </is>
      </c>
      <c r="B54" s="5" t="n">
        <v>61172</v>
      </c>
      <c r="C54" s="5" t="n">
        <v>67537</v>
      </c>
    </row>
    <row r="55">
      <c r="A55" s="4" t="inlineStr">
        <is>
          <t>Home improvement - U.S.</t>
        </is>
      </c>
    </row>
    <row r="56">
      <c r="A56" s="3" t="inlineStr">
        <is>
          <t>Reconciliation of assets from segment to consolidated</t>
        </is>
      </c>
    </row>
    <row r="57">
      <c r="A57" s="4" t="inlineStr">
        <is>
          <t>Net real estate</t>
        </is>
      </c>
      <c r="B57" s="5" t="n">
        <v>669911</v>
      </c>
      <c r="C57" s="5" t="n">
        <v>608222</v>
      </c>
    </row>
    <row r="58">
      <c r="A58" s="4" t="inlineStr">
        <is>
          <t>Intangible assets</t>
        </is>
      </c>
      <c r="B58" s="5" t="n">
        <v>99152</v>
      </c>
      <c r="C58" s="5" t="n">
        <v>97228</v>
      </c>
    </row>
    <row r="59">
      <c r="A59" s="4" t="inlineStr">
        <is>
          <t>Home improvement - U.K.</t>
        </is>
      </c>
    </row>
    <row r="60">
      <c r="A60" s="3" t="inlineStr">
        <is>
          <t>Reconciliation of assets from segment to consolidated</t>
        </is>
      </c>
    </row>
    <row r="61">
      <c r="A61" s="4" t="inlineStr">
        <is>
          <t>Net real estate</t>
        </is>
      </c>
      <c r="B61" s="5" t="n">
        <v>593360</v>
      </c>
      <c r="C61" s="5" t="n">
        <v>187289</v>
      </c>
    </row>
    <row r="62">
      <c r="A62" s="4" t="inlineStr">
        <is>
          <t>Intangible assets</t>
        </is>
      </c>
      <c r="B62" s="5" t="n">
        <v>132761</v>
      </c>
      <c r="C62" s="5" t="n">
        <v>57369</v>
      </c>
    </row>
    <row r="63">
      <c r="A63" s="4" t="inlineStr">
        <is>
          <t>Restaurants-casual dining</t>
        </is>
      </c>
    </row>
    <row r="64">
      <c r="A64" s="3" t="inlineStr">
        <is>
          <t>Reconciliation of assets from segment to consolidated</t>
        </is>
      </c>
    </row>
    <row r="65">
      <c r="A65" s="4" t="inlineStr">
        <is>
          <t>Net real estate</t>
        </is>
      </c>
      <c r="B65" s="5" t="n">
        <v>486625</v>
      </c>
      <c r="C65" s="5" t="n">
        <v>515226</v>
      </c>
    </row>
    <row r="66">
      <c r="A66" s="4" t="inlineStr">
        <is>
          <t>Intangible assets</t>
        </is>
      </c>
      <c r="B66" s="5" t="n">
        <v>18194</v>
      </c>
      <c r="C66" s="5" t="n">
        <v>20553</v>
      </c>
    </row>
    <row r="67">
      <c r="A67" s="4" t="inlineStr">
        <is>
          <t>Restaurants-quick service - U.S.</t>
        </is>
      </c>
    </row>
    <row r="68">
      <c r="A68" s="3" t="inlineStr">
        <is>
          <t>Reconciliation of assets from segment to consolidated</t>
        </is>
      </c>
    </row>
    <row r="69">
      <c r="A69" s="4" t="inlineStr">
        <is>
          <t>Net real estate</t>
        </is>
      </c>
      <c r="B69" s="5" t="n">
        <v>1160271</v>
      </c>
      <c r="C69" s="5" t="n">
        <v>1062918</v>
      </c>
    </row>
    <row r="70">
      <c r="A70" s="4" t="inlineStr">
        <is>
          <t>Intangible assets</t>
        </is>
      </c>
      <c r="B70" s="5" t="n">
        <v>44037</v>
      </c>
      <c r="C70" s="5" t="n">
        <v>47517</v>
      </c>
    </row>
    <row r="71">
      <c r="A71" s="4" t="inlineStr">
        <is>
          <t>Theaters - U.S.</t>
        </is>
      </c>
    </row>
    <row r="72">
      <c r="A72" s="3" t="inlineStr">
        <is>
          <t>Reconciliation of assets from segment to consolidated</t>
        </is>
      </c>
    </row>
    <row r="73">
      <c r="A73" s="4" t="inlineStr">
        <is>
          <t>Net real estate</t>
        </is>
      </c>
      <c r="B73" s="5" t="n">
        <v>745180</v>
      </c>
      <c r="C73" s="5" t="n">
        <v>767117</v>
      </c>
    </row>
    <row r="74">
      <c r="A74" s="4" t="inlineStr">
        <is>
          <t>Intangible assets</t>
        </is>
      </c>
      <c r="B74" s="5" t="n">
        <v>25925</v>
      </c>
      <c r="C74" s="5" t="n">
        <v>28292</v>
      </c>
    </row>
    <row r="75">
      <c r="A75" s="4" t="inlineStr">
        <is>
          <t>Transportation services</t>
        </is>
      </c>
    </row>
    <row r="76">
      <c r="A76" s="3" t="inlineStr">
        <is>
          <t>Reconciliation of assets from segment to consolidated</t>
        </is>
      </c>
    </row>
    <row r="77">
      <c r="A77" s="4" t="inlineStr">
        <is>
          <t>Net real estate</t>
        </is>
      </c>
      <c r="B77" s="5" t="n">
        <v>782170</v>
      </c>
      <c r="C77" s="5" t="n">
        <v>729640</v>
      </c>
    </row>
    <row r="78">
      <c r="A78" s="4" t="inlineStr">
        <is>
          <t>Intangible assets</t>
        </is>
      </c>
      <c r="B78" s="5" t="n">
        <v>56521</v>
      </c>
      <c r="C78" s="5" t="n">
        <v>53902</v>
      </c>
    </row>
    <row r="79">
      <c r="A79" s="4" t="inlineStr">
        <is>
          <t>Wholesale club</t>
        </is>
      </c>
    </row>
    <row r="80">
      <c r="A80" s="3" t="inlineStr">
        <is>
          <t>Reconciliation of assets from segment to consolidated</t>
        </is>
      </c>
    </row>
    <row r="81">
      <c r="A81" s="4" t="inlineStr">
        <is>
          <t>Net real estate</t>
        </is>
      </c>
      <c r="B81" s="5" t="n">
        <v>455390</v>
      </c>
      <c r="C81" s="5" t="n">
        <v>407584</v>
      </c>
    </row>
    <row r="82">
      <c r="A82" s="4" t="inlineStr">
        <is>
          <t>Intangible assets</t>
        </is>
      </c>
      <c r="B82" s="5" t="n">
        <v>61943</v>
      </c>
      <c r="C82" s="5" t="n">
        <v>36165</v>
      </c>
    </row>
    <row r="83">
      <c r="A83" s="4" t="inlineStr">
        <is>
          <t>Other non-reportable segments</t>
        </is>
      </c>
    </row>
    <row r="84">
      <c r="A84" s="3" t="inlineStr">
        <is>
          <t>Reconciliation of assets from segment to consolidated</t>
        </is>
      </c>
    </row>
    <row r="85">
      <c r="A85" s="4" t="inlineStr">
        <is>
          <t>Net real estate</t>
        </is>
      </c>
      <c r="B85" s="5" t="n">
        <v>3777716</v>
      </c>
      <c r="C85" s="5" t="n">
        <v>3042916</v>
      </c>
    </row>
    <row r="86">
      <c r="A86" s="4" t="inlineStr">
        <is>
          <t>Intangible assets</t>
        </is>
      </c>
      <c r="B86" s="6" t="n">
        <v>437332</v>
      </c>
      <c r="C86" s="6" t="n">
        <v>264291</v>
      </c>
    </row>
    <row r="87">
      <c r="A87" s="4" t="inlineStr">
        <is>
          <t>Spain</t>
        </is>
      </c>
    </row>
    <row r="88">
      <c r="A88" s="3" t="inlineStr">
        <is>
          <t>Reconciliation of assets from segment to consolidated</t>
        </is>
      </c>
    </row>
    <row r="89">
      <c r="A89" s="4" t="inlineStr">
        <is>
          <t>Number of properties owned | property</t>
        </is>
      </c>
      <c r="B89" s="5" t="n">
        <v>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56" customWidth="1" min="1" max="1"/>
    <col width="29" customWidth="1" min="2" max="2"/>
    <col width="21" customWidth="1" min="3" max="3"/>
    <col width="29" customWidth="1" min="4" max="4"/>
    <col width="21" customWidth="1" min="5" max="5"/>
  </cols>
  <sheetData>
    <row r="1">
      <c r="A1" s="1" t="inlineStr">
        <is>
          <t>Segment Information - Revenue (Details)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row>
    <row r="3">
      <c r="A3" s="3" t="inlineStr">
        <is>
          <t>Segment revenue information</t>
        </is>
      </c>
    </row>
    <row r="4">
      <c r="A4" s="4" t="inlineStr">
        <is>
          <t>Rental (including reimbursable)</t>
        </is>
      </c>
      <c r="B4" s="6" t="n">
        <v>486337</v>
      </c>
      <c r="C4" s="6" t="n">
        <v>401869</v>
      </c>
      <c r="D4" s="6" t="n">
        <v>1385958</v>
      </c>
      <c r="E4" s="6" t="n">
        <v>1224227</v>
      </c>
    </row>
    <row r="5">
      <c r="A5" s="4" t="inlineStr">
        <is>
          <t>Other</t>
        </is>
      </c>
      <c r="B5" s="5" t="n">
        <v>5538</v>
      </c>
      <c r="C5" s="5" t="n">
        <v>2703</v>
      </c>
      <c r="D5" s="5" t="n">
        <v>13003</v>
      </c>
      <c r="E5" s="5" t="n">
        <v>9322</v>
      </c>
    </row>
    <row r="6">
      <c r="A6" s="4" t="inlineStr">
        <is>
          <t>Total revenue</t>
        </is>
      </c>
      <c r="B6" s="6" t="n">
        <v>491875</v>
      </c>
      <c r="C6" s="5" t="n">
        <v>404572</v>
      </c>
      <c r="D6" s="6" t="n">
        <v>1398961</v>
      </c>
      <c r="E6" s="5" t="n">
        <v>1233549</v>
      </c>
    </row>
    <row r="7">
      <c r="A7" s="4" t="inlineStr">
        <is>
          <t>Number of properties owned | property</t>
        </is>
      </c>
      <c r="B7" s="5" t="n">
        <v>7018</v>
      </c>
      <c r="D7" s="5" t="n">
        <v>7018</v>
      </c>
    </row>
    <row r="8">
      <c r="A8" s="4" t="inlineStr">
        <is>
          <t>Automotive service</t>
        </is>
      </c>
    </row>
    <row r="9">
      <c r="A9" s="3" t="inlineStr">
        <is>
          <t>Segment revenue information</t>
        </is>
      </c>
    </row>
    <row r="10">
      <c r="A10" s="4" t="inlineStr">
        <is>
          <t>Rental (including reimbursable)</t>
        </is>
      </c>
      <c r="B10" s="6" t="n">
        <v>10992</v>
      </c>
      <c r="C10" s="5" t="n">
        <v>8763</v>
      </c>
      <c r="D10" s="6" t="n">
        <v>31144</v>
      </c>
      <c r="E10" s="5" t="n">
        <v>26094</v>
      </c>
    </row>
    <row r="11">
      <c r="A11" s="4" t="inlineStr">
        <is>
          <t>Beverages</t>
        </is>
      </c>
    </row>
    <row r="12">
      <c r="A12" s="3" t="inlineStr">
        <is>
          <t>Segment revenue information</t>
        </is>
      </c>
    </row>
    <row r="13">
      <c r="A13" s="4" t="inlineStr">
        <is>
          <t>Rental (including reimbursable)</t>
        </is>
      </c>
      <c r="B13" s="5" t="n">
        <v>9453</v>
      </c>
      <c r="C13" s="5" t="n">
        <v>8071</v>
      </c>
      <c r="D13" s="5" t="n">
        <v>27784</v>
      </c>
      <c r="E13" s="5" t="n">
        <v>24062</v>
      </c>
    </row>
    <row r="14">
      <c r="A14" s="4" t="inlineStr">
        <is>
          <t>Child care</t>
        </is>
      </c>
    </row>
    <row r="15">
      <c r="A15" s="3" t="inlineStr">
        <is>
          <t>Segment revenue information</t>
        </is>
      </c>
    </row>
    <row r="16">
      <c r="A16" s="4" t="inlineStr">
        <is>
          <t>Rental (including reimbursable)</t>
        </is>
      </c>
      <c r="B16" s="5" t="n">
        <v>8872</v>
      </c>
      <c r="C16" s="5" t="n">
        <v>8710</v>
      </c>
      <c r="D16" s="5" t="n">
        <v>26186</v>
      </c>
      <c r="E16" s="5" t="n">
        <v>26959</v>
      </c>
    </row>
    <row r="17">
      <c r="A17" s="4" t="inlineStr">
        <is>
          <t>Convenience stores</t>
        </is>
      </c>
    </row>
    <row r="18">
      <c r="A18" s="3" t="inlineStr">
        <is>
          <t>Segment revenue information</t>
        </is>
      </c>
    </row>
    <row r="19">
      <c r="A19" s="4" t="inlineStr">
        <is>
          <t>Rental (including reimbursable)</t>
        </is>
      </c>
      <c r="B19" s="5" t="n">
        <v>53649</v>
      </c>
      <c r="C19" s="5" t="n">
        <v>47807</v>
      </c>
      <c r="D19" s="5" t="n">
        <v>154865</v>
      </c>
      <c r="E19" s="5" t="n">
        <v>141310</v>
      </c>
    </row>
    <row r="20">
      <c r="A20" s="4" t="inlineStr">
        <is>
          <t>Dollar stores</t>
        </is>
      </c>
    </row>
    <row r="21">
      <c r="A21" s="3" t="inlineStr">
        <is>
          <t>Segment revenue information</t>
        </is>
      </c>
    </row>
    <row r="22">
      <c r="A22" s="4" t="inlineStr">
        <is>
          <t>Rental (including reimbursable)</t>
        </is>
      </c>
      <c r="B22" s="5" t="n">
        <v>35085</v>
      </c>
      <c r="C22" s="5" t="n">
        <v>31710</v>
      </c>
      <c r="D22" s="5" t="n">
        <v>100439</v>
      </c>
      <c r="E22" s="5" t="n">
        <v>94696</v>
      </c>
    </row>
    <row r="23">
      <c r="A23" s="4" t="inlineStr">
        <is>
          <t>Drug stores</t>
        </is>
      </c>
    </row>
    <row r="24">
      <c r="A24" s="3" t="inlineStr">
        <is>
          <t>Segment revenue information</t>
        </is>
      </c>
    </row>
    <row r="25">
      <c r="A25" s="4" t="inlineStr">
        <is>
          <t>Rental (including reimbursable)</t>
        </is>
      </c>
      <c r="B25" s="5" t="n">
        <v>34790</v>
      </c>
      <c r="C25" s="5" t="n">
        <v>35043</v>
      </c>
      <c r="D25" s="5" t="n">
        <v>106194</v>
      </c>
      <c r="E25" s="5" t="n">
        <v>105959</v>
      </c>
    </row>
    <row r="26">
      <c r="A26" s="4" t="inlineStr">
        <is>
          <t>Financial services</t>
        </is>
      </c>
    </row>
    <row r="27">
      <c r="A27" s="3" t="inlineStr">
        <is>
          <t>Segment revenue information</t>
        </is>
      </c>
    </row>
    <row r="28">
      <c r="A28" s="4" t="inlineStr">
        <is>
          <t>Rental (including reimbursable)</t>
        </is>
      </c>
      <c r="B28" s="5" t="n">
        <v>7588</v>
      </c>
      <c r="C28" s="5" t="n">
        <v>7583</v>
      </c>
      <c r="D28" s="5" t="n">
        <v>22905</v>
      </c>
      <c r="E28" s="5" t="n">
        <v>22700</v>
      </c>
    </row>
    <row r="29">
      <c r="A29" s="4" t="inlineStr">
        <is>
          <t>General merchandise</t>
        </is>
      </c>
    </row>
    <row r="30">
      <c r="A30" s="3" t="inlineStr">
        <is>
          <t>Segment revenue information</t>
        </is>
      </c>
    </row>
    <row r="31">
      <c r="A31" s="4" t="inlineStr">
        <is>
          <t>Rental (including reimbursable)</t>
        </is>
      </c>
      <c r="B31" s="5" t="n">
        <v>17539</v>
      </c>
      <c r="C31" s="5" t="n">
        <v>12937</v>
      </c>
      <c r="D31" s="5" t="n">
        <v>49625</v>
      </c>
      <c r="E31" s="5" t="n">
        <v>36341</v>
      </c>
    </row>
    <row r="32">
      <c r="A32" s="4" t="inlineStr">
        <is>
          <t>Grocery stores - U.S.</t>
        </is>
      </c>
    </row>
    <row r="33">
      <c r="A33" s="3" t="inlineStr">
        <is>
          <t>Segment revenue information</t>
        </is>
      </c>
    </row>
    <row r="34">
      <c r="A34" s="4" t="inlineStr">
        <is>
          <t>Rental (including reimbursable)</t>
        </is>
      </c>
      <c r="B34" s="5" t="n">
        <v>20018</v>
      </c>
      <c r="C34" s="5" t="n">
        <v>19451</v>
      </c>
      <c r="D34" s="5" t="n">
        <v>59279</v>
      </c>
      <c r="E34" s="5" t="n">
        <v>58444</v>
      </c>
    </row>
    <row r="35">
      <c r="A35" s="4" t="inlineStr">
        <is>
          <t>Grocery stores - U.K.</t>
        </is>
      </c>
    </row>
    <row r="36">
      <c r="A36" s="3" t="inlineStr">
        <is>
          <t>Segment revenue information</t>
        </is>
      </c>
    </row>
    <row r="37">
      <c r="A37" s="4" t="inlineStr">
        <is>
          <t>Rental (including reimbursable)</t>
        </is>
      </c>
      <c r="B37" s="5" t="n">
        <v>26764</v>
      </c>
      <c r="C37" s="5" t="n">
        <v>12858</v>
      </c>
      <c r="D37" s="5" t="n">
        <v>71404</v>
      </c>
      <c r="E37" s="5" t="n">
        <v>35001</v>
      </c>
    </row>
    <row r="38">
      <c r="A38" s="4" t="inlineStr">
        <is>
          <t>Health and fitness</t>
        </is>
      </c>
    </row>
    <row r="39">
      <c r="A39" s="3" t="inlineStr">
        <is>
          <t>Segment revenue information</t>
        </is>
      </c>
    </row>
    <row r="40">
      <c r="A40" s="4" t="inlineStr">
        <is>
          <t>Rental (including reimbursable)</t>
        </is>
      </c>
      <c r="B40" s="5" t="n">
        <v>27741</v>
      </c>
      <c r="C40" s="5" t="n">
        <v>25905</v>
      </c>
      <c r="D40" s="5" t="n">
        <v>83459</v>
      </c>
      <c r="E40" s="5" t="n">
        <v>82145</v>
      </c>
    </row>
    <row r="41">
      <c r="A41" s="4" t="inlineStr">
        <is>
          <t>Home improvement - U.S.</t>
        </is>
      </c>
    </row>
    <row r="42">
      <c r="A42" s="3" t="inlineStr">
        <is>
          <t>Segment revenue information</t>
        </is>
      </c>
    </row>
    <row r="43">
      <c r="A43" s="4" t="inlineStr">
        <is>
          <t>Rental (including reimbursable)</t>
        </is>
      </c>
      <c r="B43" s="5" t="n">
        <v>14776</v>
      </c>
      <c r="C43" s="5" t="n">
        <v>11373</v>
      </c>
      <c r="D43" s="5" t="n">
        <v>41358</v>
      </c>
      <c r="E43" s="5" t="n">
        <v>34065</v>
      </c>
    </row>
    <row r="44">
      <c r="A44" s="4" t="inlineStr">
        <is>
          <t>Home improvement - U.K.</t>
        </is>
      </c>
    </row>
    <row r="45">
      <c r="A45" s="3" t="inlineStr">
        <is>
          <t>Segment revenue information</t>
        </is>
      </c>
    </row>
    <row r="46">
      <c r="A46" s="4" t="inlineStr">
        <is>
          <t>Rental (including reimbursable)</t>
        </is>
      </c>
      <c r="B46" s="5" t="n">
        <v>10294</v>
      </c>
      <c r="C46" s="5" t="n">
        <v>448</v>
      </c>
      <c r="D46" s="5" t="n">
        <v>21442</v>
      </c>
      <c r="E46" s="5" t="n">
        <v>448</v>
      </c>
    </row>
    <row r="47">
      <c r="A47" s="4" t="inlineStr">
        <is>
          <t>Restaurants-casual dining</t>
        </is>
      </c>
    </row>
    <row r="48">
      <c r="A48" s="3" t="inlineStr">
        <is>
          <t>Segment revenue information</t>
        </is>
      </c>
    </row>
    <row r="49">
      <c r="A49" s="4" t="inlineStr">
        <is>
          <t>Rental (including reimbursable)</t>
        </is>
      </c>
      <c r="B49" s="5" t="n">
        <v>12706</v>
      </c>
      <c r="C49" s="5" t="n">
        <v>11731</v>
      </c>
      <c r="D49" s="5" t="n">
        <v>36432</v>
      </c>
      <c r="E49" s="5" t="n">
        <v>35699</v>
      </c>
    </row>
    <row r="50">
      <c r="A50" s="4" t="inlineStr">
        <is>
          <t>Restaurants-quick service - U.S.</t>
        </is>
      </c>
    </row>
    <row r="51">
      <c r="A51" s="3" t="inlineStr">
        <is>
          <t>Segment revenue information</t>
        </is>
      </c>
    </row>
    <row r="52">
      <c r="A52" s="4" t="inlineStr">
        <is>
          <t>Rental (including reimbursable)</t>
        </is>
      </c>
      <c r="B52" s="5" t="n">
        <v>26362</v>
      </c>
      <c r="C52" s="5" t="n">
        <v>23047</v>
      </c>
      <c r="D52" s="5" t="n">
        <v>74033</v>
      </c>
      <c r="E52" s="5" t="n">
        <v>65224</v>
      </c>
    </row>
    <row r="53">
      <c r="A53" s="4" t="inlineStr">
        <is>
          <t>Theaters - U.S.</t>
        </is>
      </c>
    </row>
    <row r="54">
      <c r="A54" s="3" t="inlineStr">
        <is>
          <t>Segment revenue information</t>
        </is>
      </c>
    </row>
    <row r="55">
      <c r="A55" s="4" t="inlineStr">
        <is>
          <t>Rental (including reimbursable)</t>
        </is>
      </c>
      <c r="B55" s="5" t="n">
        <v>25771</v>
      </c>
      <c r="C55" s="5" t="n">
        <v>12781</v>
      </c>
      <c r="D55" s="5" t="n">
        <v>64966</v>
      </c>
      <c r="E55" s="5" t="n">
        <v>61795</v>
      </c>
    </row>
    <row r="56">
      <c r="A56" s="4" t="inlineStr">
        <is>
          <t>Transportation services</t>
        </is>
      </c>
    </row>
    <row r="57">
      <c r="A57" s="3" t="inlineStr">
        <is>
          <t>Segment revenue information</t>
        </is>
      </c>
    </row>
    <row r="58">
      <c r="A58" s="4" t="inlineStr">
        <is>
          <t>Rental (including reimbursable)</t>
        </is>
      </c>
      <c r="B58" s="5" t="n">
        <v>17281</v>
      </c>
      <c r="C58" s="5" t="n">
        <v>15981</v>
      </c>
      <c r="D58" s="5" t="n">
        <v>50540</v>
      </c>
      <c r="E58" s="5" t="n">
        <v>47941</v>
      </c>
    </row>
    <row r="59">
      <c r="A59" s="4" t="inlineStr">
        <is>
          <t>Wholesale club</t>
        </is>
      </c>
    </row>
    <row r="60">
      <c r="A60" s="3" t="inlineStr">
        <is>
          <t>Segment revenue information</t>
        </is>
      </c>
    </row>
    <row r="61">
      <c r="A61" s="4" t="inlineStr">
        <is>
          <t>Rental (including reimbursable)</t>
        </is>
      </c>
      <c r="B61" s="5" t="n">
        <v>10683</v>
      </c>
      <c r="C61" s="5" t="n">
        <v>9611</v>
      </c>
      <c r="D61" s="5" t="n">
        <v>30773</v>
      </c>
      <c r="E61" s="5" t="n">
        <v>28788</v>
      </c>
    </row>
    <row r="62">
      <c r="A62" s="4" t="inlineStr">
        <is>
          <t>Other non-reportable segments and tenant reimbursements</t>
        </is>
      </c>
    </row>
    <row r="63">
      <c r="A63" s="3" t="inlineStr">
        <is>
          <t>Segment revenue information</t>
        </is>
      </c>
    </row>
    <row r="64">
      <c r="A64" s="4" t="inlineStr">
        <is>
          <t>Rental (including reimbursable)</t>
        </is>
      </c>
      <c r="B64" s="6" t="n">
        <v>115973</v>
      </c>
      <c r="C64" s="6" t="n">
        <v>98059</v>
      </c>
      <c r="D64" s="6" t="n">
        <v>333130</v>
      </c>
      <c r="E64" s="6" t="n">
        <v>296556</v>
      </c>
    </row>
    <row r="65">
      <c r="A65" s="4" t="inlineStr">
        <is>
          <t>Spain</t>
        </is>
      </c>
    </row>
    <row r="66">
      <c r="A66" s="3" t="inlineStr">
        <is>
          <t>Segment revenue information</t>
        </is>
      </c>
    </row>
    <row r="67">
      <c r="A67" s="4" t="inlineStr">
        <is>
          <t>Number of properties owned | property</t>
        </is>
      </c>
      <c r="B67" s="5" t="n">
        <v>7</v>
      </c>
      <c r="D67" s="5" t="n">
        <v>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Common Stock Incentive Plan - Summary (Details) - USD ($)</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c r="G2" s="2" t="inlineStr">
        <is>
          <t>May 31, 2021</t>
        </is>
      </c>
    </row>
    <row r="3">
      <c r="A3" s="3" t="inlineStr">
        <is>
          <t>Common Stock Incentive Plan</t>
        </is>
      </c>
    </row>
    <row r="4">
      <c r="A4" s="4" t="inlineStr">
        <is>
          <t>Severance charge</t>
        </is>
      </c>
      <c r="B4" s="6" t="n">
        <v>3500000</v>
      </c>
    </row>
    <row r="5">
      <c r="A5" s="4" t="inlineStr">
        <is>
          <t>2021 Plan</t>
        </is>
      </c>
    </row>
    <row r="6">
      <c r="A6" s="3" t="inlineStr">
        <is>
          <t>Common Stock Incentive Plan</t>
        </is>
      </c>
    </row>
    <row r="7">
      <c r="A7" s="4" t="inlineStr">
        <is>
          <t>Authorized shares</t>
        </is>
      </c>
      <c r="G7" s="5" t="n">
        <v>8924231</v>
      </c>
    </row>
    <row r="8">
      <c r="A8" s="4" t="inlineStr">
        <is>
          <t>Maximum number of shares that may be granted to any individual in any calendar year</t>
        </is>
      </c>
      <c r="G8" s="5" t="n">
        <v>3200000</v>
      </c>
    </row>
    <row r="9">
      <c r="A9" s="4" t="inlineStr">
        <is>
          <t>Maximum aggregate amount of cash that may be paid during any calendar year with respect to one or more shares payable in cash</t>
        </is>
      </c>
      <c r="G9" s="6" t="n">
        <v>10000000</v>
      </c>
    </row>
    <row r="10">
      <c r="A10" s="4" t="inlineStr">
        <is>
          <t>General and administrative expense</t>
        </is>
      </c>
    </row>
    <row r="11">
      <c r="A11" s="3" t="inlineStr">
        <is>
          <t>Common Stock Incentive Plan</t>
        </is>
      </c>
    </row>
    <row r="12">
      <c r="A12" s="4" t="inlineStr">
        <is>
          <t>Share-based compensation costs recognized</t>
        </is>
      </c>
      <c r="C12" s="6" t="n">
        <v>4300000</v>
      </c>
      <c r="D12" s="6" t="n">
        <v>3000000</v>
      </c>
      <c r="E12" s="6" t="n">
        <v>12500000</v>
      </c>
      <c r="F12" s="6" t="n">
        <v>13400000</v>
      </c>
    </row>
    <row r="13">
      <c r="A13" s="4" t="inlineStr">
        <is>
          <t>Accelerated share-based compensation costs</t>
        </is>
      </c>
      <c r="F13" s="6" t="n">
        <v>1800000</v>
      </c>
    </row>
    <row r="14">
      <c r="A14" s="4" t="inlineStr">
        <is>
          <t>Cash</t>
        </is>
      </c>
    </row>
    <row r="15">
      <c r="A15" s="3" t="inlineStr">
        <is>
          <t>Common Stock Incentive Plan</t>
        </is>
      </c>
    </row>
    <row r="16">
      <c r="A16" s="4" t="inlineStr">
        <is>
          <t>Severance charge</t>
        </is>
      </c>
      <c r="B16" s="5" t="n">
        <v>1600000</v>
      </c>
    </row>
    <row r="17">
      <c r="A17" s="4" t="inlineStr">
        <is>
          <t>Share-based compensation</t>
        </is>
      </c>
    </row>
    <row r="18">
      <c r="A18" s="3" t="inlineStr">
        <is>
          <t>Common Stock Incentive Plan</t>
        </is>
      </c>
    </row>
    <row r="19">
      <c r="A19" s="4" t="inlineStr">
        <is>
          <t>Severance charge</t>
        </is>
      </c>
      <c r="B19" s="5" t="n">
        <v>1800000</v>
      </c>
    </row>
    <row r="20">
      <c r="A20" s="4" t="inlineStr">
        <is>
          <t>Professional fees</t>
        </is>
      </c>
    </row>
    <row r="21">
      <c r="A21" s="3" t="inlineStr">
        <is>
          <t>Common Stock Incentive Plan</t>
        </is>
      </c>
    </row>
    <row r="22">
      <c r="A22" s="4" t="inlineStr">
        <is>
          <t>Severance charge</t>
        </is>
      </c>
      <c r="B22" s="6" t="n">
        <v>5800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greement and Plan of Merger</t>
        </is>
      </c>
      <c r="B1" s="2" t="inlineStr">
        <is>
          <t>9 Months Ended</t>
        </is>
      </c>
    </row>
    <row r="2">
      <c r="B2" s="2" t="inlineStr">
        <is>
          <t>Sep. 30, 2021</t>
        </is>
      </c>
    </row>
    <row r="3">
      <c r="A3" s="3" t="inlineStr">
        <is>
          <t>Business Combination and Asset Acquisition [Abstract]</t>
        </is>
      </c>
    </row>
    <row r="4">
      <c r="A4" s="4" t="inlineStr">
        <is>
          <t>Agreement and Plan of Merger</t>
        </is>
      </c>
      <c r="B4" s="4" t="inlineStr">
        <is>
          <t>Agreement and Plan of Merger On April 29, 2021, we entered into an Agreement and Plan of Merger, as amended, or the Merger Agreement, with VEREIT, Inc., or VEREIT, its operating partnership, VEREIT Operating Partnership, L.P., or VEREIT OP, and two newly formed wholly-owned subsidiaries of us. Pursuant to the terms of the Merger Agreement, (i) one of the newly formed subsidiaries of us agreed to merge with and into VEREIT OP, with VEREIT OP as the surviving entity, which we refer to as the Partnership Merger, and (ii) immediately thereafter, VEREIT agreed to merge with and into the other newly formed subsidiary of us, with our subsidiary as the surviving corporation, which we refer to as the Merger and, together with the Partnership Merger, the Mergers. On November 1, 2021, we completed our acquisition of VEREIT, and the Mergers were consummated. Pursuant to the terms of the Merger Agreement and subject to the terms thereof, upon the consummation of the Mergers, (i) each outstanding share of VEREIT common stock, and each outstanding common partnership unit of VEREIT OP owned by any of its partners other than VEREIT, Realty Income or their respective affiliates, was automatically converted into 0.705 of newly issued shares of our common stock, and (ii) each VEREIT OP outstanding common unit owned by VEREIT, Realty Income or their respective affiliates remained outstanding as partnership interests in the surviving entity. For more information, see Note 22, Subsequent Events . Following the Mergers, we intend to contribute certain of our office real estate properties to a newly formed, wholly owned subsidiary, Orion Office REIT, Inc., or Orion, and distribute all of the outstanding shares of Orion common stock to our stockholders (including legacy VEREIT stockholders who received shares of our common stock in the Mergers) on a pro rata basis at a rate of one share of Orion common stock for every ten shares of Realty Income common stock held on the applicable record date, which we refer to as the Orion Divestiture. We have currently set a record date for the distribution of shares in the Orion Divestiture for November 2, 2021 and expect the distribution to occur on November 12, 2021. Following the consummation of the Orion Divestiture, Orion will operate as a separate, independent public company. A. Merger-related Costs In addition, we have engaged service providers, including investment banks and advisors, to help us negotiate the terms of the Merger and to advise us on other merger-related matters. In connection with these services, we expect to be required to pay success-based fees to the extent that certain conditions, including the closing of the Merger and consummation of the Orion Divestiture, are met. As of September 30, 2021, we expect to incur approximately $19.0 million of such success fees. B. Litigation Relating to the Mergers Stein v. VEREIT, Inc., et. al. , Case No. 1:21-cv-01409 (D. Ct. Md., June 7, 2021) (the “Stein Complaint”); Bowles v. VEREIT, Inc., et. al. , Case No. 1:21-cv-00845 (D. Ct. Del., June 10, 2021) (the “Bowles Complaint”); Leach v. VEREIT, Inc., et. al. , Case No. 1:21-cv-05270 (D. Ct. S.D.N.Y., June 14, 2021) (the “Leach Complaint”); Jenkins v. VEREIT, Inc., et. al. , Case No. 1:21-cv-05286 (D. Ct. S.D.N.Y., June 15, 2021) (the “Jenkins Complaint”); Tacka v. VEREIT, Inc., et. al. , Case No. 1:21-cv-05357 (D. Ct. S.D.N.Y., June 17, 2021) (the “Tacka Complaint”); Congregation Zichron Moishe v. VEREIT, Inc., et. al. , Case No. 1:21-cv-01729 (D. Ct. Colo., June 24, 2021) (the “Congregation Zichron Moishe Complaint”); Mishra v. VEREIT, Inc., et al. , Case No. 1:21-cv-01758 (D. Colo. June 28, 2021) (the “Mishra Complaint”) ; Walker v. VEREIT, Inc., et. al. , Case No. 1:21-cv-01791 (D. Ct. Colo. July 1, 2021) (the “Walker Complaint”); Ciccotelli v. VEREIT, Inc., et. al. , Case No. 2:21-cv-02983 (D. Ct. E.D. Pa. July 2, 2021) (the “Ciccotelli Complaint”); Upton v. VEREIT, Inc., et. al. , Case No. 1:21-cv-06129 (D. Ct. S.D.N.Y July 16, 2021) (the “Upton Complaint”); Matten v. VEREIT, Inc., et al. , Case No. 1:21-cv-06212 (S.D.N.Y. July 21, 2021) (the “Matten Complaint”); and Halberstam v. VEREIT, Inc., et al. , Case No. 1:21-cv-02000 (D. Colo. July 23, 2021 (the “Halberstam Complaint”)). Purported stockholders of Realty Income filed one lawsuit challenging the disclosures related to the Merger ( Boyko v. Realty Income Corp., et. al. , Case No. 1:21-cv-01653 (D. Ct. Colo., June 16, 2021) (the “Boyko Complaint,” and collectively, the “Complaints”)). A stockholder of Realty Income also sent the Company a demand disclosure letter on June 30, 2021 (the “Demand Letter”). The Stein, Leach, Tacka, Matten and Halberstam Complaints name VEREIT and the members of the VEREIT board of directors as defendants. The Congregation Zichron Moishe, Mishra, Walker and Upton Complaints name VEREIT, VEREIT OP, and the members of the VEREIT board of directors as defendants. The Bowles and Ciccotelli Complaints name VEREIT, the members of the VEREIT board of directors, VEREIT OP, Realty Income, Merger Sub 1 and Merger Sub 2 as defendants. The Jenkins Complaint names VEREIT, the members of the VEREIT board of directors, Realty Income, Merger Sub 1 and Merger Sub 2 as defendants. The Boyko Complaint names Realty Income and the members of the Realty Income board of directors as defendants. The Demand Letter is addressed to Realty Income and the members of the Realty Income board of directors. The Complaints each allege generally that the entities and individual defendants named in such Complaint violated Section 14(a) and Rule 14a-9 promulgated thereunder and that the individual defendants violated Section 20(a) of the Exchange Act by preparing and disseminating a registration statement that misstates or omits certain allegedly material information. The Demand Letter includes similar allegations. Furthermore, the Jenkins Complaint also alleges that: (1) members of the VEREIT board of directors breached their fiduciary duties by entering into the transactions contemplated by the Merger Agreement through a flawed and unfair process and by failing to disclose all material information to VEREIT’s stockholders; and (2) VEREIT, Realty Income, Merger Sub 1 and Merger Sub 2 each aided and abetted such breach of fiduciary duty by the VEREIT board of directors. Each Complaint seeks, among other things, injunctive relief enjoining the consummation of the Merger, if the Merger is consummated, rescission or rescissory damages and an award of the plaintiff’s costs, including attorneys’ and experts’ fees. The defendants believe that all of the claims asserted in the Complaints are without merit and intend to defend against them vigorously. On July 30, 2021, VEREIT filed a Form 8-K containing supplemental disclosures regarding the Mergers and related transactions in response to allegations set forth in the Complaints and the Demand letter. We have determined that there is a reasonable possibility that we and/or VEREIT will incur losses associated with the Complaints and Demand letter, though the amount of the reasonably possible loss or range of losses is not expected to be material. Accordingly, no accrual for merger-related litigation matters has been recorded as of September 30, 2021. However, litigation is inherently uncertain and there can be no assurance regarding the likelihood that the defendants’ defense of the actions will be successful. The outcome of these lawsuits can’t be predicted and additional lawsuits arising out of the Mergers may also be filed in th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Incentive Plan - Restricted Stock (Details) - Restricted Stock - USD ($) $ in Millions</t>
        </is>
      </c>
      <c r="B1" s="2" t="inlineStr">
        <is>
          <t>1 Months Ended</t>
        </is>
      </c>
      <c r="C1" s="2" t="inlineStr">
        <is>
          <t>9 Months Ended</t>
        </is>
      </c>
    </row>
    <row r="2">
      <c r="B2" s="2" t="inlineStr">
        <is>
          <t>May 31, 2021</t>
        </is>
      </c>
      <c r="C2" s="2" t="inlineStr">
        <is>
          <t>Sep. 30, 2021</t>
        </is>
      </c>
    </row>
    <row r="3">
      <c r="A3" s="3" t="inlineStr">
        <is>
          <t>Common Stock Incentive Plan</t>
        </is>
      </c>
    </row>
    <row r="4">
      <c r="A4" s="4" t="inlineStr">
        <is>
          <t>Shares granted in period (in shares)</t>
        </is>
      </c>
      <c r="C4" s="5" t="n">
        <v>112898</v>
      </c>
    </row>
    <row r="5">
      <c r="A5" s="4" t="inlineStr">
        <is>
          <t>Vesting period (in years)</t>
        </is>
      </c>
      <c r="C5" s="4" t="inlineStr">
        <is>
          <t>4 years</t>
        </is>
      </c>
    </row>
    <row r="6">
      <c r="A6" s="4" t="inlineStr">
        <is>
          <t>Unamortized share-based compensation expense</t>
        </is>
      </c>
      <c r="C6" s="8" t="n">
        <v>9.199999999999999</v>
      </c>
    </row>
    <row r="7">
      <c r="A7" s="4" t="inlineStr">
        <is>
          <t>Independent directors</t>
        </is>
      </c>
    </row>
    <row r="8">
      <c r="A8" s="3" t="inlineStr">
        <is>
          <t>Common Stock Incentive Plan</t>
        </is>
      </c>
    </row>
    <row r="9">
      <c r="A9" s="4" t="inlineStr">
        <is>
          <t>Shares granted in period (in shares)</t>
        </is>
      </c>
      <c r="B9" s="5" t="n">
        <v>36000</v>
      </c>
    </row>
    <row r="10">
      <c r="A10" s="4" t="inlineStr">
        <is>
          <t>Independent directors | Vest immediately</t>
        </is>
      </c>
    </row>
    <row r="11">
      <c r="A11" s="3" t="inlineStr">
        <is>
          <t>Common Stock Incentive Plan</t>
        </is>
      </c>
    </row>
    <row r="12">
      <c r="A12" s="4" t="inlineStr">
        <is>
          <t>Shares granted in period (in shares)</t>
        </is>
      </c>
      <c r="B12" s="5" t="n">
        <v>24000</v>
      </c>
    </row>
    <row r="13">
      <c r="A13" s="4" t="inlineStr">
        <is>
          <t>Independent directors | Vest over service period</t>
        </is>
      </c>
    </row>
    <row r="14">
      <c r="A14" s="3" t="inlineStr">
        <is>
          <t>Common Stock Incentive Plan</t>
        </is>
      </c>
    </row>
    <row r="15">
      <c r="A15" s="4" t="inlineStr">
        <is>
          <t>Shares granted in period (in shares)</t>
        </is>
      </c>
      <c r="B15" s="5" t="n">
        <v>12000</v>
      </c>
    </row>
    <row r="16">
      <c r="A16" s="4" t="inlineStr">
        <is>
          <t>Vesting period (in years)</t>
        </is>
      </c>
      <c r="B16"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Common Stock Incentive Plan - Performance Shares and Restricted Stock Units (Details) $ in Millions</t>
        </is>
      </c>
      <c r="B1" s="2" t="inlineStr">
        <is>
          <t>9 Months Ended</t>
        </is>
      </c>
    </row>
    <row r="2">
      <c r="B2" s="2" t="inlineStr">
        <is>
          <t>Sep. 30, 2021USD ($)shares</t>
        </is>
      </c>
    </row>
    <row r="3">
      <c r="A3" s="4" t="inlineStr">
        <is>
          <t>Performance Shares and Restricted Stock Units</t>
        </is>
      </c>
    </row>
    <row r="4">
      <c r="A4" s="3" t="inlineStr">
        <is>
          <t>Common Stock Incentive Plan</t>
        </is>
      </c>
    </row>
    <row r="5">
      <c r="A5" s="4" t="inlineStr">
        <is>
          <t>Unamortized share-based compensation expense | $</t>
        </is>
      </c>
      <c r="B5" s="8" t="n">
        <v>12.7</v>
      </c>
    </row>
    <row r="6">
      <c r="A6" s="4" t="inlineStr">
        <is>
          <t>Performance Shares</t>
        </is>
      </c>
    </row>
    <row r="7">
      <c r="A7" s="3" t="inlineStr">
        <is>
          <t>Common Stock Incentive Plan</t>
        </is>
      </c>
    </row>
    <row r="8">
      <c r="A8" s="4" t="inlineStr">
        <is>
          <t>Shares granted in period (in shares)</t>
        </is>
      </c>
      <c r="B8" s="5" t="n">
        <v>157341</v>
      </c>
    </row>
    <row r="9">
      <c r="A9" s="4" t="inlineStr">
        <is>
          <t>Shares forfeited (in shares)</t>
        </is>
      </c>
      <c r="B9" s="5" t="n">
        <v>9621</v>
      </c>
    </row>
    <row r="10">
      <c r="A10" s="4" t="inlineStr">
        <is>
          <t>Vesting rights percentage</t>
        </is>
      </c>
      <c r="B10" s="4" t="inlineStr">
        <is>
          <t>50.00%</t>
        </is>
      </c>
    </row>
    <row r="11">
      <c r="A11" s="4" t="inlineStr">
        <is>
          <t>Vesting period (in years)</t>
        </is>
      </c>
      <c r="B11" s="4" t="inlineStr">
        <is>
          <t>3 years</t>
        </is>
      </c>
    </row>
    <row r="12">
      <c r="A12" s="4" t="inlineStr">
        <is>
          <t>Performance Shares | 2021 grants</t>
        </is>
      </c>
    </row>
    <row r="13">
      <c r="A13" s="3" t="inlineStr">
        <is>
          <t>Common Stock Incentive Plan</t>
        </is>
      </c>
    </row>
    <row r="14">
      <c r="A14" s="4" t="inlineStr">
        <is>
          <t>Grants outstanding (in shares)</t>
        </is>
      </c>
      <c r="B14" s="5" t="n">
        <v>147720</v>
      </c>
    </row>
    <row r="15">
      <c r="A15" s="4" t="inlineStr">
        <is>
          <t>Restricted Stock Units</t>
        </is>
      </c>
    </row>
    <row r="16">
      <c r="A16" s="3" t="inlineStr">
        <is>
          <t>Common Stock Incentive Plan</t>
        </is>
      </c>
    </row>
    <row r="17">
      <c r="A17" s="4" t="inlineStr">
        <is>
          <t>Shares granted in period (in shares)</t>
        </is>
      </c>
      <c r="B17" s="5" t="n">
        <v>17285</v>
      </c>
    </row>
    <row r="18">
      <c r="A18" s="4" t="inlineStr">
        <is>
          <t>Vesting period (in years)</t>
        </is>
      </c>
      <c r="B18" s="4" t="inlineStr">
        <is>
          <t>4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Sep. 30, 2021USD ($)</t>
        </is>
      </c>
    </row>
    <row r="2">
      <c r="A2" s="4" t="inlineStr">
        <is>
          <t>Re-leasing costs, recurring capital expenditures, and non-recurring building improvements</t>
        </is>
      </c>
    </row>
    <row r="3">
      <c r="A3" s="3" t="inlineStr">
        <is>
          <t>Commitments and Contingencies [Line Items]</t>
        </is>
      </c>
    </row>
    <row r="4">
      <c r="A4" s="4" t="inlineStr">
        <is>
          <t>Other commitments</t>
        </is>
      </c>
      <c r="B4" s="8" t="n">
        <v>10.7</v>
      </c>
    </row>
    <row r="5">
      <c r="A5" s="4" t="inlineStr">
        <is>
          <t>Construction contracts</t>
        </is>
      </c>
    </row>
    <row r="6">
      <c r="A6" s="3" t="inlineStr">
        <is>
          <t>Commitments and Contingencies [Line Items]</t>
        </is>
      </c>
    </row>
    <row r="7">
      <c r="A7" s="4" t="inlineStr">
        <is>
          <t>Other commitments</t>
        </is>
      </c>
      <c r="B7" s="8" t="n">
        <v>21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 Subsequent event - $ / shares shares in Millions</t>
        </is>
      </c>
      <c r="B1" s="2" t="inlineStr">
        <is>
          <t>Nov. 01, 2021</t>
        </is>
      </c>
      <c r="C1" s="2" t="inlineStr">
        <is>
          <t>Oct. 31, 2021</t>
        </is>
      </c>
    </row>
    <row r="2">
      <c r="A2" s="3" t="inlineStr">
        <is>
          <t>Subsequent Event [Line Items]</t>
        </is>
      </c>
    </row>
    <row r="3">
      <c r="A3" s="4" t="inlineStr">
        <is>
          <t>Common stock dividend declared (in dollars per share)</t>
        </is>
      </c>
      <c r="C3" s="14" t="n">
        <v>0.236</v>
      </c>
    </row>
    <row r="4">
      <c r="A4" s="4" t="inlineStr">
        <is>
          <t>VEREIT Inc</t>
        </is>
      </c>
    </row>
    <row r="5">
      <c r="A5" s="3" t="inlineStr">
        <is>
          <t>Subsequent Event [Line Items]</t>
        </is>
      </c>
    </row>
    <row r="6">
      <c r="A6" s="4" t="inlineStr">
        <is>
          <t>Conversion for common stock and common units per merger agreement</t>
        </is>
      </c>
      <c r="B6" s="4" t="inlineStr">
        <is>
          <t>70.50%</t>
        </is>
      </c>
    </row>
    <row r="7">
      <c r="A7" s="4" t="inlineStr">
        <is>
          <t>Common stock issued in merger (shares)</t>
        </is>
      </c>
      <c r="B7" s="5" t="n">
        <v>1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6:40Z</dcterms:created>
  <dcterms:modified xmlns:dcterms="http://purl.org/dc/terms/" xmlns:xsi="http://www.w3.org/2001/XMLSchema-instance" xsi:type="dcterms:W3CDTF">2021-11-02T20:06:40Z</dcterms:modified>
</cp:coreProperties>
</file>